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SEGMENT INFORMATION AND REVENUE" sheetId="12" state="visible" r:id="rId12"/>
    <sheet xmlns:r="http://schemas.openxmlformats.org/officeDocument/2006/relationships" name="ACCOUNTS RECEIVABLE, NET" sheetId="13" state="visible" r:id="rId13"/>
    <sheet xmlns:r="http://schemas.openxmlformats.org/officeDocument/2006/relationships" name="OTHER CURRENT ASSETS, NET" sheetId="14" state="visible" r:id="rId14"/>
    <sheet xmlns:r="http://schemas.openxmlformats.org/officeDocument/2006/relationships" name="PREPAID CONCESSION FEES" sheetId="15" state="visible" r:id="rId15"/>
    <sheet xmlns:r="http://schemas.openxmlformats.org/officeDocument/2006/relationships" name="ACQUIRED INTANGIBLE ASSETS, NET" sheetId="16" state="visible" r:id="rId16"/>
    <sheet xmlns:r="http://schemas.openxmlformats.org/officeDocument/2006/relationships" name="PROPERTY AND EQUIPMENT, NET" sheetId="17" state="visible" r:id="rId17"/>
    <sheet xmlns:r="http://schemas.openxmlformats.org/officeDocument/2006/relationships" name="PREPAID EQUIPMENT COST" sheetId="18" state="visible" r:id="rId18"/>
    <sheet xmlns:r="http://schemas.openxmlformats.org/officeDocument/2006/relationships" name="LONG-TERM INVESTMENTS" sheetId="19" state="visible" r:id="rId19"/>
    <sheet xmlns:r="http://schemas.openxmlformats.org/officeDocument/2006/relationships" name="OTHER NON-CURRENT ASSETS" sheetId="20" state="visible" r:id="rId20"/>
    <sheet xmlns:r="http://schemas.openxmlformats.org/officeDocument/2006/relationships" name="LONG-TERM DEPOSITS" sheetId="21" state="visible" r:id="rId21"/>
    <sheet xmlns:r="http://schemas.openxmlformats.org/officeDocument/2006/relationships" name="ACCRUED EXPENSES AND OTHER CURR"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HARE BASED PAYMENTS" sheetId="25" state="visible" r:id="rId25"/>
    <sheet xmlns:r="http://schemas.openxmlformats.org/officeDocument/2006/relationships" name="FAIR VALUE MEASUREMENT" sheetId="26" state="visible" r:id="rId26"/>
    <sheet xmlns:r="http://schemas.openxmlformats.org/officeDocument/2006/relationships" name="SHARE REPURCHASE PLAN" sheetId="27" state="visible" r:id="rId27"/>
    <sheet xmlns:r="http://schemas.openxmlformats.org/officeDocument/2006/relationships" name="MAINLAND CHINA CONTRIBUTION PLA" sheetId="28" state="visible" r:id="rId28"/>
    <sheet xmlns:r="http://schemas.openxmlformats.org/officeDocument/2006/relationships" name="STATUTORY RESERVES" sheetId="29" state="visible" r:id="rId29"/>
    <sheet xmlns:r="http://schemas.openxmlformats.org/officeDocument/2006/relationships" name="RESTRICTED NET ASSETS" sheetId="30" state="visible" r:id="rId30"/>
    <sheet xmlns:r="http://schemas.openxmlformats.org/officeDocument/2006/relationships" name="COMMITMENTS" sheetId="31" state="visible" r:id="rId31"/>
    <sheet xmlns:r="http://schemas.openxmlformats.org/officeDocument/2006/relationships" name="CONTINGENT LIABILITIES"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ADDITIONAL INFORMATION-FINANCIA" sheetId="35" state="visible" r:id="rId35"/>
    <sheet xmlns:r="http://schemas.openxmlformats.org/officeDocument/2006/relationships" name="SUMMARY OF SIGNIFICANT ACCOUN_2" sheetId="36" state="visible" r:id="rId36"/>
    <sheet xmlns:r="http://schemas.openxmlformats.org/officeDocument/2006/relationships" name="ORGANIZATION AND PRINCIPAL AC_2" sheetId="37" state="visible" r:id="rId37"/>
    <sheet xmlns:r="http://schemas.openxmlformats.org/officeDocument/2006/relationships" name="SUMMARY OF SIGNIFICANT ACCOUN_3" sheetId="38" state="visible" r:id="rId38"/>
    <sheet xmlns:r="http://schemas.openxmlformats.org/officeDocument/2006/relationships" name="ACCOUNTS RECEIVABLE, NET (Table" sheetId="39" state="visible" r:id="rId39"/>
    <sheet xmlns:r="http://schemas.openxmlformats.org/officeDocument/2006/relationships" name="OTHER CURRENT ASSETS, NET (Tabl" sheetId="40" state="visible" r:id="rId40"/>
    <sheet xmlns:r="http://schemas.openxmlformats.org/officeDocument/2006/relationships" name="ACQUIRED INTANGIBLE ASSETS, N_2" sheetId="41" state="visible" r:id="rId41"/>
    <sheet xmlns:r="http://schemas.openxmlformats.org/officeDocument/2006/relationships" name="PROPERTY AND EQUIPMENT, NET (Ta" sheetId="42" state="visible" r:id="rId42"/>
    <sheet xmlns:r="http://schemas.openxmlformats.org/officeDocument/2006/relationships" name="LONG-TERM INVESTMENTS (Tables)" sheetId="43" state="visible" r:id="rId43"/>
    <sheet xmlns:r="http://schemas.openxmlformats.org/officeDocument/2006/relationships" name="OTHER NON-CURRENT ASSETS (Table" sheetId="44" state="visible" r:id="rId44"/>
    <sheet xmlns:r="http://schemas.openxmlformats.org/officeDocument/2006/relationships" name="LONG-TERM DEPOSITS (Tables)" sheetId="45" state="visible" r:id="rId45"/>
    <sheet xmlns:r="http://schemas.openxmlformats.org/officeDocument/2006/relationships" name="ACCRUED EXPENSES AND OTHER CU_2" sheetId="46" state="visible" r:id="rId46"/>
    <sheet xmlns:r="http://schemas.openxmlformats.org/officeDocument/2006/relationships" name="INCOME TAXES (Tables)" sheetId="47" state="visible" r:id="rId47"/>
    <sheet xmlns:r="http://schemas.openxmlformats.org/officeDocument/2006/relationships" name="NET LOSS PER SHARE (Tables)" sheetId="48" state="visible" r:id="rId48"/>
    <sheet xmlns:r="http://schemas.openxmlformats.org/officeDocument/2006/relationships" name="SHARE BASED PAYMENTS (Tables)" sheetId="49" state="visible" r:id="rId49"/>
    <sheet xmlns:r="http://schemas.openxmlformats.org/officeDocument/2006/relationships" name="COMMITMENTS (Tables)" sheetId="50" state="visible" r:id="rId50"/>
    <sheet xmlns:r="http://schemas.openxmlformats.org/officeDocument/2006/relationships" name="RELATED PARTY TRANSACTIONS (Tab" sheetId="51" state="visible" r:id="rId51"/>
    <sheet xmlns:r="http://schemas.openxmlformats.org/officeDocument/2006/relationships" name="ADDITIONAL INFORMATION-FINANC_2" sheetId="52" state="visible" r:id="rId52"/>
    <sheet xmlns:r="http://schemas.openxmlformats.org/officeDocument/2006/relationships" name="ORGANIZATION AND PRINCIPAL AC_3" sheetId="53" state="visible" r:id="rId53"/>
    <sheet xmlns:r="http://schemas.openxmlformats.org/officeDocument/2006/relationships" name="ORGANIZATION AND PRINCIPAL AC_4" sheetId="54" state="visible" r:id="rId54"/>
    <sheet xmlns:r="http://schemas.openxmlformats.org/officeDocument/2006/relationships" name="ORGANIZATION AND PRINCIPAL AC_5" sheetId="55" state="visible" r:id="rId55"/>
    <sheet xmlns:r="http://schemas.openxmlformats.org/officeDocument/2006/relationships" name="ORGANIZATION AND PRINCIPAL AC_6"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ACCOUNTS RECEIVABLE, NET (Sched" sheetId="60" state="visible" r:id="rId60"/>
    <sheet xmlns:r="http://schemas.openxmlformats.org/officeDocument/2006/relationships" name="ACCOUNTS RECEIVABLE, NET (Sch_2" sheetId="61" state="visible" r:id="rId61"/>
    <sheet xmlns:r="http://schemas.openxmlformats.org/officeDocument/2006/relationships" name="OTHER CURRENT ASSETS, NET (Deta" sheetId="62" state="visible" r:id="rId62"/>
    <sheet xmlns:r="http://schemas.openxmlformats.org/officeDocument/2006/relationships" name="OTHER CURRENT ASSETS, NET (De_2" sheetId="63" state="visible" r:id="rId63"/>
    <sheet xmlns:r="http://schemas.openxmlformats.org/officeDocument/2006/relationships" name="PREPAID CONCESSION FEES  (Narra" sheetId="64" state="visible" r:id="rId64"/>
    <sheet xmlns:r="http://schemas.openxmlformats.org/officeDocument/2006/relationships" name="ACQUIRED INTANGIBLE ASSETS, N_3" sheetId="65" state="visible" r:id="rId65"/>
    <sheet xmlns:r="http://schemas.openxmlformats.org/officeDocument/2006/relationships" name="PROPERTY AND EQUIPMENT, NET (De" sheetId="66" state="visible" r:id="rId66"/>
    <sheet xmlns:r="http://schemas.openxmlformats.org/officeDocument/2006/relationships" name="PREPAID EQUIPMENT COST (Narrati" sheetId="67" state="visible" r:id="rId67"/>
    <sheet xmlns:r="http://schemas.openxmlformats.org/officeDocument/2006/relationships" name="LONG-TERM INVESTMENTS (Schedule" sheetId="68" state="visible" r:id="rId68"/>
    <sheet xmlns:r="http://schemas.openxmlformats.org/officeDocument/2006/relationships" name="LONG-TERM INVESTMENTS (Schedu_2" sheetId="69" state="visible" r:id="rId69"/>
    <sheet xmlns:r="http://schemas.openxmlformats.org/officeDocument/2006/relationships" name="LONG-TERM INVESTMENTS (Schedu_3" sheetId="70" state="visible" r:id="rId70"/>
    <sheet xmlns:r="http://schemas.openxmlformats.org/officeDocument/2006/relationships" name="LONG-TERM INVESTMENTS (Schedu_4" sheetId="71" state="visible" r:id="rId71"/>
    <sheet xmlns:r="http://schemas.openxmlformats.org/officeDocument/2006/relationships" name="OTHER NON-CURRENT ASSETS (Detai" sheetId="72" state="visible" r:id="rId72"/>
    <sheet xmlns:r="http://schemas.openxmlformats.org/officeDocument/2006/relationships" name="LONG-TERM DEPOSITS (Details)" sheetId="73" state="visible" r:id="rId73"/>
    <sheet xmlns:r="http://schemas.openxmlformats.org/officeDocument/2006/relationships" name="ACCRUED EXPENSES AND OTHER CU_3" sheetId="74" state="visible" r:id="rId74"/>
    <sheet xmlns:r="http://schemas.openxmlformats.org/officeDocument/2006/relationships" name="ACCRUED EXPENSES AND OTHER CU_4" sheetId="75" state="visible" r:id="rId75"/>
    <sheet xmlns:r="http://schemas.openxmlformats.org/officeDocument/2006/relationships" name="INCOME TAXES (Narrative) (Detai" sheetId="76" state="visible" r:id="rId76"/>
    <sheet xmlns:r="http://schemas.openxmlformats.org/officeDocument/2006/relationships" name="INCOME TAXES (Schedule of Incom" sheetId="77" state="visible" r:id="rId77"/>
    <sheet xmlns:r="http://schemas.openxmlformats.org/officeDocument/2006/relationships" name="INCOME TAXES (Schedule of Defer" sheetId="78" state="visible" r:id="rId78"/>
    <sheet xmlns:r="http://schemas.openxmlformats.org/officeDocument/2006/relationships" name="INCOME TAXES (Schedule of Recon" sheetId="79" state="visible" r:id="rId79"/>
    <sheet xmlns:r="http://schemas.openxmlformats.org/officeDocument/2006/relationships" name="NET LOSS PER SHARE (Details)" sheetId="80" state="visible" r:id="rId80"/>
    <sheet xmlns:r="http://schemas.openxmlformats.org/officeDocument/2006/relationships" name="NET LOSS PER SHARE (Details) (P" sheetId="81" state="visible" r:id="rId81"/>
    <sheet xmlns:r="http://schemas.openxmlformats.org/officeDocument/2006/relationships" name="SHARE BASED PAYMENTS (Narrative" sheetId="82" state="visible" r:id="rId82"/>
    <sheet xmlns:r="http://schemas.openxmlformats.org/officeDocument/2006/relationships" name="SHARE BASED PAYMENTS (Schedule " sheetId="83" state="visible" r:id="rId83"/>
    <sheet xmlns:r="http://schemas.openxmlformats.org/officeDocument/2006/relationships" name="FAIR VALUE MEASUREMENT  (Narrat" sheetId="84" state="visible" r:id="rId84"/>
    <sheet xmlns:r="http://schemas.openxmlformats.org/officeDocument/2006/relationships" name="SHARE REPURCHASE PLAN (Details)" sheetId="85" state="visible" r:id="rId85"/>
    <sheet xmlns:r="http://schemas.openxmlformats.org/officeDocument/2006/relationships" name="MAINLAND CHINA CONTRIBUTION P_2" sheetId="86" state="visible" r:id="rId86"/>
    <sheet xmlns:r="http://schemas.openxmlformats.org/officeDocument/2006/relationships" name="STATUTORY RESERVES (Narrative) " sheetId="87" state="visible" r:id="rId87"/>
    <sheet xmlns:r="http://schemas.openxmlformats.org/officeDocument/2006/relationships" name="RESTRICTED NET ASSETS (Narrativ" sheetId="88" state="visible" r:id="rId88"/>
    <sheet xmlns:r="http://schemas.openxmlformats.org/officeDocument/2006/relationships" name="COMMITMENTS (Narrative) (Detail" sheetId="89" state="visible" r:id="rId89"/>
    <sheet xmlns:r="http://schemas.openxmlformats.org/officeDocument/2006/relationships" name="COMMITMENTS (Schedule of Future" sheetId="90" state="visible" r:id="rId90"/>
    <sheet xmlns:r="http://schemas.openxmlformats.org/officeDocument/2006/relationships" name="COMMITMENTS (Schedule of Futu_2" sheetId="91" state="visible" r:id="rId91"/>
    <sheet xmlns:r="http://schemas.openxmlformats.org/officeDocument/2006/relationships" name="CONTINGENT LIABILITIES (Narrati" sheetId="92" state="visible" r:id="rId92"/>
    <sheet xmlns:r="http://schemas.openxmlformats.org/officeDocument/2006/relationships" name="RELATED PARTY TRANSACTIONS (Sch" sheetId="93" state="visible" r:id="rId93"/>
    <sheet xmlns:r="http://schemas.openxmlformats.org/officeDocument/2006/relationships" name="RELATED PARTY TRANSACTIONS (S_2" sheetId="94" state="visible" r:id="rId94"/>
    <sheet xmlns:r="http://schemas.openxmlformats.org/officeDocument/2006/relationships" name="SUBSEQUENT EVENTS (Narrative) (" sheetId="95" state="visible" r:id="rId95"/>
    <sheet xmlns:r="http://schemas.openxmlformats.org/officeDocument/2006/relationships" name="ADDITIONAL INFORMATION-FINANC_3" sheetId="96" state="visible" r:id="rId96"/>
    <sheet xmlns:r="http://schemas.openxmlformats.org/officeDocument/2006/relationships" name="ADDITIONAL INFORMATION-FINANC_4" sheetId="97" state="visible" r:id="rId97"/>
    <sheet xmlns:r="http://schemas.openxmlformats.org/officeDocument/2006/relationships" name="ADDITIONAL INFORMATION-FINANC_5" sheetId="98" state="visible" r:id="rId98"/>
    <sheet xmlns:r="http://schemas.openxmlformats.org/officeDocument/2006/relationships" name="ADDITIONAL INFORMATION-FINANC_6" sheetId="99" state="visible" r:id="rId99"/>
    <sheet xmlns:r="http://schemas.openxmlformats.org/officeDocument/2006/relationships" name="ADDITIONAL INFORMATION-FINANC_7" sheetId="100" state="visible" r:id="rId100"/>
    <sheet xmlns:r="http://schemas.openxmlformats.org/officeDocument/2006/relationships" name="ADDITIONAL INFORMATION-FINANC_8" sheetId="101" state="visible" r:id="rId101"/>
  </sheets>
  <definedNames/>
  <calcPr calcId="124519" fullCalcOnLoad="1"/>
</workbook>
</file>

<file path=xl/sharedStrings.xml><?xml version="1.0" encoding="utf-8"?>
<sst xmlns="http://schemas.openxmlformats.org/spreadsheetml/2006/main" uniqueCount="997">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AIRMEDIA GROUP INC.</t>
  </si>
  <si>
    <t>Entity Central Index Key</t>
  </si>
  <si>
    <t>0001413745</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Shell Company</t>
  </si>
  <si>
    <t>Entity Emerging Growth Company</t>
  </si>
  <si>
    <t>CONSOLIDATED BALANCE SHEETS - USD ($) $ in Thousands</t>
  </si>
  <si>
    <t>Dec. 31, 2018</t>
  </si>
  <si>
    <t>Dec. 31, 2017</t>
  </si>
  <si>
    <t>Current assets:</t>
  </si>
  <si>
    <t>Cash and cash equivalents</t>
  </si>
  <si>
    <t>Restricted cash</t>
  </si>
  <si>
    <t>Accounts receivable, net</t>
  </si>
  <si>
    <t>Prepaid concession fees</t>
  </si>
  <si>
    <t>Other current assets, net</t>
  </si>
  <si>
    <t>Amount due from related parties</t>
  </si>
  <si>
    <t>Total current assets</t>
  </si>
  <si>
    <t>Property and equipment, net</t>
  </si>
  <si>
    <t>Prepaid equipment costs</t>
  </si>
  <si>
    <t>Long-term investments</t>
  </si>
  <si>
    <t>Long-term deposits</t>
  </si>
  <si>
    <t>Other non-current assets</t>
  </si>
  <si>
    <t>TOTAL ASSETS</t>
  </si>
  <si>
    <t>Current liabilities:</t>
  </si>
  <si>
    <t>Short-term loan</t>
  </si>
  <si>
    <t>Accounts payable</t>
  </si>
  <si>
    <t>Accrued expenses and other current liabilities</t>
  </si>
  <si>
    <t>Deferred revenue</t>
  </si>
  <si>
    <t>Consideration received from buyer</t>
  </si>
  <si>
    <t>Payable of earnout commitment</t>
  </si>
  <si>
    <t>Income tax payable</t>
  </si>
  <si>
    <t>Total current liabilities</t>
  </si>
  <si>
    <t>Non-current liabilities:</t>
  </si>
  <si>
    <t>Long-term loan</t>
  </si>
  <si>
    <t>Other non-current liabilities</t>
  </si>
  <si>
    <t>Provision for earnout commitment</t>
  </si>
  <si>
    <t>Total liabilities</t>
  </si>
  <si>
    <t>Equity</t>
  </si>
  <si>
    <t>Ordinary shares ($0.001 par value; 900,000,000 shares authorized in 2017 and 2018; 127,662,057 shares and 127,697,055 shares issued as of December 31, 2017 and 2018, respectively; 125,629,779 shares and 125,664,777 shares outstanding as of December 31, 2017 and 2018, respectively)</t>
  </si>
  <si>
    <t>Additional paid-in capital</t>
  </si>
  <si>
    <t>Treasury stock (2,032,278 and 2,032,278 shares as of December 31, 2017 and 2018, respectively)</t>
  </si>
  <si>
    <t>Accumulated deficits</t>
  </si>
  <si>
    <t>Accumulated other comprehensive income</t>
  </si>
  <si>
    <t>Total AirMedia Group Inc.'s shareholders' equity</t>
  </si>
  <si>
    <t>Non-controlling interests</t>
  </si>
  <si>
    <t>Total equity</t>
  </si>
  <si>
    <t>TOTAL LIABILITIES AND EQUITY</t>
  </si>
  <si>
    <t>CONSOLIDATED BALANCE SHEETS (Parenthetical) - $ / shares</t>
  </si>
  <si>
    <t>Common stock, par value per share</t>
  </si>
  <si>
    <t>Common stock, shares authorized</t>
  </si>
  <si>
    <t>Common stock, shares issued</t>
  </si>
  <si>
    <t>Common stock, shares outstanding</t>
  </si>
  <si>
    <t>Treasury stock, shares</t>
  </si>
  <si>
    <t>CONSOLIDATED STATEMENTS OF OPERATIONS - USD ($) $ in Thousands</t>
  </si>
  <si>
    <t>Dec. 31, 2016</t>
  </si>
  <si>
    <t>Revenues</t>
  </si>
  <si>
    <t>Business tax and other sales tax</t>
  </si>
  <si>
    <t>Net revenues</t>
  </si>
  <si>
    <t>Less: Cost of revenues</t>
  </si>
  <si>
    <t>Gross loss</t>
  </si>
  <si>
    <t>Operating expenses:</t>
  </si>
  <si>
    <t>Selling and marketing</t>
  </si>
  <si>
    <t>General and administrative</t>
  </si>
  <si>
    <t>Impairment of fixed assets, prepaid equipment cost and intangible assets</t>
  </si>
  <si>
    <t>Total operating expenses</t>
  </si>
  <si>
    <t>Loss from operations</t>
  </si>
  <si>
    <t>Other income (expenses):</t>
  </si>
  <si>
    <t>Interest income (expense), net</t>
  </si>
  <si>
    <t>Loss from and impairment on long-term investments</t>
  </si>
  <si>
    <t>Other income, net</t>
  </si>
  <si>
    <t>Total other income (expense)</t>
  </si>
  <si>
    <t>Loss before income tax</t>
  </si>
  <si>
    <t>Income tax expense</t>
  </si>
  <si>
    <t>Net loss</t>
  </si>
  <si>
    <t>Less: Net loss attributable to non-controlling interests</t>
  </si>
  <si>
    <t>Net loss attributable to AirMedia Group Inc.'s shareholders</t>
  </si>
  <si>
    <t>Net loss per ordinary share</t>
  </si>
  <si>
    <t>Basic and diluted</t>
  </si>
  <si>
    <t>Weighted average shares used in calculating net loss per ordinary share</t>
  </si>
  <si>
    <t>American Depository Shares [Member]</t>
  </si>
  <si>
    <t>CONSOLIDATED STATEMENTS OF COMPREHENSIVE LOSS - USD ($) $ in Thousands</t>
  </si>
  <si>
    <t>Consolidated Statements Of Comprehensive Loss Income</t>
  </si>
  <si>
    <t>Other comprehensive loss, net of tax of nil:</t>
  </si>
  <si>
    <t>Foreign currency translation adjustment</t>
  </si>
  <si>
    <t>Comprehensive loss</t>
  </si>
  <si>
    <t>Less: comprehensive loss attributable to non-controlling interests</t>
  </si>
  <si>
    <t>Comprehensive loss attributable to AirMedia Group Inc.'s shareholders</t>
  </si>
  <si>
    <t>CONSOLIDATED STATEMENTS OF COMPREHENSIVE LOSS (Parenthetical) - USD ($) $ in Thousands</t>
  </si>
  <si>
    <t>Consolidated Statement Of Comprehensive Loss [Abstract]</t>
  </si>
  <si>
    <t>Other Comprehensive Income (Loss), Tax, Portion Attributable to Parent</t>
  </si>
  <si>
    <t>CONSOLIDATED STATEMENTS OF CHANGES IN EQUITY - USD ($) $ in Thousands</t>
  </si>
  <si>
    <t>Total</t>
  </si>
  <si>
    <t>Common Stock [Member]</t>
  </si>
  <si>
    <t>Additional paid-in capital [Member]</t>
  </si>
  <si>
    <t>Treasury stock [Member]</t>
  </si>
  <si>
    <t>Accumulated deficits [Member]</t>
  </si>
  <si>
    <t>Accumulated other comprehensive income (loss)[Member]</t>
  </si>
  <si>
    <t>Total AirMedia Group Inc.'s shareholders' equity [Member]</t>
  </si>
  <si>
    <t>Non-controlling interests[Member]</t>
  </si>
  <si>
    <t>Beginning Balance at Dec. 31, 2015</t>
  </si>
  <si>
    <t>Beginning Balance, shares at Dec. 31, 2015</t>
  </si>
  <si>
    <t>Share issued to Ascent Investor Relations LLC</t>
  </si>
  <si>
    <t>Share issued to Ascent Investor Relations LLC,Shares</t>
  </si>
  <si>
    <t>Share-based compensation</t>
  </si>
  <si>
    <t>Capital contribution from non-controlling interests</t>
  </si>
  <si>
    <t>Acquisition of additional equity interest in a subsidiary from the non-controlling interest</t>
  </si>
  <si>
    <t>Ending Balance at Dec. 31, 2016</t>
  </si>
  <si>
    <t>Ending Balance, shares at Dec. 31, 2016</t>
  </si>
  <si>
    <t>Disposal of Hainan Jinhui</t>
  </si>
  <si>
    <t>Ending Balance at Dec. 31, 2017</t>
  </si>
  <si>
    <t>Ending Balance, shares at Dec. 31, 2017</t>
  </si>
  <si>
    <t>Capital withdraw from non-controlling interests</t>
  </si>
  <si>
    <t>Subscription receivables from NCI</t>
  </si>
  <si>
    <t>Ending Balance at Dec. 31, 2018</t>
  </si>
  <si>
    <t>Ending Balance, shares at Dec. 31, 2018</t>
  </si>
  <si>
    <t>CONSOLIDATED STATEMENTS OF CASH FLOWS - USD ($) $ in Thousands</t>
  </si>
  <si>
    <t>CASH FLOWS FROM OPERATING ACTIVITIES:</t>
  </si>
  <si>
    <t>Adjustments to reconcile net loss to net cash used in operating activities:</t>
  </si>
  <si>
    <t>Bad debt provisions</t>
  </si>
  <si>
    <t>Depreciation and amortization</t>
  </si>
  <si>
    <t>Loss and impairment on long-term investments</t>
  </si>
  <si>
    <t>Loss on disposal of property and equipment</t>
  </si>
  <si>
    <t>Impairment loss on inventory</t>
  </si>
  <si>
    <t>Gain on fair value change of earn-out provision</t>
  </si>
  <si>
    <t>Other income on concession payable waived</t>
  </si>
  <si>
    <t>Write off of long-term deposit not refundable</t>
  </si>
  <si>
    <t>Deferred tax valuation allowance</t>
  </si>
  <si>
    <t>Changes in assets and liabilities</t>
  </si>
  <si>
    <t>Accounts receivable</t>
  </si>
  <si>
    <t>Other current assets</t>
  </si>
  <si>
    <t>Amount due to related parties</t>
  </si>
  <si>
    <t>Other noncurrent liabilities</t>
  </si>
  <si>
    <t>Net cash used in operating activities</t>
  </si>
  <si>
    <t>CASH FLOWS FROM INVESTING ACTIVITIES:</t>
  </si>
  <si>
    <t>Purchase of property and equipment</t>
  </si>
  <si>
    <t>Consideration receivable</t>
  </si>
  <si>
    <t>Net amount received upon settlement of short-term investment</t>
  </si>
  <si>
    <t>Acquisition of equity interests from non-controlling shareholders</t>
  </si>
  <si>
    <t>Proceeds from disposal of equity investment</t>
  </si>
  <si>
    <t>Loan to third parties</t>
  </si>
  <si>
    <t>Collection of loan to third parties</t>
  </si>
  <si>
    <t>Purchase of long-term investment</t>
  </si>
  <si>
    <t>Net cash provided by (used in) investing activities</t>
  </si>
  <si>
    <t>CASH FLOWS FROM FINANCING ACTIVITIES:</t>
  </si>
  <si>
    <t>Cash received from short-term loan</t>
  </si>
  <si>
    <t>Cash received from long-term loan</t>
  </si>
  <si>
    <t>Capital contribution from non-controlling interest</t>
  </si>
  <si>
    <t>Capital withdraw by non-controlling shareholder</t>
  </si>
  <si>
    <t>Proceeds from options exercised</t>
  </si>
  <si>
    <t>Net cash provided by financing activities</t>
  </si>
  <si>
    <t>Effect of exchange rate changes</t>
  </si>
  <si>
    <t>Net increase (decrease) in cash, cash equivalents and restricted cash</t>
  </si>
  <si>
    <t>Cash, cash equivalents and restricted cash, at beginning of year</t>
  </si>
  <si>
    <t>Cash, cash equivalents and restricted cash, at end of year</t>
  </si>
  <si>
    <t>SUPPLEMENTAL DISCLOSURE OF CASH FLOW INFORMATION:</t>
  </si>
  <si>
    <t>Income tax paid</t>
  </si>
  <si>
    <t>Interests paid</t>
  </si>
  <si>
    <t>Fair value of property, equipment and other assets acquired in exchange of advertising services rendered and subsidiary's equity transferred</t>
  </si>
  <si>
    <t>SUPPLEMENTAL DISCLOSURE OF NON-CASH ACTIVITIES:</t>
  </si>
  <si>
    <t>Payable for purchase of property and equipment</t>
  </si>
  <si>
    <t>Payable of acquisition of non-controlling interests</t>
  </si>
  <si>
    <t>Receivable of capital contribution from non-controlling interest</t>
  </si>
  <si>
    <t>Payable of capital withdraw from non-controlling interest</t>
  </si>
  <si>
    <t>CONSOLIDATED STATEMENTS OF CASH FLOWS (Additional information) - USD ($) $ in Thousands</t>
  </si>
  <si>
    <t>Dec. 31, 2015</t>
  </si>
  <si>
    <t>Total cash, cash equivalents and restricted cash</t>
  </si>
  <si>
    <t>ORGANIZATION AND PRINCIPAL ACTIVITIES</t>
  </si>
  <si>
    <t>Organization, Consolidation and Presentation of Financial Statements [Abstract]</t>
  </si>
  <si>
    <t xml:space="preserve">1. ORGANIZATION AND PRINCIPAL ACTIVITIES Introduction of the Group AirMedia Group Inc. ("AirMedia" or the "Company") was incorporated in the Cayman Islands on April 12, 2007. AirMedia, its subsidiaries, its variable interest entities ("VIEs") and VIEs' subsidiaries (collectively the "Group") operate its out-of-home advertising network, primarily air travel advertising network, in the People's Republic of China (the "PRC"). The Group provides advertising time slots in the form of TV-attached digital frames, digital TV screens in airports, digital TV screens on airplanes, and media contents display in air travel. Collaborating with our partners, AirMedia serves airline travelers with interactive entertainment and a coverage of breaking news, and furnishes corporate clients with advertisements tailored to the perceptions of the travelers. The Group started gas station media network and explored the on train and long-haul bus Wi-Fi business in 2009 and 2015, respectively. The Group obtained concession rights to develop and operate an outdoor advertising network in Sinopec gas stations throughout China to play advertisements on outdoor advertising platforms such as LED screens, billboards and light boxes at Sinopec gas stations and several concession rights from railway administration bureaus, long-haul bus operators in China to install and operate our Wi-Fi systems to provide Wi-Fi connections to passengers to improve travelers’ experience. In view of the underperformance of recent years ascribed to the wide spread of affordable 4G or 5G technology, to achieve the resources realignment for the focused development of the in-flight media and connectivity business, the Group ceased our operations of Wi-Fi service on long-haul buses and our gas station media services, and scaled down operations in providing Wi-Fi services on trains in 2018. These disposals do not represent a strategic shift on our advertising business which have no major effect on the Group’s results of operations respectively. Accordingly, assets and liabilities, revenues and expenses, and cash flows related to the disposed entities is not required to be reclassified in the accompanying consolidated financial statements as discontinued operations for all periods presented. As of issuance date of this report, details of the Company's subsidiaries, VIEs and VIEs' subsidiaries are as follows: Date of Percentage incorporation/ Place of of legal Name acquisition incorporation ownership Intermediate Holding Company: Broad Cosmos Enterprises Ltd. (“Broad Cosmos”) June 26, 2006 British Virgin Islands ("BVI") 100 % Air Net International Limited (Formerly AirMedia International Limited) ("Air Net International") July 14, 2007 BVI 100 % Air Net (China) Limited (Fomerly AirMedia (China) Limited) ("AN China") August 5, 2005 Hong Kong 100 % Subsidiaries: Yuehang Chuangyi Technology (Beijing) Co., Ltd. (Formerly AirMedia Technology (Beijing) Co., Ltd.) ("Chuangyi Technology") September 19, 2005 the PRC 100 % Shenzhen Yuehang Information Technology Co., Ltd. (Formerly Shenzhen AirMedia Information Technology Co., Ltd.) ("Shenzhen Yuehang") June 6, 2006 the PRC 100 % Xi'an Shengshi Dinghong Information Technology Co., Ltd. (Formerly Xi'an AirMedia Chuangyi Technology Co., Ltd.) ("Xi'an Shengshi") December 31, 2007 the PRC 100 % VIEs: Beijing Linghang Shengshi Advertising Co., Ltd. (Formerly Beijing AirMedia Shengshi Advertising Co., Ltd.) ("Linghang Shengshi ") August 7, 2005 the PRC N/A Wangfan Tianxia Network Technology Co., Ltd.(“Iwanfan”) May 6, 2016 the PRC N/A Beijing Yuehang Digital Media Advertising Co., Ltd. ("Beijing Yuehang") January 16, 2008 the PRC N/A AirMedia Online Network Technology Group Co., Ltd. (Formerly AirMedia Online Network Technology Co., Ltd.) ("AM Online") April 30, 2015 the PRC N/A Date of Percentage incorporation/ Place of of legal Name acquisition incorporation ownership VIEs' subsidiaries: Beijing Airnet Pictures Co., Ltd. (Formerly Beijing AirMedia Film &amp; TV Culture Co., Ltd.) ("Airnet Pictures") September 13, 2007 the PRC N/A Beijing Zhihe Xianglong Advertising Co., Ltd. (Formerly Flying Dragon Media Advertising Co., Ltd.) ("Flying Dragon") August 1, 2008 the PRC N/A Wenzhou Yuehang Advertising Co., Ltd. (Formerly Wenzhou AirMedia Advertising Co., Ltd.) ("Wenzhou Yuehang") October 17, 2008 the PRC N/A Beijing Dongding Gongyi Advertising Co., Ltd. ("Dongding") February 1, 2010 the PRC N/A Beijing GreatView Media Advertising Co., Ltd. (Formerly Beijing Weimei Shengjing Media Advertising Co., Ltd.) ("GreatView Media") April 28, 2011 the PRC N/A Guangzhou Meizheng Online Network Technology Co., Ltd. (Formerly Guangzhou Meizheng Advertising Co., Ltd.) ("Guangzhou Meizheng") May 17, 2013 the PRC N/A Beijing Yuehang Tianyi Electronic Information Technology Co., Ltd. (Formerly Beijing AirMedia Tianyi Information Technology Co., Ltd.) ("Yuehang Tianyi") September 25, 2013 the PRC N/A Wangfan Linghang Mobile Network Technology Co., Ltd. (Formerly AirMedia Mobile Network Technology Co., Ltd. ("Linghang") April 23, 2015 the PRC N/A Guangzhou Meizheng Information Technology Co., Ltd. ("Guangzhou Tech") June 18, 2015 the PRC N/A AirMedia Henglong Mobile Network Technology Co., Ltd. ("AMHL Mobile") April 27, 2015 the PRC N/A Beijing Wangfan Jiaming Pictures Co., Ltd. (Formerly Beijing AirMedia Jiaming Film &amp; TV Culture Co., Ltd.) ("Wangfan Jiaming") December 31, 2015 the PRC N/A Meizheng Network Information Technology Co., Ltd. (“Meizheng Network”) August 8, 2016 the PRC N/A Beijing Wangfan Jiaming Advertising Co.,Ltd. (Formerly Beijing AirMedia Jiaming Advertising Co., Ltd.) ("Jiaming Advertising") January 1, 2007 the PRC N/A Shandong Airmedia Cheweishi Network Technology Co., Ltd. (Formerly Shandong Airmedia Car Safety Technology Co.,Ltd.) (“Shangdong Cheweishi”) July 21, 2016 the PRC N/A Dingsheng Ruizhi (Beiing) Investment Consulting Co., Ltd. (“Dingsheng Ruizhi”) May 25, 2016 the PRC N/A Wangfan Tongda Culture Development (Beijing) Co., Ltd. (“Tongda Culture”) May 11, 2018 the PRC N/A Yuehang Zhongying E-commerce Co., Ltd. (“Zhongying”) May 17, 2018 the PRC N/A Beijing Airport United Culture Media Co., Ltd. (“Airport United”) June 19, 2018 the PRC N/A The VIE arrangements Chinese regulations currently limit foreign ownership of companies that provide advertising services, including out-of-home television advertising services. Since December 30, 2005, foreign investors have been permitted to own directly 100% interest in PRC advertising companies if the foreign investor has at least three years of direct operations of advertising business outside of the PRC. One of the Company's subsidiary, AN China, the 100% shareholder of Chuangyi Technology, Shenzhen Yuehang, and Xi’an Shengshi, has been engaged in the advertising business in Hong Kong since September 2008. The Group conducts substantially all of its activities through VIEs, i.e. Linghang Shengshi, Beijing Yuehang and AM Online, and the VIEs' subsidiaries. The VIEs have entered into the following series of agreements with Chuangyi Technology: · Technology support and service agreement: Chuangyi Technology provides exclusive technology support and consulting services to the VIEs and in return, the VIEs are required to pay Chuangyi Technology service fees. The VIEs pay to Chuangyi Technology annual service fees in the amount that guarantee that the VIEs can achieve, after deducting such service fees payable to Chuangyi Technology, a net cost-plus rate of no less than 0.5% in the case of Linghang Shengshi, and Jiaming Advertising, or 1.0% in the case of Beijing Yuehang, which final rate should be determined by Chuangyi Technology. The "net cost-plus rate" refers to the operating profit as a percentage of total costs and expenses of a certain entity. The technology support and service fees for each given year payable by AM Online to Chuangyi Technology under AM Online’s technology support and service agreement shall be determined by AM Online and Chuangyi Technology at the first month of such year taking into account several factors. Those factors include the credential of the team of Chuangyi Technology that provides services to AM Online, the number of service hours, the nature and value of the services provided by Chuangyi Technology, the extent to which Chuangyi Technology provides patent or other license to AM Online in its provision of technology support and service and the correlation between AM Online’s results of operations and the technology support and service provided by Chuangyi Technology. In the event Chuangyi Technology finds it necessary to make subsequent adjustment to the amount of fees, AM Online shall negotiate in good faith with Chuangyi Technology to determine the new fee. The technology support and service agreements are effective for ten years and such term is automatically renewed upon its expiry unless either party informs the other party of its intention of no extension at least twenty days prior to the expiration of the agreements. · Technology development agreement: VIEs exclusively engaged Chuangyi Technology to provide technology development services. Chuangyi Technology owns the intellectual property rights developed in the performance of these agreements. Except for AM Online, the VIEs pay to Chuangyi Technology annual service fees in the amount that guarantee that the VIEs can achieve, after deducting such service fees payable to Chuangyi Technology, a net cost-plus rate of no less than 0.5% in the case of Linghang Shengshi, and Jiaming Advertising, which final rate should be determined by Chuangyi Technology. It is at Chuangyi Technology's sole discretion that the rate and amount of fees ultimately charged the VIEs under these agreements are determined. The "net cost-plus rate" refers to the operating profit as a percentage of total costs and expenses of a certain entity. The technology development fees for each given year payable by AM Online to Chuangyi Technology under AM Online’s technology development agreement shall be determined by AM Online and Chuangyi Technology at the first month of such year taking into account several factors. Those factors include the credential of the team of Chuangyi Technology that provides services to AM Online, the number of service hours, the nature and value of the services provided by Chuangyi Technology, the extent to which Chuangyi Technology provides patent or other license to AM Online in its provision of technology development service and the correlation between AM Online’s results of operations and the technology development service provided by Chuangyi Technology. In the event Chuangyi Technology finds it necessary to make subsequent adjustment to the amount of fees, AM Online shall negotiate in good faith with Chuangyi Technology to determine the new fee. The technology development agreements are effective for ten years and such terms is automatically renewed upon its expiry unless either party informs the other party of its intention of no extension at least twenty days prior to the expiration of the agreements. · Exclusive Technology Consultation and Service Agreement: AM online exclusively engages Chuangyi Technology to provide consultation services in relation to management, training, marketing and promotion. AM Online agrees to pay to Chuangyi Technology the amount of annual service fees as determined by Chuangyi Technology. In the event Chuangyi Technology finds it necessary to make subsequent adjustment to the amount of fees, AM Online shall negotiate in good faith with Chuangyi Technology to determine the new fees. The exclusive technology consultation and service agreement remains effective for ten years and such term may be reviewed by Chuangyi Technology’s written confirmation prior to the expiration of the agreement term. · Call option agreement : Under the call option agreements between Chuangyi Technology and the shareholders of Linghang Shengshi, Beijing Yuehang and Jiaming Advertising, the shareholders of those VIEs irrevocably granted Chuangyi Technology or its designated third party an exclusive option to purchase from the VIEs' shareholders, to the extent permitted under PRC law, all the equity interests in the VIEs, as the case may be, for the minimum amount of consideration permitted by the applicable law without any other conditions. Under the call option agreements between Chuangyi Technology and the shareholders of AM Online, the shareholders of AM Online irrevocably granted Chuangyi Technology or its designated third party an exclusive option to purchase from the shareholders of AM Online, to the extent permitted under PRC law, all the equity interests in AM Online, as the case may be. To the extent the applicable PRC law does not require the valuation of the subject equity interests and does not otherwise restrict the purchase price for such equity interests, such purchase price shall equal the amount of actual payment made by the respective shareholders of AM Online with respect to the equity interests whether in the form or share capital injection or secondary purchase price. If and where the applicable PRC law requires the valuation of the subject equity interests or otherwise has restrictions on the purchase price for such equity interests, such purchase price shall equal the minimum amount of consideration permitted by the applicable law. In addition, under these agreements (except for the call option agreements between Chuangyi Technology and the shareholders of AM Online), Chuangyi Technology has undertaken to act as guarantor of VIEs in all operations-related contracts, agreements and transactions and commit to provide loans to support the business development needs of VIEs or if the VIEs suffer operating difficulties, provided that the relevant VIE's shareholders satisfy the terms and conditions in the call option agreements. Under PRC laws, to provide an effective guarantee, a guarantor needs to execute a specific written agreement with the beneficiary of the guarantee. As Chuangyi Technology has not entered into any written guarantee agreements with any third party beneficiaries to guarantee the VIEs' performance obligations to these third parties, none of these third parties can demand performance from Chuangyi Technology as a guarantor of the VIEs' performance obligations. The absence of a written guarantee agreement, however, does not affect our conclusion that the Group is the primary beneficiary of the VIEs and in turn should consolidate the financials of the VIEs. The term of each call option agreement is ten years and such terms can be renewed upon expiration at Chuangyi Technology's sole discretion. · Equity pledge agreement: Under the equity pledge agreements between Chuangyi Technology and the shareholders of our VIEs other than AM Online, the shareholders of those VIEs pledged all of their equity interests, including the right to receive declared dividends, in those VIEs to Chuangyi Technology to guarantee those VIEs' performance of their obligations under the technology support and service agreement and the technology development agreement. Under the equity pledge agreements between Chuangyi Technology and the shareholders of AM Online, the shareholders of AM Online pledged all of their equity interests, including the right to receive declared dividends, in AM Online to Chuangyi Technology to guarantee the performance by AM Online of its obligations under its call option agreement and its exclusive technology consultation and service agreement. If the VIEs fail to perform their obligations set forth in the applicable agreements, Chuangyi Technology shall be entitled to exercise all the remedies and powers set forth in the provisions of the applicable equity pledge agreements. Those agreements remain effective for as long as the technology support and service agreements and technology development agreement are effective, or, in the case of AM Online, until two years after the term of the obligations under the call option agreement and exclusive technology consultation and service agreement. · Authorization letter: Each shareholder of the VIEs has executed an authorization letter to authorize Chuangyi Technology to exercise certain of its rights, including voting rights, the rights to enter into legal documents and the rights to transfer any or all of its equity interest in the VIEs. The authorization letters by the shareholders of our VIEs other than AM Online will remain effective during the operating periods of the respective VIEs. Such authorization is effective for ten years and such term is renewed upon its expiry at Chuangyi Technology's sole discretion. The authorization letters by the shareholders of AM Online will remain effective for as long as the respective parties remain shareholders of AM Online unless terminated earlier by Chuangyi Technology or the call option agreement with respect to AM Online is terminated prior to its expiration. Through the above contractual arrangements, Chuangyi Technology has obtained 100% of Chuangyi Technology also entered into loan agreements with each shareholder of AM Online, pursuant to which Chuangyi Technology permits to make loans in an aggregate amount of RMB 40,000 to the shareholders of AM Online solely for the incorporation and capitalization of AM Online. The loan is interest free and the term of the loan is ten years and shall be automatically renewed on an annual basis unless Chuangyi Technology objects. Chuangyi Technology can require the shareholders to repay all or a portion of the loan before the maturity date with a 15 days prior written notice. Under such circumstances, Chuangyi Technology is entitled to, or designate a third party to, buy all or a portion of the shareholders' equity interests in AM Online on a pro rata basis based on the amount of the repaid principal of the loan. Risks in relation to the VIE structure The Group believes that the VIE arrangements are in compliance with PRC law and are legally enforceable. The shareholders of the VIEs are also shareholders of the Group and therefore have no current interest in seeking to act contrary to the contractual arrangements. However, uncertainties in the PRC legal system could limit the Group's ability to enforce these contractual arrangements and if the shareholders of the VIEs were to reduce their interest in the Group, their interests may diverge from that of the Group and that may potentially increase the risk that they would seek to act contrary to the contractual terms, for example by influencing the VIEs not to pay the service fees when required to do so. The Group's ability to control the VIEs also depends on the authorization letters that Chuangyi Technology has to vote on all matters requiring shareholder approval in the VIEs. As noted above, the Group believes the rights granted by the authorization letters is legally enforceable but may not be as effective as direct equity ownership. In addition, if the legal structure and contractual arrangements were found to be in violation of any existing PRC laws and regulations, the PRC government could: · revoke the business and operating licenses of the Group's PRC subsidiaries and affiliates; · discontinue or restricting the Group's PRC subsidiaries' and affiliates' operations; · impose conditions or requirements with which the Group or its PRC subsidiaries and affiliates may not be able to comply; or · require the Group or its PRC subsidiaries and affiliates to restructure the relevant ownership structure or operations; The imposition of any of these penalties may result in a material and adverse effect on the Group's ability to conduct the Group's business. In addition, if the imposition of any of these penalties causes the Group to lose the rights to direct the activities of the VIEs and its subsidiaries or the right to receive their economic benefits, the Group would no longer be able to consolidate the VIEs. The Group does not believe that any penalties imposed or actions taken by the PRC Government would result in the liquidation of the Group, Chuangyi Technology, or the VIEs. Certain shareholders of are also beneficial owners or directors of the Company. In addition, certain beneficial owners and directors of the Company are also directors or officers of . Their interests as beneficial owners of may differ from the interests of the Company as a whole. The Company cannot be certain that if conflicts of interest arise, these parties will act in the best interests of the Company or that conflicts of interests will be resolved in the Company's favor. Currently, the Company does not have existing arrangements to address potential conflicts of interest these parties may encounter in their capacity as beneficial owners of , on the one hand, and as beneficial owners of the Company, on the other hand. The Company believes the shareholders of will not act contrary to any of the contractual arrangements and the exclusive purchase right contract provides the Company with a mechanism to remove them as shareholders of should they act to the detriment of the Company. If any conflict of interest or dispute between the Company and the shareholders of arises and the Company is unable to resolve it, the Company would have to rely on legal proceedings in the PRC. Such legal proceedings could result in disruption of its business; moreover, there is substantial uncertainty as to the ultimate outcome of any such legal proceedings. The following financial statement information for AirMedia's VIEs were included in the accompanying consolidated financial statements, presented net of intercompany eliminations, as of and for the years ended December 31: As of December 31, 2017 2018 Total current assets $ 73,362 $ 53,573 Total non-current assets 122,489 60,375 Total assets 195,851 113,948 Total current liabilities 63,302 99,895 Total non-current liabilities 25,528 2,763 Total liabilities $ 88,830 $ 102,658 For the years ended December 31, 2016 2017 2018 Net revenues $ 16,311 $ 23,759 $ 24,546 Net loss (81,659 ) (173,516 ) (86,344 ) The VIEs contributed an aggregate of 98.8%, 100.0% and 100.0% of the consolidated net revenues for the years ended December 31, 2016, 2017 and 2018, respectively. As of December 31, 2017 and 2018, the VIEs accounted for an aggregate of 85.6% and 87.8%, respectively, of the consolidated total assets, and 85.6% and 88.9%, respectively, of the consolidated total liabilities.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On December 23, 2018, the State Council submitted the draft version of the Foreign Investment Law to the Standing Committee of the National People’s Congress, which was promulgated by the National People’s Congress on its official site on December 26, 2018 for public consultation until February 24, 2019. On March 15, 2019, the National People’s Congress approved the Foreign Investment Law, which On December 23, 2018, the PRC State Council submitted the draft version of the Foreign Investment Law to the Standing Committee of the National People’s Congress, which was promulgated by the National People’s Congress on its official site on December 26, 2018 for public consultation until February 24, 2019. On March 15, 2019, the National People’s Congress approved the Foreign Investment Law, which will come into effect on January 1, 2020 and replace the trio of existing laws regulating foreign investment in China, namely, the Sino-foreign Equity Joint Venture Enterprise Law, the Sino-foreign Cooperative Joint Venture Enterprise Law and the Wholly Foreign-invested Enterprise Law, together with their implementation rules and ancillary regulations. </t>
  </si>
  <si>
    <t>SUMMARY OF SIGNIFICANT ACCOUNTING POLICIES</t>
  </si>
  <si>
    <t>Accounting Policies [Abstract]</t>
  </si>
  <si>
    <t>2. SUMMARY OF SIGNIFICANT ACCOUNTING POLICIES (a) Basis of presentation The consolidated financial statements of the Group have been prepared in accordance with accounting principles generally accepted in the United States of America ("US GAAP"). (b) Going concern The Group incurred operating losses and had negative operating cash flows and may continue to generate negative cash flows as the Group implements its business plan for 2019. There can be no assurance that the continuing efforts to execute the business plan will be successful and that the Group will be able to continue as a going concern. The Group incurred losses from operations of $178,804 and $48,752 for the years ended December 31, 2017 and 2018. As of December 31, 2018, the Group had accumulated deficit of $262,415. The Group had negative cash flows from operating activities for the years ended December 31, 2017 and 2018, the net cash used in operating activities was $58,570 and $19,774 for the years ended December 31, 2017 and 2018. These conditions raise substantial doubt about the Group’s ability to continue as a going concern. The Group intends to meet the cash requirements for the next 12 months from the issuance date of this report through a combination of bank loan, financing by way of private placements, friends, family and business associates and management financial support. The Group will focus on the following activities: 1. The Company plans to strengthen the air Wi-Fi business to drive its revenues and bring in cash from operation; 2. The Company is focusing on improving operation efficiency and cost reduction to standardize operations, enhance internal controls, and create synergy of the Company’s resources; 3. The Company has also acquired the financial support letter from Mr. Man Guo and Mr. Qing Xu, who have expressed the willingness and intention to provide the necessary financial support to the Company, so as to enable the Company to meet its liabilities as and when it falls due and to carry on its business without a significant curtailment of operations for the next 12 months from the issuance date of this report. As a result, management prepared the consolidated financial statements assuming the Company will continue as a going concern. As described above, the Company has a significant working capital deficiency, has incurred significant losses and needs to raise additional funds to meet its obligations and sustain its operations. These conditions raise substantial doubt about the Company's ability to continue as a going concern. Management's plans in regard to these matters are also described above. However, there is no assurance that the measures above can be achieved as planned. The consolidated financial statements do not include any adjustments that might result from the outcome of this uncertainty. (c) Basis of consolidation The consolidated financial statements include the financial statements of the Company, its subsidiaries, its VIEs and its VIEs' subsidiaries. All inter-company transactions and balances have been eliminated upon consolidation. (d) 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 In the group ceased gas station media business and on long-haul bus Wi-Fi business, and scaled down the on-train Wi-Fi business. As these three businesses individually or in aggregate have no major effect on the Group’s financial positions, operation and financial result, the cease of these businesses does not qualify as discontinued operations. (e)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the useful lives of property and equipment and intangible assets, impairment of long-term investments, impairment of long-lived assets, share-based compensation and valuation allowance for deferred tax assets. Actual results could differ from those estimates. (f) Significant risks and uncertainties The Group participates in a dynamic industry and believes that changes in any of the following areas could have a material adverse effect on the Group's future financial position, results of operations, or cash flows: net losses in the past and futures; failure in launching new business; a significant or prolonged economic downturn; contraction in the air travel advertising industry in China; competition from other competitors; regulatory or other PRC related factors; fluctuations in the demand for air travel; past and future acquisitions; failure to maintain an effective system of internal control over financial reporting and effective disclosure controls and procedures; risks associated with the Group's ability to attract and retain employees necessary to support its growth; risks associated with the Group's growth strategies; and general risks associated with the industry. (g) Fair value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h) Fair value of financial instruments The Group's financial instruments include cash, accounts receivable, amount due from related parties, accounts payable and amount due to shareholders. The Group did not have any other financial assets and liabilities or nonfinancial assets and liabilities that are measured at fair value on recurring basis as of December 31, 2017 and 2018. The Group's financial assets and liabilities measured at fair value on a non-recurring basis include equity investment and long-lived asset based on level 2 or 3 inputs. (i) Cash and cash equivalents Cash and cash equivalents consist of cash on hand and highly liquid deposits which are unrestricted as to withdrawal or use, and which have original maturities of three months or less when purchased. (j) Restricted cash Restricted cash relates to amount required by the bank as frozen accounts by Court mainly due to the litigation as disclosed in Note 23. (k) Property and equipment net Property and equipment are carried at cost less accumulated depreciation. Depreciation is calculated on a straight-line basis over the following estimated useful lives: Digital display network equipment 5 years Gas station display network equipment 5 years Wi-Fi 5 years Furniture and fixture 5years Computer and office equipment 3-5 years Vehicle 5 years Software 5 years Buildings 40 years Leasehold improvement Shorter of the term of the lease or the estimated useful lives of the assets Costs of repairs and maintenance are expensed as incurred and asset improvements that extend the useful life are capitalized. The gain or loss on disposal of property and equipment is the difference between the net sales proceeds and the carrying amount of the relevant assets and is recognized in the consolidated income statement. When property and equipment are retired or otherwise disposed of the cost and accumulated depreciation are removed from the accounts and any resulting gain or loss is included in the results of operations for the respective period. (l) Impairment of long-lived assets Long-lived assets held and used by the Group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Group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Group’s business strategy and its forecasts for specific market expansion. (m) Long-term investments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Cost method investments For investments in an investee over which the Group does not have significant influence, the Group carries the investment at cost and recognizes income as any dividends declared from distribution of investee's earnings. The Group reviews the cost method investment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All equity investments, except those accounted for under the equity method of accounting or those resulting in the consolidation of the investee, be accounted for at fair value with all fair value changes recognized in income. For equity investments that do not have readily determinable fair values the Group measures the equity investment at cost minus impairment, if any, plus or minus changes resulting from observable price changes in orderly transactions for the identical or a similar investment of the Group. Impairment for long-term investment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 (n) Revenue recognition On January 1, 2018, the Group adopted ASC Topic 606, “Revenue from Contracts with Customers”, applying the modified retrospective method. The adoption did not result in a material adjustment to the accumulated deficit as of January 1, 2018.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Group’s contract with customers do not include multiple performance obligations, significant financing component and any variable consideration. The Group is a principal as it controls the specified good or service before that good or service is transferred to a customer. The Group is primarily responsible for fulfilling the promise to provide the specified good or service, has inventory risk before the specified good or service has been transferred to a customer and has discretion in establishing the price for the specified good or service. Generally, the Group recognizes revenue under ASC Topic 606 for each type of its performance obligation either over time (generally, the transfer of a service) or at a point in time (generally, the transfer of content) as follows: The Group's revenues are derived from selling advertising time slots on the Group's advertising networks. For the years ended December 31, 2016, 2017 and 2018, the advertising revenues were generated from air travel media network including TV-attached digital frames in airports, digital TV screens in airports, digital TV screens on airlines, gas station media network and other media network such as on-train and on long-haul bus Wi-Fi. Revenue by service categories For the years ended December 31, 2016 2017 2018 Revenues from operations: Air Travel Media Network $ 12,178 $ 18,702 $ 22,212 Gas Station Media Network 4,009 4,093 413 Other Media 410 1,533 2,151 $ 16,597 $ 24,328 $ 24,776 Air Travel Media Network: Gas Station Media Network: 2018 and no revenue will be generated from gas station in following years. Other Media: Deferred revenue Prepayments from customers for advertising service are deferred when corresponding performance obligation is not satisfied and recognized as revenue when the advertising services are rendered. The balance of deferred revenue as of December 31, 2018 is $1,995, the majority of which is $1,139 for the unsatisfied performance obligation with two customers with contracts amount of $5,672. Nonmonetary exchanges The Group occasionally exchanges advertising time slots and locations with other entities for assets or services, such as equipment and other assets. The amount of assets and revenue recognized is based on the fair value of the advertising provided or the fair value of the transferred assets, whichever is more readily determinable. There were no revenue recognized for nonmonetary transactions for the years ended December 31, 2016, 2017 and 2018. No direct costs are attributable to the revenues. (o) Value Added Tax ("VAT") The Company's PRC subsidiaries are subject to value-added taxes at a rate of 6% on revenues from advertising services and paid after deducting input VAT on purchases. The net VAT balance between input VAT and output VAT is reflected in the account as input VAT receivable or other taxes payable. In July 2012, the Ministry of Finance and the State Administration of Taxation jointly issued a circular regarding the pilot collection of VAT in lieu of business tax in certain areas and industries in the PRC, including Beijing, Jiangsu, Anhui, Fujian, Guangdong, Tianjin, Zhejiang, and Hubei between September and December 2012. Also a circular issued in May 2013 provided that such VAT pilot program is rolled out nationwide since August 2013. Since then, certain subsidiaries and VIEs became subject to VAT at the rates of 6% or 3%, on certain service revenues which were previously subject to business tax. The Company’s gross revenue is presented net of VAT. (p) Concession fees The Group enters concession right agreements with vendors such as airlines, railway bureaus and petroleum companies, under which the Group obtains the right to use the spaces or equipment of the vendors to display the advertisements. Fees under concession right agreements are usually due every three, six or twelve months. Payments made are recorded as current assets and current liabilities according to the respective payment terms. Most of the concession fees with airlines and railway bureaus are fixed with escalation, which means a fixed increase over each year of the agreements. The total concession fee under the concession right agreements with airlines is charged to the consolidated statements of operations on a straight-line basis over the agreement periods, which is generally between three to five years. The fee structure of the concession right agreement with the petroleum companies is based on the actual number of developed gas stations and associated standard annual concession fee for each developed gas station. Each gas station has its specific lease term starting from the time when it is actually put into operation. The calculation of rental payments is based on how many months the gas stations are actually put into operation during the year and the standard annual concession fee determined based on the location of the gas station. The amount of annual concession fee to-be-paid is determined by an actual incurred concession fee or a fixed minimum payment, if any, based on negotiation with the petroleum company. In 2018, the Group ceased our long-haul buses Wi-Fi service operations and gas station media services, and scaled down operations in providing Wi-Fi services on trains. The concession fees due to the petroleum companies will be settled by providing equipment and future free service. Other prepaid concession fees made to railway bureaus are returned or to be returned in the future. (q) Agency fees and Advertisement Publishing Fees The Group pays fees to advertising agencies for identifying and introducing advertisers to the Group and assisting in advertisement publishing based on a certain percentage of revenues made through the advertisement agencies upon receipt of payment from advertisers. The agency fees and advertisement publishing fees are charged to cost of revenues in the consolidated statements of operations ratably over the period in which the advertisement is displayed. Prepaid and accrued agency fees and advertisement publishing fees are recorded as current assets and current liabilities according to relative timing of payments made and advertising service provided. (r) Operating leases Leases where substantially all the rewards and risks of ownership of assets remain with the leasing company are accounted for as operating lease. Payments made under operating leases are charged to the consolidated statements of operations on a straight-line basis over the lease periods. (s) Advertising costs The Group expenses advertising costs as incurred. Total advertising expenses were $720, $1,209 and $623 for the years ended December 31, 2016, 2017 and 2018, respectively, and have been included as part of selling and marketing expenses. (t) Foreign currency translation The functional and reporting currency of the Company and the Company's subsidiaries domiciled in BVI and Hong Kong are the United States dollar ("U.S. dollar"). The financial records of the Company's other subsidiaries, VIEs and VIEs' subsidiaries located in the PRC are maintained in their local currency, th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 (u)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expense.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In the case of transfer pricing issues, the statute of limitation is ten years. There is no statute of limitation in the case of tax evasion. 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 $4,324 75% 20.32% (v) Share-based payments Share-based payment transactions with employees are measured based on the grant date fair value of the equity instrument issued, and recognized as compensation expenses over the requisite service periods based on a straight-line method, with a corresponding impact reflected in additional paid-in capital. Share-based payment transactions with non-employees are measured based on the fair value of the options on the measurement date as of each reporting date, with a corresponding impact reflected in additional paid-in capital. (w) Comprehensive loss Comprehensive loss includes net loss and foreign currency translation adjustments and is presented net of tax. The tax effect is nil for the three years ended December 31, 2016, 2017 and 2018 in the consolidated statements of comprehensive loss. (x) Allowance of doubtful accounts The Group conducts credit evaluations of clients and generally does not require collateral or other security from clients. The Group establishes an allowance for doubtful accounts based upon estimates, historical experience and other factors surrounding the credit risk of specific clients and utilizes both specific identification and a general reserve to calculate allowance for doubtful accounts. The amounts of receivables ultimately not collected by the Group have generally been consistent with expectations and the allowance established for doubtful accounts. If the frequency and amount of customer defaults change due to the clients' financial condition or general economic conditions, the allowance for uncollectible accounts may require adjustment. As a result, the Group continuously monitors outstanding receivables and adjusts allowances for accounts where collection may be in doubt. (y) Concentration of credit risk Financial instruments that potentially expose the Group to concentrations of credit risk consist primarily of cash and accounts receivable. The Group places their cash with financial institutions with high-credit rating and quality in China. There are two customers accounting for 10% or more of total revenue as of December 31, 2018, and there is one customer accounting for 10% 10% 10% (z) Net loss per share Basic net loss per share are computed by dividing net loss attributable to holders of ordinary shares by the weighted average number of ordinary shares outstanding during the year. Diluted net loss reflects the potential dilution that could occur if securities or other contracts to issue ordinary shares were exercised or converted into ordinary shares. Potential common shares in the diluted net loss per share computation are excluded in periods of losses, as their effect would be anti-dilutive. (aa) Government subsidies The Group primarily receives tax refund and development supporting bonus from tax bureau and local government without any condition or restriction. The government subsidies are recorded in other income on the consolidated statements of operations in the period in which the amounts of such subsidies are received without future performance requirement. The recognized government subsidies as other income are $86, nil and $10 for the years ended December 31, 2016, 2017 and 2018, respectively. (bb) Recent issued accounting standard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In July 2018, the FASB issued ASU No. 2018-10 and No. 2018-11, Leases (ASC 842). ASU 2018-10 provides narrow amendments that clarify how to apply certain aspects of the guidance in ASU 2016-02. ASU 2018-11 provides entities with an option of an additional transition method, by allowing entities to initially apply the new leases standard at the adoption date and recognize a cumulative-effect adjustment to the opening balance of retained earnings in the period of adoption. It also provides lessors an option to not separate lease and non-lease components when certain criteria are met. In December 2018, the FASB issued ASU No. 2018-20, Leases (Topic 842), Narrow-Scope Improvements for Lessors, which clarifies the accounting by lessors for taxes collected from lessees, certain lessor costs either paid by lessees directly to third parties or paid by the lessor and reimbursed by the lessee, and variable payments received by lessors for contracts with lease and non-lease components. In March 2019, the FASB issued ASU 2019-01, Codification Improvements, which clarifies certain aspects of the new lease standard. The Group adopted the amendments in these ASUs on January 1, 2019 using the additional modified retrospective transition method provided by ASU No. 2018-11. The adoption did not result in a material adjustment to the Group’s accumulated deficit as of January 1, 2019. Based on the Group’s current office space lease agreements as of December 31, 2018, the remaining balances of the right-of-use asset and related lease payment liability are $2,772 and $2,766, respectively, under modified retrospective approach review.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In November 2018, the FASB issued ASU No. 2018-19, “Codification Improvements to Topic 326, Financial Instruments-Credit Losses”, which among other things, clarifies that receivables arising from operating leases are not within the scope of Subtopic 326-20. Instead, impairment of receivables arising from operating leases should be accounted for in accordance with Topic 842, Leases. For public entities, the amendments in these ASU are effective for fiscal years beginning after December 15, 2019, including interim periods within those fiscal years. The Group is currently evaluating this statement and its impact on its results of operations or financial position. In February 2018, the FASB issued ASU 2018-02, Income Statement 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Public business entities should apply the amendments in ASU 2018-02 for fiscal years beginning after December 15, 2018, and interim periods within those fiscal years. Early a</t>
  </si>
  <si>
    <t>SEGMENT INFORMATION AND REVENUE ANALYSIS</t>
  </si>
  <si>
    <t>Segment Reporting Information, Revenue for Reportable Segment [Abstract]</t>
  </si>
  <si>
    <t>3. SEGMENT INFORMATION AND REVENUE ANALYSIS The Group is mainly engaged in selling advertising time slots on their network, primarily air travel advertising network, gas station media network, throughout PRC. The Group chief operating decision maker has been identified as the Chief Executive Officer, who reviews consolidated results when making decisions about allocating resources and assessing performance of the Group; hence, the Group has only one operating segment. Geographic information The Group primarily operates in the PRC and substantially all of the Group's long-lived assets are located in the PRC.</t>
  </si>
  <si>
    <t>ACCOUNTS RECEIVABLE, NET</t>
  </si>
  <si>
    <t>Accounts Receivable, Net [Abstract]</t>
  </si>
  <si>
    <t xml:space="preserve">4. ACCOUNTS RECEIVABLE, NET Accounts receivable, net, consists of the following: As of December 31, 2017 2018 Accounts receivable, gross $ 15,571 $ 13,424 Less: Allowance for doubtful accounts (4,591 ) (5,486 ) Accounts receivable, net $ 10,980 $ 7,938 Movement of allowance for doubtful accounts is as follows: Allowance for doubtful accounts January 1, 2016 $ 1,727 Addition 2,248 Write off - Exchange rate adjustment (160 ) December 31, 2016 3,815 Addition 1,403 Write off (883 ) Exchange rate adjustment 256 December 31, 2017 4,591 Addition 1,184 Write off - Exchange rate adjustment (289 ) December 31, 2018 $ 5,486 </t>
  </si>
  <si>
    <t>OTHER CURRENT ASSETS, NET</t>
  </si>
  <si>
    <t>Other Assets [Abstract]</t>
  </si>
  <si>
    <t xml:space="preserve">5. OTHER CURRENT ASSETS, NET Other current assets, net, consist of the following: As of December 31, 2017 2018 Gross Allowance Net Gross Allowance Net Input VAT receivable $ 20,670 $ - $ 20,670 $ 17,540 $ - $ 17,540 Prepaid selling and marketing fees 1,708 - 1,708 308 - 308 Short-term deposits 129 - 129 711 - 711 Prepaid income tax 273 - 273 264 - 264 Prepaid individual income tax and other employee advances 435 - 435 224 - 224 Loans to third parties (i) 41,733 (40,748 ) 985 38,242 (38,061 ) 181 Receivable from third party (ii) 4,317 (257 ) 4,060 4,463 (1,242 ) 3,221 Receivable from non-controlling interest holders 3,170 - 3,170 1,178 - 1,178 Receivable from AM Advertising and its subsidiaries (iii) 26,160 (3,734 ) 22,426 22,726 (8,787 ) 13,939 Other prepaid expenses 7,346 (2,543 ) 4,803 6,753 (3,988 ) 2,765 Others 1,166 - 1,166 726 - 726 Total $ 107,107 $ (47,282 ) $ 59,825 $ 93,135 $ (52,078 ) $ 41,057 (i) These third parties provide outdoor advertising services to their customers. Loans to third parties are in order to secure them to provide advertising services at prime locations to the Group. For the years ended December 31, 2017 and 2018, the Group entered into various loan agreements with third parties with aggregated amount of $41,733 and $38,242, respectively with the terms of one year. The interest rates were from 4.35% to 5% without any assets pledged for the years ended December 31, 2017 and 2018, respectively. As of December 31, 2017, the management conducted a review on the outstanding loans, and the review discovered that market conditions under which the third parties competed deteriorated unexpectedly in 2017, which imposed adverse constraints on their ability to repay the loans. As of December 31, 2017 and 2018, the bad debt allowance for loan to third parties amounted to $40,748 and $38,061, respectively. (ii) Receivable from third party mainly represented the concession fee deposits of Guangzhou Meizheng for the down-scaled operations in providing Wi-Fi services on trains that is expected to be refunded within one year. As of December 31, 2017 and 2018, the management conducted a review on the outstanding balance and recorded bad debt provision on other current assets for which the collectability is assessed to be remote. As of December 31, 2017 and 2018, the bad debt allowance was $257 and $1,242, respectively. (iii) Receivable from AM Advertising and its subsidiaries balance amounted to $26,160 and $22,726 as of December 31, 2017 and 2018, respectively. As of December 31, 2017 and 2018, $3,734 and $8,787 of bad debt allowance were made for the receivable balance, respectively. The net balance $13,939 as of December 31, 2018 represents the loan due form AM advertising to support its operations of RMB88,000 in principal balance and RMB7,840 in interests. On March 28, 2018, August 23, 2018 and November 2018, the Group entered into a MoU of transaction of 75% equity transfer of AM Advertising in 2015 and its supplemental agreements with Longde Wenchuang and Beijing Cultural Center Construction and Development Fund (Limited Partnership), Beijing Linghang Shengshi Advertising Co., Ltd. (“Linghang Shengshi”) and Mr. Guo have agreed to pay or make available to AM Advertising on or prior to May 30, 2018 and further extended to September 30, 2018 and December 31, 2018 an aggregate of RMB304,554 RMB152,000 RMB88,000 RMB7,840 RMB56,714 </t>
  </si>
  <si>
    <t>PREPAID CONCESSION FEES</t>
  </si>
  <si>
    <t>Prepaid Expense, Current [Abstract]</t>
  </si>
  <si>
    <t>6. PREPAID CONCESSION FEES The Group enters concession right agreements with vendors such as airlines, railway bureaus and petroleum companies, under which the Group obtains the right to use the spaces or equipment of the vendors to display the advertisements. The balance of prepaid concession fees for the years ended December 31, 2017 and 2018 are $7,064 and $1,813, respectively. The decline of prepayment is due to amortization and the refund of the prepaid concession fee during the year ended December 31, 2018. In addition, the scale down of on-train Wi-Fi business leads to recollections and reduced prepayment made during the year and the balances expected to be collected in 2019 are reclassified to other current assets.</t>
  </si>
  <si>
    <t>ACQUIRED INTANGIBLE ASSETS, NET</t>
  </si>
  <si>
    <t>Intangible Assets, Net (Excluding Goodwill) [Abstract]</t>
  </si>
  <si>
    <t xml:space="preserve">7. ACQUIRED INTANGIBLE ASSETS, NET Acquired intangible assets, net, consist of the following: As of December 31, 2017 2018 Gross Net Gross Net carrying Accumulated Accumulated carrying carrying Accumulated Accumulated carrying amount amortization impairment amount amount amortization impairment amount Audio-vision programming and broadcasting qualification $ 213 $ (37 ) $ (176 ) $ - $ 218 $ (38 ) $ (180 ) $ - Customer relationships 735 (735 ) - - 751 (751 ) - - Contract backlog 1,536 (1,536 ) - - 1,570 (1,570 ) - - Concession agreements 10,404 (8,529 ) (1,875 ) - 10,632 (8,716 ) (1,916 ) - Non-compete agreements 182 (172 ) (10 ) - 185 (175 ) (10 ) - $ 13,070 $ (11,009 ) $ (2,061 ) - $ 13,356 $ (11,250 ) $ (2,106 ) - The amortization expense for the years ended December 31, 2016, 2017 and 2018 were $510, $501 and nil, respectively. Due to the continuing losses and significant reduced revenue, the Group recognized an impairment loss of $1,228 </t>
  </si>
  <si>
    <t>PROPERTY AND EQUIPMENT, NET</t>
  </si>
  <si>
    <t>Property, Plant and Equipment [Abstract]</t>
  </si>
  <si>
    <t xml:space="preserve">8. PROPERTY AND EQUIPMENT, NET Property and equipment, net, consist of the following: As of December 31, 2017 2018 Digital display network equipment $ 6,548 $ 6,183 Wi-Fi and network equipment 36,431 34,476 Gas station display network equipment 43,079 39,523 Software 9,764 9,241 Office property 11,506 10,888 Computer and office equipment 3,264 3,058 Vehicle 817 773 Leasehold improvement 2,262 2,783 Furniture and fixture 994 1,086 Total original costs 114,665 108,011 Less: impairment (51,702 ) (48,885 ) Less: accumulated depreciation (47,521 ) (45,660 ) Construction in progress 514 569 Less: impairment on construction in process (514 ) (569 ) Total property and equipment, net $ 15,442 $ 13,466 Depreciation expense recorded for the years ended December 31, 2016, 2017 and 2018 were $12,461, $11,547 and $1,560 respectively. </t>
  </si>
  <si>
    <t>PREPAID EQUIPMENT COST</t>
  </si>
  <si>
    <t>Prepaid Equipment Cost [Abstract]</t>
  </si>
  <si>
    <t>9. PREPAID EQUIPMENT COST For the year ended December 31, 2017, the Group recognized an impairment loss of $16,646 $290 $2,364.</t>
  </si>
  <si>
    <t>LONG-TERM INVESTMENTS</t>
  </si>
  <si>
    <t>Long-term Investments [Abstract]</t>
  </si>
  <si>
    <t xml:space="preserve">10. LONG-TERM INVESTMENTS (a) Equity method investments The Group had the following equity method investments, other-than-temporary impairment of $1,993 and $2,408 were recognized as of December 31, 2017 and 2018, respectively: As of December 31, 2017 2018 Name of company Percentage of Amount Percentage of Amount % % Equity method investments Beijing Eastern Media Corporation Ltd. (“BEMC “) (1) 49 $ 1,618 49 $ 1,769 Beijing Hezhong Chuangjin Investment Co., Ltd. ("Hezhong Chuangjin") (2) 15 1,993 15 1,886 Lanmeihangbiao Tiandi Internet Investment Management (Beijing) Co., Ltd. ("LMHB") (3) 40 223 40 179 Beijing Yuyue Film Culture Co., Ltd (“Yuyue Film”) (4) 25 362 25 343 Unicom AirNet (Beijing) Network Co., Ltd. ("Unicom AirNet") (5) 39 17,422 39 15,413 Less: impairment on equity method investments: Hezhong Chuangjin (2) (1,993 ) (1,886 ) LMHB (3) - (179 ) Yuyue Film (4) - (343 ) Equity method investments, net $ 19,625 $ 17,182 (1) 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and 49% $57 and $247 gain on investment were picked up for the years ended December 31, 2016, 2017 and 2018, respectively. (2) In May 2015, the Group, together with several other third party companies established Hezhong Chuangjin, which mainly focuses on internet financing. The investment was accounted for using the equity method of accounting as the Group has the ability to exercise significant influence to the operation of Hezhong Chuangjin. $59, $78 $1,993 and $1,886 (3) I $48 and $33 $185 for the year ended December 31, 2018. (4) In June 2016, AM Film entered into an agreement with two individual investors to establish a joint venture, Yuyue Film. Yuyue Film is mainly engaged in investment management of film investment and marketing. The investment was accounted for using the equity method of accounting as the Group has the ability to exercise significant influence to the operation of Yuyue Film. Nil, $95 and nil loss on investment were pick up for the years ended December 31, 2016, 2017 and 2018, respectively. The investment has been provided full impairment loss of $355 for the year ended December 31, 2018. (5) On February 22, 2017, AM Online established Unicom AirNet, jointly with Unicom Broadband Online Co., Ltd. and Chengdu Haite Kairong Aeronautical Technology Co., Ltd., a wholly owned subsidiary of a listed company providing aeronautical technical services. Pursuant to a capital contribution agreement entered into by the relevant parties, AM Online invested RMB117,900 in Unicom AirNet. After this transaction, AM Online currently holds 39% $661 and $1,114 loss on investment was picked up for the years ended December 31, 2017 and 2018, respectively. (b) Cost method investments The Group had the following cost method investments, other-than-temporary impairment of nil and $49,273 was recognized as of December 31, 2017 and 2018, respectively: As of December 31, 2017 2018 Name of company Percentage of Amount Percentage of Amount % % Zhangshangtong Air Service (Beijing) Co., Ltd. ("Zhangshangtong") (1) 20 $ 415 20 $ 392 Beijing Zhongjiao Huineng Information Technology Co., Ltd (“Zhongjiao Huineng”) (2) 13 577 13 546 AM Advertising (3) 20 81,817 20 77,424 Less: impairment on cost method investments Zhangshangtong (1) - (392 ) Zhongjiao Huineng (2) - (546 ) AM Advertising (3) - (48,335 ) Cost method investment, net $ 82,809 $ 29,089 (1) In June 2010, the Group acquired 20% (2) In January 2016, the Group acquired 13.3% (3) The investment in AM Advertising was accounted for using the cost method of accounting, as the Group does not have the ability to exercise significant influence to the operation from 2016. In December 2018, the Group transferred the 20.32% $50,159 </t>
  </si>
  <si>
    <t>OTHER NON-CURRENT ASSETS</t>
  </si>
  <si>
    <t>Other Assets, Noncurrent Disclosure [Abstract]</t>
  </si>
  <si>
    <t xml:space="preserve">11. OTHER NON-CURRENT ASSETS Other non-current assets consist of the following: As of December 31, 2017 2018 Investment in film and TV series (i) $ 1,407 $ 1,407 Leasehold improvement fees (ii) 798 - Less: Impairment on the investment in films and TV series - (1,407 ) Total other non-current assets, net $ 2,205 $ - (i) The Group enters into agreements with other investors to invest together on certain films and TV series, which are produced by other third parties, and shares profit of the invested films and TV series based on its percentage of the total investment for films or TV series. The investment has been provided full impairment of $1,407 (ii) The balance of leasehold improvement fee was $798 </t>
  </si>
  <si>
    <t>LONG-TERM DEPOSITS</t>
  </si>
  <si>
    <t>Deposit Assets Disclosure [Abstract]</t>
  </si>
  <si>
    <t>12. LONG-TERM DEPOSITS Long-term deposits consist of the following: As of December 31, 2017 2018 Concession fee deposits $ 5,516 $ 920 Office rental deposits 523 430 Total long-term deposits $ 6,039 $ 1,350 Concession fee deposits normally have terms of three to five years and are refundable at the end of the concession terms. Office rental deposits normally have terms of one to three years and are refundable at the end of the lease term. As the Group ceased the gas station media and on-bus Wi-Fi business and scaled down on-train Wi-Fi business, most of concession fee deposit has been refunded, reclassified into other current assets or impaired according to assessment of recoverability. The long-term deposits are not within the scope of the ASC 310-10-25 regarding interests on receivables, because they are intended to provide security for the counterparty to the concession rights or office rental agreements. Therefore, the deposits are recorded at cost.</t>
  </si>
  <si>
    <t>ACCRUED EXPENSES AND OTHER CURRENT LIABILITIES</t>
  </si>
  <si>
    <t>Accrued Liabilities and Other Liabilities [Abstract]</t>
  </si>
  <si>
    <t>13. ACCRUED EXPENSES AND OTHER CURRENT LIABILITIES Accrued expenses and other current liabilities consist of the follows: As of December 31, 2017 2018 Accrued payroll and welfare $ 2,249 $ 1,719 Other tax payable 1,314 350 Accrued staff disbursement 1,460 1,214 Deposit payable 613 247 Accrued professional fees 166 172 Other current liabilities (i) 868 2,500 Payable to AM Advertising and its subsidiaries (ii) 5,566 3,556 $ 12,236 $ 9,758 (i) The other current liabilities represent other payable to third parties of $1,265 and payable to capital withdraw of non-controlling shareholders of $1,235. (ii) The amounts due to AM Advertising and its subsidiaries mainly represent the operation borrowings payable.</t>
  </si>
  <si>
    <t>INCOME TAXES</t>
  </si>
  <si>
    <t>Income Tax Disclosure [Abstract]</t>
  </si>
  <si>
    <t>14. INCOME TAXES AirMedia is a tax-exempted company incorporated in the Cayman Islands. Broad Cosmos is tax-exempted company incorporated in the British Virgin Islands. AN China did not have any assessable profits arising in or derived from Hong Kong for the years ended December 31, 2016, 2017 and 2018, and accordingly no provision for Hong Kong Profits Tax was made in these years. According to Tax (Amendment) (No. 3) Ordinance 2018 published by Hong Kong government, form April 1, 2018, under the two-tiered profits tax rates regime, the profits tax rate for the first $2 million of assessable profits will be lowered to 8.25% (half of the rate specified in Schedule 8 to the Inland Revenue Ordinance (IRO)) for corporations and 7.5% (half of the standard rate) for unincorporated businesses (mostly partnerships and sole proprietorships). Assessable profits above $2 million will continue to be subject to the rate of 16.5% for corporations and standard rate of 15% for unincorporated businesses. AN China is qualified to elect the tax rate of 8.25% as it has no assessable profit in 2018. The Group's subsidiaries in the PRC are all subject to PRC Enterprise Income Tax ("EIT") on the taxable income in accordance with the relevant PRC income tax laws and regulations. The EIT rate for the Group's operating in PRC was 25% with the following exceptions. Chuangyi Technology qualified for the High and New-Tech Enterprise ("HNTE") and maintained the status that would allow for a reduced 15% tax rate under EIT Law from year 2006 to 2017. Hence, Chuangyi Technology was subject to an EIT rate of 15%, 15% and 25% in 2016, 2017, and 2018, respectively. Xi’an Shengshi qualified as a "Software Enterprise" in August 2008 by Technology Information Bureau of Shaanxi province, and therefore is entitled to a two-year exemption from the EIT commencing from its first profitable year and a 50% deduction of 25% EIT rate for the succeeding three years, with approval by the relevant tax authorities. As Xi’an Shengshi first made profit in 2009, it was exempted from EIT in 2009 and 2010, and enjoyed the preferential income tax rate of 12.5% from 2011 to 2013. In 2014, Xi’an Shengshi qualified as HNTE and entitled to an EIT rate of 15% for the years 2014, 2015 and 2016, and Xi’an AM is subject to EIT at a rate of 25% from 2017 afterwards. Wangfan Linghang qualified for the HNTE at the end of 2017 and entitled to an EIT rate of 15% Beijing Yuehang Tianyi qualified for the HNTE in 2018 and entitled to an EIT rate of 15% for the years 2018, 2019 and 2020. Income tax expenses are as follows: For the years ended December 31, 2016 2017 2018 Income tax expenses: Current $ 50 $ 633 $ 150 Deferred 4,433 - $ 4,483 $ 663 $ 150 The principal components of the Group's deferred income tax assets and liabilities are as follows: As of December 31, 2017 2018 Deferred tax assets: Allowance for doubtful accounts $ 12,270 $ 14,173 Amortization of intangible assets 1,163 232 Net operating loss carry forwards 51,769 69,835 Excess marketing and advertising expense (15%) - 12 Share transfer gain according to Tax Law - (1,934 ) Unrealized exchange gains - (378 ) Total deferred tax assets 65,202 81,940 Valuation allowance (65,202 ) (81,940 ) Total deferred tax assets, net $ - $ - The valuation allowance provided as of December 31, 2016, 2017 and 2018 relates to the deferred tax assets generated by the Group’s VIEs. The Group periodically evaluates the likelihood of the realization of deferred tax assets, and reduces the carrying amount of the deferred tax assets by a valuation allowance to the extent it believes that either it is more likely than not that the deferred tax assets for these entities will not be realized as it does not expect to generate sufficient taxable income in future, or the amount involved is not significant. The Group's subsidiaries in the PRC had total net operating loss carry forwards approximately of $302,480 Reconciliation between the provision for income taxes computed by applying the PRC EIT rate of 25% to income before income taxes and the actual provision of income taxes is as follows: For the years ended December 31, 2016 2017 2018 Net loss before provision for income taxes $ (84,759 ) $ (178,548 ) $ (93,269 ) PRC statutory tax rate 25 % 25 % 25 % Income tax at statutory tax rate (21,190 ) (44,637 ) (23,317 ) Expenses not deductible for tax purpose Entertainment expenses exceeded the tax limit 158 91 132 Tax effect of impairment loss on property and equipment and intangible assets - 12,539 302 Tax effect of other permanent differences 1,688 2,482 4,900 Changes in valuation allowance 22,200 28,815 16,738 Effect of preferential tax rates granted to PRC entities 642 670 689 Effect of income tax rate difference in other jurisdictions 984 673 706 Income tax expenses $ 4,482 $ 633 $ 150 Effective tax rates (5.3 )% (0.4 )% (0.2 )% $22,200, $28,815 and $16,738 during the years ended December 31, 2016, 2017 and 2018, respectively. The Group incurred penalties of nil, nil and $4,324 related to underpayment or delayed payment for income tax expense for the years ended December 31, 2016, 2017 and 2018. The tax penalty of $2,664 is charged for one-year delay of income tax payment of 2015 rising from the gain on transferring 75% equity of AM Advertising and the tax penalty of $1,660 is charged for the unpaid income tax expense of 2016 for the deduction of bad debt allowance from taxable income before tax without chasing up for debt and filing a special declaration of loss in asset. As of December 31, 2018, all the penalties have been paid off. For the transferring 20.32% equity of AM Advertising of which the industrial and commercial registration procedure was completed in December 2018, the Group has filed this equity transaction in the first quarter tax return filling in early 2019. For the deduction of bad allowance, the inspection method has been changed from filing a declaration to reporting the loss by taxpayer. Hence, the Group did not identify significant unrecognized tax benefits for the years ended December 31, 2016, 2017 and 2018. Since the commencement of operations in August 2005, only Chuangyi Technology and Shenzhen Yuehang have been subjected to a tax examination by the relevant PRC tax authorities. The Group's subsidiaries, VIEs and VIEs' subsidiaries remain subject to tax examinations at the tax authority's discretion. The Group is not currently under examination by any income taxing authority, nor has it been notified of an impending examination. Uncertainties exist with respect to how the current income tax law in the PRC applies to the Group's overall operations, and more specifically, with regard to tax residency status. New EIT Law includes a provision specifying that legal entities organized outside of China will be considered residents for Chinese income tax purposes if the place of effective management or control is within China. The Implementation Rules to the new EIT Law provide that non-resident legal entities will be considered China residents if substantial and overall management and control over the manufacturing and business operations, personnel, accounting, properties, etc., occurs within China. Additional guidance is expected to be released by the Chinese government in the near future that may clarify how to apply this standard to tax payers. Despite the present uncertainties resulting from the limited PRC tax guidance on the issue, the Group does not believe that its legal entities organized outside of China should be treated as residents for new EIT Law purposes. If the PRC tax authorities subsequently determine that the Company and its subsidiaries registered outside the PRC should be deemed resident enterprises, the Company and its subsidiaries registered outside the PRC will be subject to the PRC income tax at a rate of 25%. However, the Company's subsidiaries located in the PRC were in a loss position and had accumulated deficit as of December 2018, and the tax basis for the investment was greater than the carrying value of this investment. A deferred tax asset should be recognized for this temporary difference only if it is apparent that the temporary difference will reverse in the foreseeable future. Absent of evidence of a reversal in the foreseeable future, no deferred tax asset for such temporary difference was recorded. The Company did not record any tax on any of the undistributed earnings because the relevant subsidiaries do not intend to declare dividends and the Company intends to permanently reinvest it within the PRC. Additionally, deferred tax liability was recorded for taxable temporary differences attributable to the undistributed earnings of VIEs because the Company believes the undistributed earnings can be distributed in a manner that would be subject to income tax. Aggregate undistributed earnings of the Company's subsidiaries located in the PRC that are available for distribution to the Company are considered to be indefinitely reinvested and accordingly, no provision has been made for the Chinese dividend withholding taxes that would be payable upon the distribution of those amounts to the Company. The Chinese tax authorities have also clarified that distributions made out of pre-January 1, 2008 retained earnings will not be subject to the withholding tax.</t>
  </si>
  <si>
    <t>NET LOSS PER SHARE</t>
  </si>
  <si>
    <t>Earnings Per Share [Abstract]</t>
  </si>
  <si>
    <t>NET INCOME (LOSS) PER SHARE</t>
  </si>
  <si>
    <t xml:space="preserve">15. NET LOSS PER SHARE The calculation of the net loss per share is as follows: For the years ended December 31, 2016 2017 2018 Numerator: Net loss attributable to AirMedia Group Inc.'s ordinary shareholders $ (65,625 ) $ (156,476 ) $ (90,070 ) Denominator: Weighted average ordinary shares outstanding used in computing net loss per ordinary share Basic and diluted 125,277,056 125,629,779 125,653,175 Weighted average shares used in calculating loss per ADS Basic and diluted 12,527,706 12,562,978 12,565,318 Net loss per ordinary share Basic and diluted $ (0.52 ) $ (1.25 ) $ (0.72 ) Net loss per ADS (i) Basic and diluted $ (5.24 ) $ (12.46 ) $ (7.17 ) (i) On March 29, 2019, Airmedia Group Inc., JPMorgan Chase Bank, as depositary, and all holders from time to time of American Depositary Shares entered into Amended and Restated Deposit Agreement to combine original 5 ADSs to 1 ADSs. After the agreement is executed, 1 ADS amounted to $0.01 par value represents 10 ordinary shares amounted to 0.001 per share par value. The Group presents net loss attributable to AirMedia Group Inc.'s ordinary shareholders per ADS by retrospectively adjusting to all periods presented. </t>
  </si>
  <si>
    <t>SHARE BASED PAYMENTS</t>
  </si>
  <si>
    <t>Disclosure of Compensation Related Costs, Share-based Payments [Abstract]</t>
  </si>
  <si>
    <t>16. SHARE BASED PAYMENTS 2012 Share incentive plan On November 30, 2012, the Board of Directors adopted 2012 Share Incentive Plan (the "2012 Option Plan"), which allows the Group to grant options to its employees and directors to purchase up to 6,000,000 ordinary shares of the Company subject to vesting requirement. On June 1 and August 1, 2014, the Group granted 2,376,620 options and 140,000 options to its employees under the 2012 Option Plan to purchase the Company’s ordinary shares at an exercise price of $1.025 and $1.045 per share, respectively. One twelfth of these options will vest each quarter through June 1, 2017 and August 1, 2017, respectively. The expiration date will be 5 years from the grant dates. On October 13, 2014, an employee terminated his employment with the Group but continued to provide service as a nonemployee consultant. 50,000 options granted to him on August 1, 2014 were not modified in connection with the change in status, but future service is still necessary to earn the award. The compensation cost was measured as if the options were newly granted at the date of the change of status. The incremental share-based compensation expense for the year ended December 31, 2014 was not material. On October 31, 2015, the consultant service contract terminated. Of the 50,000 options granted to him, 20,830 were vested through the service period end and the expiration date of the vested options was modified from August 1, 2019 to January 31, 2016. The rest 29,170 unvested options were cancelled at the service period end. On May 12, 2015, the Group granted 660,000 options its employees under the 2012 Option Plan to purchase the Company’s ordinary shares at an exercise price of $1.675 per share. One twelfth of these options will vest each quarter through May 12, 2018. The expiration date will be 5 years from the grant date. On June 15, 2015, an employee terminated his employment with the Group but continued to provide service as a nonemployee consultant. 200,000 options granted to him on June 1, 2014 were not modified in connection with the change in status, but future service is still necessary to earn the award. The compensation cost was measured as if the options were newly granted at the date of the change of status. The incremental share-based compensation expense for the year ended December 31, 2015 was not material. On October 31, 2015, an employee terminated his employment with the Group but continued to provide service as a nonemployee consultant. 100,000 options granted to him on May 12, 2015 were not modified in connection with the change in status, but future service is still necessary to earn the award. The compensation cost was measured as if the options were newly granted at the date of the change of status. The incremental share-based compensation expense for the year ended December 31, 2015 was not material. On December 31, 2015, two consultants resigned. Of the 200,000 options granted to one of them on May 12, 2015, 3,332 were vested through her date of resignation. The expiration date of the vested options was modified from May 12, 2020 to May 31, 2016. For the rest 166,668 unvested options, one twelfth of the total granted options will still vest on February 12, 2016 following the original vesting schedule and the rest 150,002 options were cancelled on the date of resignation. The fair value of the stock options, which was $1.12 per share as of the modification date, was estimated using the Black-Scholes model. The incremental compensation cost of the modified award was immaterial for the year ended December 31, 2015. Of the 100,000 options granted to the other consultant on May 12, 2015, 16,664 were vested through her date of resignation. The expiration date of the vested options was modified from May 12, 2020 to January 31, 2016, and the 83,336 unvested options were cancelled on the date of resignation. On March 10, 2016, Board of Directors approved to extend the expiration dates of the 685,000 options from various original expiration dates in March and April 2016 to December 31, 2016. Modified awards are viewed as an exchange of the original award for a new award. The fair value of the stock options of $1.67 as of the modification dates, was estimated using the Black-Scholes model. The incremental share-based compensation expense for the year ended December 31, 2016 was not material. On July 10, 2016, Board of Directors approved to extend the expiration dates of the 2,139,918 options from original expiration date of July 11, 2016 to December 31, 2016. Modified awards are viewed as an exchange of the original award for a new award. The fair value of the stock options of $0.38 as of the modification dates, was estimated using the Black-Scholes model. The incremental share-based compensation expense of $79 was recognized for the year ended December 31, 2016. For the year ended December 31, 2016, four employees terminated their employments with the Group, but continued to provide service as nonemployee consultant. The options were not modified in connection with the change in status, but future service is still necessary to earn the award. The compensation cost was measured as if the options were newly granted at the date of the change of status. The incremental share-based compensation expense of $179 was recognized for the year ended December 31, 2016. The following summary of stock option activities under the 2007, 2011 and 2012 Share incentive plans as of December 31, 2018, reflective of all modifications is presented below: Outstanding Options Weighted average exercise Weighted average Weighted average remaining Aggregate Number of price grant-date contractual intrinsic options per option fair value terms value Outstanding as of January 1, 2018 5,868,528 $ 1.15 $ 1.05 0.75 $ - Exercised - - - - - Forfeited or expired (2,500 ) - - - - Outstanding as of December 31, 2018 5,857,755 $ 1.15 $ 1.05 - $ - Options vested and expected to vest as of December 31, 2018 5,857,755 1.15 1.05 - - Options exercisable as of December 31, 2018 5,857,755 $ 1.15 $ 1.05 - $ - The total intrinsic value of options exercised during the years ended December 31, 2016, 2017 and 2018 were $1,928, nil and nil respectively. The Group recorded share-based compensation of $773, $343 and $45 for the years ended December 31, 2016, 2017 and 2018, respectively. There was $45 and nil of total unrecognized compensation expense related to unvested share options granted as of December 31, 2017 and 2018, respectively. The expense is expected to be recognized over a weighted-average period 0.75 and 0 years on a straight-line basis as of December 31, 2017 and 2018, respectively. (1) Volatility The volatility of the underlying ordinary shares during the life of the options was estimated based on the historical stock price volatility of the Company's ordinary shares and listed shares of comparable companies over a period comparable to the expected term of the options. From March 2011, the volatility was estimated based on the historical volatility of the Company's share price as the Company has accumulated sufficient history of stock price for a period comparable to the expected term of the options. (2) Risk-free rate Risk-free rate is based on yield of US Treasury bill as of valuation date with maturity date close to the expected term of the options. (3) Expected term The expected term is estimated based on a consideration of factors including the original contractual term and the vesting term. (4) Dividend yield The dividend yield was estimated by the Group based on its expected dividend policy over the expected term of the options. The Group has no plan to pay any dividend in the foreseeable future. Therefore, the Group considers the dividend yield to be zero. (5) Exercise price The exercise price of the options was determined by the Group's Board of Directors. (6) Fair value of underlying ordinary shares The closing market price of the ordinary shares of the Company as of the grant/modification date was used as the fair value of the ordinary shares on that date.</t>
  </si>
  <si>
    <t>FAIR VALUE MEASUREMENT</t>
  </si>
  <si>
    <t>Fair Value Disclosures [Abstract]</t>
  </si>
  <si>
    <t xml:space="preserve">17. FAIR VALUE MEASUREMENT Measured on recurring basis The Group measured its financial assets and liabilities, including cash and cash equivalents, accounts receivable, amounts due from related parties, prepaid equipment costs, accounts payable and amounts to from related parties on a recurring basis as of December 31, 2017 and 2018. Cash and cash equivalents and restricted cash are classified within Level 1 of the fair value hierarchy because they are valued based on the quoted market price in an active market. The carrying amounts of accounts receivable, amounts due from related parties, prepaid equipment cost and accounts payable approximate their fair values due to their short-term maturity. Measured on non-recurring basis The Group measured intangible assets and property and equipment at fair value on a nonrecurring basis. The fair value was determined using models with significant unobservable inputs (Level 3 inputs). This was based on a number of key assumptions, including, but not limited to, undiscounted future cash flows and the annual net revenue projections based on the projected levels of advertising activities during the forecast periods, all of which were classified as Level 3 in the fair value hierarchy. As a result, the Group recorded $826, $67,342 and $564 impairment charged for the years ended December 31, 2016, 2017 and 2018, respectively. The Group measured its long-term investment in AM Advertising at fair value on a nonrecurring basis as result of the disposal transaction. The fair value was determined using the market approach (AM Advertising’s recent capital transaction announced to the public) with unobservable inputs to the valuation methodology that are significant to the measurement of the fair value of the assets or liabilities (Level 2 inputs). The impairment recorded was nil, nil and $48,335 as of December 31, 2016, 2017 and 2018, respectively. </t>
  </si>
  <si>
    <t>SHARE REPURCHASE PLAN</t>
  </si>
  <si>
    <t>SHARE REPURCHASE PLAN [Abstract]</t>
  </si>
  <si>
    <t xml:space="preserve">18. SHARE REPURCHASE PLAN On March 21, 2011, the Board of Directors authorized the Company to repurchase up to $20,000 of its own outstanding ADSs within two years from March 21, 2011. On September 26, 2012, the Board of Directors approved to increase the amount of the share repurchase program to $40,000 of its own outstanding ADS and to extend the termination date of the share repurchase program to March 20, 2014. Up to December 31, 2018, the Company had repurchased an aggregate of 1,306,486 ADSs from the open market for a total consideration of $17,400, of which 438,137 ADSs had been cancelled and 868,349 ADSs were recorded as treasury stock. As of December 31, 2017 and 2018, accumulated 665,121 and 665,121 </t>
  </si>
  <si>
    <t>MAINLAND CHINA CONTRIBUTION PLAN</t>
  </si>
  <si>
    <t>Payment for Pension and Other Postretirement Benefits [Abstract]</t>
  </si>
  <si>
    <t>19.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income. The total contribution for such employee benefits were $4,029, $3,256 and $3,434 for the years ended December 31, 2016, 2017 and 2018, respectively.</t>
  </si>
  <si>
    <t>STATUTORY RESERVES</t>
  </si>
  <si>
    <t>STATUTORY RESERVES [Abstract]</t>
  </si>
  <si>
    <t>20. STATUTORY RESERVES As stipulated by the relevant law and regulations in the PRC, the Group's subsidiaries, VIEs and VIEs' subsidiaries in the PRC are required to maintain non-distributable statutory surplus reserve. Appropriations to the statutory surplus reserve are required to be made at not less than 10% of profit after taxes as reported in the subsidiaries' statutory financial statements prepared under the PRC GAAP. Once appropriated, these amounts are not available for future distribution to owners or shareholders. Once the general reserve is accumulated to 50% of the subsidiaries' registered capital, the subsidiaries can choose not to provide more reserves. The statutory reserve may be applied against prior year losses, if any, and may be used for general business expansion and production and increase in registered capital of the subsidiaries. The Group allocated no statutory reserves during the years ended December 31, 2016, 2017 and 2018. The statutory reserves cannot be transferred to the Company in the form of loans or advances and are not distributable as cash dividends except in the event of liquidation.</t>
  </si>
  <si>
    <t>RESTRICTED NET ASSETS</t>
  </si>
  <si>
    <t>RESTRICTED NET ASSETS [Abstract]</t>
  </si>
  <si>
    <t xml:space="preserve">21. RESTRICTED NET ASSETS Relevant PRC laws and regulations restrict the WFOEs, VIEs and VIEs' subsidiaries from transferring a portion of their net assets, equivalent to the balance of their paid-in-capital, additional paid-in-capital and statutory reserves to the Group in the form of loans, advances or cash dividends. Relevant PRC statutory laws and regulations restrict the payments of dividends by the Group's PRC subsidiaries and VIEs and VIEs' subsidiaries from their respective retained earnings, if any, as determined in accordance with PRC accounting standards and regulations. As of December 31, 2017, the balance of restricted net assets was $376,835, of which $159,565 was and $217,270 was a was $351,978, of which $146,375 was and $205,603 was </t>
  </si>
  <si>
    <t>COMMITMENTS</t>
  </si>
  <si>
    <t>COMMITMENTS [Abstract]</t>
  </si>
  <si>
    <t xml:space="preserve">22. COMMITMENTS (a) Operating leases The Group has entered into operating lease agreements principally for its office spaces in the PRC. These leases expire through 2021 and are renewable upon negotiation. Rental expenses under operating leases for the years ended December 31, 2016, 2017 and 2018 were $1,988, $2,854 and $2,076 respectively. Future minimum rental lease payments under non-cancellable operating leases agreements were as follows: Year ended December 31, 2019 $ 1,085 2020 854 2021 400 2022 - $ 2,339 (b) Concession fees The Group has entered into concession right agreements with vendors, such airlines, trains and petroleum companies. The contract terms of such concession rights are usually three to five years. The concession rights expire through 2022 and are renewable upon negotiation. Concession fees charged into statements of operations for the years ended December 31, 2016, 2017 and 2018 were $23,470, $28,559 and $20,976 respectively. Future minimum concession fee payments under non-cancellable concession right agreements were as follows: Year ended December 31, 2019 $ 13,227 2020 11,436 2021 283 2022 - $ 24,946 </t>
  </si>
  <si>
    <t>CONTINGENT LIABILITIES</t>
  </si>
  <si>
    <t>CONTINGENT LIABILITIES [Abstract]</t>
  </si>
  <si>
    <t>23. CONTINGENT LIABILITIES (a) Approval for non-advertising content A majority of the digital frames and digital TV screens in the Group's network include programs that consist of both advertising content and non-advertising content. On December 6, 2007, the State Administration of Radio, Film or Television, or the SARFT, a governmental authority in the PRC, issued the Circular regarding Strengthening the Management of Public Audio-Video in Automobiles, Buildings and Other Public Areas, or the SARFT Circular. According to the SARFT Circular, displaying audio-video programs such as television news, films and television shows, sports, technology and entertainment through public audio-video systems located in automobiles, buildings, airports, bus or train stations, shops, banks and hospitals and other outdoor public systems must be approved by the SARFT. The Group intends to obtain the requisite approval of the SARFT for the Group's non-advertising content, but the Group cannot assure that the Group will obtain such approval in compliance with this new SARFT Circular, or at all. In January 2014, the Group entered into a strategic alliance with China Radio International Oriental Network (Beijing) Co., Ltd ("CRION"), which manages the internet TV business of China International Broadcasting Network, to operate the CIBN-AirMedia channel for broadcast network TV programs to air travelers in China. According to the terms of the cooperation arrangement with CRION, during the cooperation period from March 28, 2014 to March 27, 2024, CRION shall obtain and, from time to time, be responsible for obtaining any approval, license and consent regarding the regulation of broadcasting and television from relevant authorities. There is no assurance that CRION will be able to obtain or maintain the requisite approval or the Group will be able to renew the contract with CRION when they expire. If the requisite approval is not obtained, the Group will be required to eliminate non-advertising content from the programs included in the Group's digital frames and digital TV screens and advertisers may find the Group's network less attractive and be unwilling to purchase advertising time slots on the Group's network. As of December 31, 2018, the Group did not record a provision for this matter as management believes the possibility of adverse outcome of the matter is remote and any liability it may incur would not have a material adverse effect on its consolidated financial statements. However, it is not possible for the Group to predict the ultimate outcome and the possible range of the potential impact of failure to obtain such disclosed registrations and approvals primarily due to the lack of relevant data and information in the market in this industry in the past. (b) AM Advertising Dispute Linghang Shengshi had served a legal letter, dated June 29, 2016 (the “Legal Letter”), on Longde Wenchuang to challenge the proposed transfers by Longde Wenchuang of their equity interests in AM Advertising to Shanghai Golden Bridge InfoTech Co., Ltd. (stock code: 603918), a PRC company with its shares listed on the Shanghai Stock Exchange (“Golden Bridge”). As of the date of the Legal Letter, Linghang Shengshi held 24.84% of the equity interests in AM Advertising. Longde Wenchuang and Culture Center held 28.57% and 46.43%, respectively, of the equity interests in AM Advertising. On June 14, 2016, Longde Wenchuang entered into an equity interest transfer agreement with Golden Bridge to transfer 75% equity interests in AM Advertising to Golden Bridge in consideration for shares in Golden Bridge (the “Transfer”). Neither of Longde Wenchuang sought consent from Linghang Shengshi with respect to the Transfer in accordance with the provisions of the Company Law of the People’s Republic of China (the “Company Law”). In the Legal Letter, Linghang Shengshi challenges the validity of the Transfer on the ground that it violated the statutory right of first refusal of Linghang Shengshi under the Company Law. Subsequent to the Group’s legal letter, Golden Bridge ceased acquisition of 75% equity interest of AM Advertising from Longde Wenchuang and Culture Center. Longde Wenchuang and Culture Center further dismissed the Group’s representative from Co-CEO position of AM Advertising. On September 2, 2016, the Group received notice (the “September 2, 2016 Notice”) from the China International Economic and Trade Arbitration Commission (the “CIETAC”) that the Company, Chuangyi Technology, Linghang Shengshi and Mr. Herman Man Guo (collectively, the “Respondents”) were named as respondents by the Culture Center in an arbitration proceeding submitted by the Culture Center to the CIETAC in connection with the sale by the Group of 75% equity interests in AM Advertising to Culture Center and Longde Wenchuang in June 2015. Culture Center seeks specific performance by the Respondents of certain obligations under the transaction documents, which include, among other things, (i) the pledge by Linghang Shengshi and Mr. Guo of their respective equity interests in AM Advertising to Culture Center as security for their obligations under the transaction documents, (ii) the use of best efforts by the Respondents to cooperate with the Culture Center and Longde Wenchuang to procure the listing of AM Advertising in China and (iii) the performance by the Group and Mr. Guo of their respective non-compete obligations to refrain from holding, operating, or otherwise participating in any business that is the same or substantially the same as that of AM Advertising. The Group believes the arbitration request is without merit and intends to defend the actions vigorously. However, no assurances can be provided that the Group will prevail in this arbitration proceeding. In response to the September 2, 2016 Notice, the Group filed a notice against Culture Center to CIETAC for their breach of contract. As a result of the above disputes, the Group is no longer able to exercise significant influence in operating and strategic decision of AM Advertising and cannot access to AM Advertising’s financial information. Accordingly, the Group accounted its investment in AM Advertising using cost method (see Note 10) as of December 31, 2016, 2017 and 2018. AM Advertising and its subsidiaries are no longer related parties to the Group. As of December 31, 2016, the Group treated the provision for earnout commitment of $23,549 20.32% equity interests in AM Advertising, which consisted of 20.18% equity interests hold by the Group and 0.14% equity interests hold following the completion of the foregoing arrangements, our obligations with respect to the profit target for 2015, the earnout provision for the first nine months of 2015 and the loans between AM Advertising shall be deem completed. According to the aforesaid MoU, after Linghang Shengshi, Mr. Guo and Mr. Xu transfer all the equity interest of AM Advertising, they will cease to be shareholders of AM Advertising and will not be able to continuously assume the obligations in connection with the profit commitment and earn out provision as a matter of fact. As of December 31, 2018, the sale of the 20.32% equity interests in AM Advertising has been completed, while the cash payment of RMB56,714 RMB152,554, RMB88,000 in principal balance and RMB7,840 in interests. (c) GreatView Media Dispute On September 29, 2018, SINOPEC Shanghai Oil Products Company (the “SINOPEC Shanghai”) brought before the district court of Huangpu, Shanghai a legal action against GreatView Media and AM Advertising. As plaintiff, SINOPEC Shanghai plead to the court a) to dissolve the advertising service agreement and supplementary agreement signed between SINOPEC Shanghai and GreatView Media; b) to support its claim to an overdue concession fee of RMB 24,351 over the period starting from September 2009 to February 2018, which may be subject to change, payable by GreatView Media; c) to support its claim to an overdue electricity bill of RMB 2,947 over the period starting from September 2009 to February 2018, which may be subject to change, payable by GreatView Media; d) to support its claim holding AM Advertising liable to both the overdue concession fee and electricity bill; and e) to support its claim that the legal fees shall be borne by the defendants. As of December 31, 2018, The Group did not record a provision for this matter as the management believes the possibility of adverse outcome of the matter is remote and the liability it may incur would not have a material adverse effect on its consolidated financial statements. In February 2019, RMB 27,298 has been paid to the court by Linghang Shengshi on behalf of GreatView Media as security of this matter, which will be returned to the Group after the case closes if the Group wins the case. As of the date of this annual report, the Group is not able to predict the ultimate outcome and the possible range of the potential impact of failure primarily due to the legal action has just proceeded with the first court appearance and an exchange of evidence between the plaintiff and the defendants.</t>
  </si>
  <si>
    <t>RELATED PARTY TRANSACTIONS</t>
  </si>
  <si>
    <t>Related Party Transactions [Abstract]</t>
  </si>
  <si>
    <t xml:space="preserve">24. RELATED PARTY TRANSACTIONS (a) Details of outstanding balances with the Group's related parties as of December 31, 2017 and 2018 were as follows: Amount due from related parties: As of December 31, Name of related parties Relationship 2017 2018 Mambo Fiesta Limited. (1) Entity controlled by Mr. Xu Qing $ - $ 16 Shanghai Qingxuan Co.,Ltd. (1) Entity controlled by Mr. Guo - 1 Global Earning Pacific Ltd. (1) Shareholder of the Company 5 1 Mr. Qing Xu (2) Shareholder of the Company 968 - Mrs. Guo Rong (1) Vice president of the Company 14 - Mrs. Li Hong (1) Vice president of the Company 5 - Wealthy Environment Limited. (1) Shareholder of the Company 54 - AirMedia Holding Ltd. (1) Entity controlled by Mr. Guo 540 - AirMedia Merger Company Ltd. (1) Entity controlled by Mr. Guo 665 - $ 2,251 $ 18 (1) The amounts represent interest free advances to the related parties in a short-term basis for operation purpose. (2) The amounts due from Mr. Qing Xu represents interest free advances to the related party for personal purpose, which violated Sarbanes-Oxley Act section 402 due to the lack of internal control in term of related party borrowings, however, all the balance has been collected in May 2018, there was no gain or loss upon settlement. (b) Details of transactions with the Group's related parties for the years ended December 31, 2017 and 2018 were as follows: For the year ended December 31, Transactions 2017 2018 Sales to Unicome AirNet. $ - $ 78 Purchase from Beijing Eastern Airlines Media Co.,Ltd. $ - $ 157 </t>
  </si>
  <si>
    <t>SUBSEQUENT EVENTS</t>
  </si>
  <si>
    <t>Subsequent Events [Abstract]</t>
  </si>
  <si>
    <t>25. SUBSEQUENT EVENTS On April 2, 2018, the Group sent a notification to Sinopec Sales Co., Ltd. ("Sinopec”) to terminate the cooperation on gas station media business in advance as the Group decided to terminate the gas station advertising business, in which Sinopec confirmed the termination for concession right since April 1, 2018. On March 22, 2019, two parties signed the settlement agreement and agreed that 1) the Group use all the gas station media network equipment to deduct the payables due to Sinopec except Shanghai and Henan branch. The Group's payable to Sinopec is RMB 41,450 (including RMB 35,232 for rental, RMB 4,435 for utilities, and RMB 1,783 for interest penalty) in total and the evaluated fair value of the gas station media network equipment is RMB 27,606; 2) the Group shall settle remaining RMB 13,844 by providing free advertising services to Sinopec in the future as settlement. On March 29, 2019, Airmedia Group Inc. and JPMorgan Chase Bank, as depositary, and all holders from time to time of American Depositary Shares entered into Amended and Restated Deposit Agreement to combine 5 original ADSs to 1 new ADS which is effective on April 11, 2019. After the agreement is executed, 1 ADS amounted to $0.01 par value represents 10 ordinary shares amounted to 0.001 par value per share. The Group announced on March 28, 2018 and further updated on September 28, 2018 that Mr. Herman Man Guo intended to purchase AirMedia’s ordinary shares in the form of ADSs with an aggregate value of up to $5,000 As of the date of this annual report, Mr. Herman Man Guo acquired, an aggregate of 344,984 ADSs, representing 3,449,844 ordinary shares of the Company.</t>
  </si>
  <si>
    <t>ADDITIONAL INFORMATION-FINANCIAL STATEMENT SCHEDULE I FINANCIAL INFORMATION OF PARENT COMPANY</t>
  </si>
  <si>
    <t>Condensed Financial Information Disclosure [Abstract]</t>
  </si>
  <si>
    <t>AIRMEDIA GROUP INC. ADDITIONAL INFORMATION-FINANCIAL STATEMENT SCHEDULE I FINANCIAL INFORMATION OF PARENT COMPANY BALANCE SHEETS (In U.S. dollars in thousands, except share and per share data) As of December 31, 2017 2018 Assets Current assets Cash and cash equivalents $ 89 $ 5 Amount due from subsidiaries 145,850 51,226 Other current assets 1,919 1,895 Total current assets 147,858 53,126 TOTAL ASSETS $ 147,858 $ 53,126 Liabilities Current liabilities Accrued expenses and other current liabilities $ 209 $ 1,727 Total liabilities 209 1,727 Equity Ordinary Shares ($0.001 par value; 900,000,000 shares authorized in 2017 and 2018; 127,662,057 shares and 127,697,055 shares issued as of December 31, 2017 and 2018; 125,629,779 shares and 125,664,777 shares outstanding as of December 31, 2017 and 2018, respectively) 128 128 Additional paid-in capital 286,739 284,726 Treasury stock (2,032,278 and 2,032,278 shares as of December 31, 2017 and 2018, respectively) (2,351 ) (2,351 ) Accumulated deficits (172,318 ) (262,415 ) Accumulated other comprehensive income 35,451 31,311 Total equity 147,649 51,399 TOTAL LIABILITIES AND EQUITY $ 147,858 $ 53,126 AIRMEDIA GROUP INC. ADDITIONAL INFORMATION-FINANCIAL STATEMENT SCHEDULE I FINANCIAL INFORMATION OF PARENT COMPANY STATEMENTS OF OPERATIONS (In U.S. dollars in thousands) For the years ended December 31, 2016 2017 2018 Operating expenses Selling and marketing $ (8 ) $ - $ - General and administrative (2,356 ) (468 ) (1,786 ) Total operating expenses (2,364 ) (468 ) (1,786 ) Other income (loss), net 548 (5 ) 468 Investment loss in subsidiaries (63,809 ) (156,003 ) (88,779 ) Net loss attributable to holders of ordinary shares $ (65,625 ) $ (156,476 ) $ (90,097 ) AIRMEDIA GROUP INC. ADDITIONAL INFORMATION-FINANCIAL STATEMENT SCHEDULE I FINANCIAL INFORMATION OF PARENT COMPANY STATEMENTS OF COMPREHENSIVE LOSS (In U.S. dollars in thousands) For the years ended December 31, 2016 2017 2018 Net loss $ (65,625 ) $ (156,476 ) $ (90,097 ) Other comprehensive loss, net of tax: Change in cumulative foreign currency translation adjustment (23,220 ) 35,743 (4,140 ) Comprehensive loss attributable to Parent Company $ (88,845 ) $ (120,733 ) $ (94,237 ) AIRMEDIA GROUP INC. ADDITIONAL INFORMATION-FINANCIAL STATEMENT SCHEDULE I FINANCIAL INFORMATION OF PARENT COMPANY STATEMENTS OF CHANGES IN EQUITY (In U.S. dollars in thousands, except share and per share data) Ordinary shares Additional (Accumulated deficits) Accumulated other Shares Amount paid-in capital Treasury stock retained earnings comprehensive Income (loss) Total equity Balance as of January 1, 2016 124,395,645 $ 128 317,414 (3,778 ) 49,876 22,928 386,568 Stock option exercised 1,234,134 - - 1,427 (93 ) - 1,334 Share-based compensation - - 773 - - - 773 Foreign currency translation adjustment - - - - - (23,220 ) (23,220 ) Net (loss) - - - - (65,625 ) - (65,625 ) Acquisition of equity interests from non-controlling shareholders - - (34,570 ) - - - (34,570 ) Capital contribution from non-controlling interests - - 3,477 - - - 3,477 Balance as of December 31, 2016 125,629,779 $ 128 $ 287,094 $ (2,351 ) $ (15,842 ) $ (292 ) $ 268,737 Share-based compensation - - 343 - - - 343 Foreign currency translation adjustment - - - - - 35,743 35,743 Net loss - - - - (156,476 ) - (156,476 ) Acquisition of equity interests from non-controlling interests - - (1,414 ) - - - (1,414 ) Capital contribution from non-controlling interests - - 716 - - - 716 Balance as of December 31, 2017 125,629,779 $ 128 $ 286,739 $ (2,351 ) $ (172,318 ) $ 35,451 $ 147,649 Share issued to Ascent Investor Relations LLC 34,998 0.03 18 18 Share-based compensation 45 45 Foreign currency translation adjustment - - - - - (4,140 ) (4,140 ) Net loss - - - - (90,097 ) - (90,097 ) Capital withdraw from non-controlling (1,131 ) (1,131 ) Acquisition of additional equity interest in the Flying Dragon from non-controlling interest (945 ) (945 ) Balance as of December 31, 2018 125,664,777 $ 128 $ 284,726 $ (2,351 ) $ (262,415 ) $ 31,311 $ 51,399 AIRMEDIA GROUP INC. ADDITIONAL INFORMATION-FINANCIAL STATEMENT SCHEDULE I FINANCIAL INFORMATION OF PARENT COMPANY STATEMENTS OF CASH FLOWS (In U.S. dollars in thousands) For the years ended December 31, 2016 2017 2018 CASH FLOWS FROM OPERATING ACTIVITIES Net loss $ (65,625 ) $ (156,476 ) $ (90,097 ) Investment loss in subsidiaries 63,809 156,003 88,779 Share-based compensation 773 343 45 CHANGES IN WORKING CAPITAL ACCOUNTS Other current assets (2,456 ) 1,907 24 Accrued expenses and other current liabilities (47 ) 3 1,518 Amount due from subsidiaries 2,019 (1,830 ) (353 ) Net cash used in operating activities (1,527 ) (50 ) (84 ) CASH FLOWS FROM FINANCING ACTIVITIES Proceeds from exercises of stock options 1,334 - - Net cash provided by financing activities 1,334 - - Net decrease in cash (193 ) (50 ) (84 ) Cash, at beginning of year 332 139 89 Cash, at end of year $ 139 $ 89 $ 5 AIRMEDIA GROUP INC. NOTES TO ADDITIONAL INFORMATION-FINANCIAL STATEMENT SCHEDULE I FINANCIAL INFORMATION OF PARENT COMPANY (In U.S. dollars in thousands) Notes: 1. BASIS FOR PREPARATION The condensed financial information of the parent company, AirMedia Group Inc., only has been prepared using the same accounting policies as set out in the Group's consolidated financial statements except that the parent company has used equity method to account for its investment in its subsidiaries. 2. INVESTMENTS IN SUBSIDIARIES AND VARIABLE INTEREST ENTITIES The Company, its subsidiaries, its VIEs and VIEs' subsidiaries are included in the consolidated financial statements where the inter-company balances and transactions are eliminated upon consolidation. For the purpose of the Company's stand-alone financial statements, its investments in subsidiaries, VIEs and VIEs' subsidiaries are reported using the equity method of accounting. The Company's share of income and losses from its subsidiaries, VIEs and VIEs' subsidiaries is reported as earnings from subsidiaries, VIEs and VIEs' subsidiaries in the accompanying condensed financial information of parent company. 3. INCOME TAXES The Company is a tax exempted company incorporated in the Cayman Islands.</t>
  </si>
  <si>
    <t>SUMMARY OF SIGNIFICANT ACCOUNTING POLICIES (Policies)</t>
  </si>
  <si>
    <t>Basis of presentation</t>
  </si>
  <si>
    <t>(a) Basis of presentation The consolidated financial statements of the Group have been prepared in accordance with accounting principles generally accepted in the United States of America ("US GAAP").</t>
  </si>
  <si>
    <t>Going concern</t>
  </si>
  <si>
    <t>(b) Going concern The Group incurred operating losses and had negative operating cash flows and may continue to generate negative cash flows as the Group implements its business plan for 2019. There can be no assurance that the continuing efforts to execute the business plan will be successful and that the Group will be able to continue as a going concern. The Group incurred losses from operations of $178,804 and $48,752 for the years ended December 31, 2017 and 2018. As of December 31, 2018, the Group had accumulated deficit of $262,415. The Group had negative cash flows from operating activities for the years ended December 31, 2017 and 2018, the net cash used in operating activities was $58,570 and $19,774 for the years ended December 31, 2017 and 2018. These conditions raise substantial doubt about the Group’s ability to continue as a going concern. The Group intends to meet the cash requirements for the next 12 months from the issuance date of this report through a combination of bank loan, financing by way of private placements, friends, family and business associates and management financial support. The Group will focus on the following activities: 1. The Company plans to strengthen the air Wi-Fi business to drive its revenues and bring in cash from operation; 2. The Company is focusing on improving operation efficiency and cost reduction to standardize operations, enhance internal controls, and create synergy of the Company’s resources; 3. The Company has also acquired the financial support letter from Mr. Man Guo and Mr. Qing Xu, who have expressed the willingness and intention to provide the necessary financial support to the Company, so as to enable the Company to meet its liabilities as and when it falls due and to carry on its business without a significant curtailment of operations for the next 12 months from the issuance date of this report. As a result, management prepared the consolidated financial statements assuming the Company will continue as a going concern. As described above, the Company has a significant working capital deficiency, has incurred significant losses and needs to raise additional funds to meet its obligations and sustain its operations. These conditions raise substantial doubt about the Company's ability to continue as a going concern. Management's plans in regard to these matters are also described above. However, there is no assurance that the measures above can be achieved as planned. The consolidated financial statements do not include any adjustments that might result from the outcome of this uncertainty.</t>
  </si>
  <si>
    <t>Basis of consolidation</t>
  </si>
  <si>
    <t>(c) Basis of consolidation The consolidated financial statements include the financial statements of the Company, its subsidiaries, its VIEs and its VIEs' subsidiaries. All inter-company transactions and balances have been eliminated upon consolidation.</t>
  </si>
  <si>
    <t>Discontinued operations</t>
  </si>
  <si>
    <t>(d) 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 In the group ceased gas station media business and on long-haul bus Wi-Fi business, and scaled down the on-train Wi-Fi business. As these three businesses individually or in aggregate have no major effect on the Group’s financial positions, operation and financial result, the cease of these businesses does not qualify as discontinued operations.</t>
  </si>
  <si>
    <t>Use of estimates</t>
  </si>
  <si>
    <t>(e)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the useful lives of property and equipment and intangible assets, impairment of long-term investments, impairment of long-lived assets, share-based compensation and valuation allowance for deferred tax assets. Actual results could differ from those estimates.</t>
  </si>
  <si>
    <t>Significant risks and uncertainties</t>
  </si>
  <si>
    <t>(f) Significant risks and uncertainties The Group participates in a dynamic industry and believes that changes in any of the following areas could have a material adverse effect on the Group's future financial position, results of operations, or cash flows: net losses in the past and futures; failure in launching new business; a significant or prolonged economic downturn; contraction in the air travel advertising industry in China; competition from other competitors; regulatory or other PRC related factors; fluctuations in the demand for air travel; past and future acquisitions; failure to maintain an effective system of internal control over financial reporting and effective disclosure controls and procedures; risks associated with the Group's ability to attract and retain employees necessary to support its growth; risks associated with the Group's growth strategies; and general risks associated with the industry.</t>
  </si>
  <si>
    <t>Fair value</t>
  </si>
  <si>
    <t>(g) Fair value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Fair value of financial instruments</t>
  </si>
  <si>
    <t>(h) Fair value of financial instruments The Group's financial instruments include cash, accounts receivable, amount due from related parties, accounts payable and amount due to shareholders. The Group did not have any other financial assets and liabilities or nonfinancial assets and liabilities that are measured at fair value on recurring basis as of December 31, 2017 and 2018. The Group's financial assets and liabilities measured at fair value on a non-recurring basis include equity investment and long-lived asset based on level 2 or 3 inputs.</t>
  </si>
  <si>
    <t>(i) Cash and cash equivalents Cash and cash equivalents consist of cash on hand and highly liquid deposits which are unrestricted as to withdrawal or use, and which have original maturities of three months or less when purchased.</t>
  </si>
  <si>
    <t>(j) Restricted cash Restricted cash relates to amount required by the bank as frozen accounts by Court mainly due to the litigation as disclosed in Note 23.</t>
  </si>
  <si>
    <t>(k) Property and equipment net Property and equipment are carried at cost less accumulated depreciation. Depreciation is calculated on a straight-line basis over the following estimated useful lives: Digital display network equipment 5 years Gas station display network equipment 5 years Wi-Fi 5 years Furniture and fixture 5years Computer and office equipment 3-5 years Vehicle 5 years Software 5 years Buildings 40 years Leasehold improvement Shorter of the term of the lease or the estimated useful lives of the assets Costs of repairs and maintenance are expensed as incurred and asset improvements that extend the useful life are capitalized. The gain or loss on disposal of property and equipment is the difference between the net sales proceeds and the carrying amount of the relevant assets and is recognized in the consolidated income statement. When property and equipment are retired or otherwise disposed of the cost and accumulated depreciation are removed from the accounts and any resulting gain or loss is included in the results of operations for the respective period.</t>
  </si>
  <si>
    <t>Impairment of long-lived assets</t>
  </si>
  <si>
    <t>(l) Impairment of long-lived assets Long-lived assets held and used by the Group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Group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Group’s business strategy and its forecasts for specific market expansion.</t>
  </si>
  <si>
    <t xml:space="preserve">(m) Long-term investments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Cost method investments For investments in an investee over which the Group does not have significant influence, the Group carries the investment at cost and recognizes income as any dividends declared from distribution of investee's earnings. The Group reviews the cost method investment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All equity investments, except those accounted for under the equity method of accounting or those resulting in the consolidation of the investee, be accounted for at fair value with all fair value changes recognized in income. For equity investments that do not have readily determinable fair values the Group measures the equity investment at cost minus impairment, if any, plus or minus changes resulting from observable price changes in orderly transactions for the identical or a similar investment of the Group. Impairment for long-term investment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 </t>
  </si>
  <si>
    <t>Revenue recognition</t>
  </si>
  <si>
    <t xml:space="preserve"> (n) Revenue recognition On January 1, 2018, the Group adopted ASC Topic 606, “Revenue from Contracts with Customers”, applying the modified retrospective method. The adoption did not result in a material adjustment to the accumulated deficit as of January 1, 2018.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Group’s contract with customers do not include multiple performance obligations, significant financing component and any variable consideration. The Group is a principal as it controls the specified good or service before that good or service is transferred to a customer. The Group is primarily responsible for fulfilling the promise to provide the specified good or service, has inventory risk before the specified good or service has been transferred to a customer and has discretion in establishing the price for the specified good or service. Generally, the Group recognizes revenue under ASC Topic 606 for each type of its performance obligation either over time (generally, the transfer of a service) or at a point in time (generally, the transfer of content) as follows: The Group's revenues are derived from selling advertising time slots on the Group's advertising networks. For the years ended December 31, 2016, 2017 and 2018, the advertising revenues were generated from air travel media network including TV-attached digital frames in airports, digital TV screens in airports, digital TV screens on airlines, gas station media network and other media network such as on-train and on long-haul bus Wi-Fi. Revenue by service categories For the years ended December 31, 2016 2017 2018 Revenues from operations: Air Travel Media Network $ 12,178 $ 18,702 $ 22,212 Gas Station Media Network 4,009 4,093 413 Other Media 410 1,533 2,151 $ 16,597 $ 24,328 $ 24,776 Air Travel Media Network: Gas Station Media Network: 2018 and no revenue will be generated from gas station in following years. Other Media: Deferred revenue Prepayments from customers for advertising service are deferred when corresponding performance obligation is not satisfied and recognized as revenue when the advertising services are rendered. The balance of deferred revenue as of December 31, 2018 is $1,995, the majority of which is $1,139 for the unsatisfied performance obligation with two customers with contracts amount of $5,672. Nonmonetary exchanges The Group occasionally exchanges advertising time slots and locations with other entities for assets or services, such as equipment and other assets. The amount of assets and revenue recognized is based on the fair value of the advertising provided or the fair value of the transferred assets, whichever is more readily determinable. There were no revenue recognized for nonmonetary transactions for the years ended December 31, 2016, 2017 and 2018. No direct costs are attributable to the revenues.</t>
  </si>
  <si>
    <t>Value Added Tax ("VAT")</t>
  </si>
  <si>
    <t xml:space="preserve">(o) Value Added Tax ("VAT") The Company's PRC subsidiaries are subject to value-added taxes at a rate of 6% on revenues from advertising services and paid after deducting input VAT on purchases. The net VAT balance between input VAT and output VAT is reflected in the account as input VAT receivable or other taxes payable. In July 2012, the Ministry of Finance and the State Administration of Taxation jointly issued a circular regarding the pilot collection of VAT in lieu of business tax in certain areas and industries in the PRC, including Beijing, Jiangsu, Anhui, Fujian, Guangdong, Tianjin, Zhejiang, and Hubei between September and December 2012. Also a circular issued in May 2013 provided that such VAT pilot program is rolled out nationwide since August 2013. Since then, certain subsidiaries and VIEs became subject to VAT at the rates of 6% or 3%, on certain service revenues which were previously subject to business tax. The Company’s gross revenue is presented net of VAT. </t>
  </si>
  <si>
    <t>Concession fees</t>
  </si>
  <si>
    <t>(p) Concession fees The Group enters concession right agreements with vendors such as airlines, railway bureaus and petroleum companies, under which the Group obtains the right to use the spaces or equipment of the vendors to display the advertisements. Fees under concession right agreements are usually due every three, six or twelve months. Payments made are recorded as current assets and current liabilities according to the respective payment terms. Most of the concession fees with airlines and railway bureaus are fixed with escalation, which means a fixed increase over each year of the agreements. The total concession fee under the concession right agreements with airlines is charged to the consolidated statements of operations on a straight-line basis over the agreement periods, which is generally between three to five years. The fee structure of the concession right agreement with the petroleum companies is based on the actual number of developed gas stations and associated standard annual concession fee for each developed gas station. Each gas station has its specific lease term starting from the time when it is actually put into operation. The calculation of rental payments is based on how many months the gas stations are actually put into operation during the year and the standard annual concession fee determined based on the location of the gas station. The amount of annual concession fee to-be-paid is determined by an actual incurred concession fee or a fixed minimum payment, if any, based on negotiation with the petroleum company. In 2018, the Group ceased our long-haul buses Wi-Fi service operations and gas station media services, and scaled down operations in providing Wi-Fi services on trains. The concession fees due to the petroleum companies will be settled by providing equipment and future free service. Other prepaid concession fees made to railway bureaus are returned or to be returned in the future.</t>
  </si>
  <si>
    <t>Agency fees and Advertisement Publishing Fees</t>
  </si>
  <si>
    <t>(q) Agency fees and Advertisement Publishing Fees The Group pays fees to advertising agencies for identifying and introducing advertisers to the Group and assisting in advertisement publishing based on a certain percentage of revenues made through the advertisement agencies upon receipt of payment from advertisers. The agency fees and advertisement publishing fees are charged to cost of revenues in the consolidated statements of operations ratably over the period in which the advertisement is displayed. Prepaid and accrued agency fees and advertisement publishing fees are recorded as current assets and current liabilities according to relative timing of payments made and advertising service provided.</t>
  </si>
  <si>
    <t>Operating leases</t>
  </si>
  <si>
    <t>(r) Operating leases Leases where substantially all the rewards and risks of ownership of assets remain with the leasing company are accounted for as operating lease. Payments made under operating leases are charged to the consolidated statements of operations on a straight-line basis over the lease periods.</t>
  </si>
  <si>
    <t>Advertising costs</t>
  </si>
  <si>
    <t>(s) Advertising costs The Group expenses advertising costs as incurred. Total advertising expenses were $720, $1,209 and $623 for the years ended December 31, 2016, 2017 and 2018, respectively, and have been included as part of selling and marketing expenses.</t>
  </si>
  <si>
    <t>Foreign currency translation</t>
  </si>
  <si>
    <t>(t) Foreign currency translation The functional and reporting currency of the Company and the Company's subsidiaries domiciled in BVI and Hong Kong are the United States dollar ("U.S. dollar"). The financial records of the Company's other subsidiaries, VIEs and VIEs' subsidiaries located in the PRC are maintained in their local currency, th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t>
  </si>
  <si>
    <t>Income taxes</t>
  </si>
  <si>
    <t xml:space="preserve">(u)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expense.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In the case of transfer pricing issues, the statute of limitation is ten years. There is no statute of limitation in the case of tax evasion. 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 $4,324 75% 20.32% </t>
  </si>
  <si>
    <t>Share-based payments</t>
  </si>
  <si>
    <t>(v) Share-based payments Share-based payment transactions with employees are measured based on the grant date fair value of the equity instrument issued, and recognized as compensation expenses over the requisite service periods based on a straight-line method, with a corresponding impact reflected in additional paid-in capital. Share-based payment transactions with non-employees are measured based on the fair value of the options on the measurement date as of each reporting date, with a corresponding impact reflected in additional paid-in capital.</t>
  </si>
  <si>
    <t>(w) Comprehensive loss Comprehensive loss includes net loss and foreign currency translation adjustments and is presented net of tax. The tax effect is nil for the three years ended December 31, 2016, 2017 and 2018 in the consolidated statements of comprehensive loss.</t>
  </si>
  <si>
    <t>Allowance of doubtful accounts</t>
  </si>
  <si>
    <t>(x) Allowance of doubtful accounts The Group conducts credit evaluations of clients and generally does not require collateral or other security from clients. The Group establishes an allowance for doubtful accounts based upon estimates, historical experience and other factors surrounding the credit risk of specific clients and utilizes both specific identification and a general reserve to calculate allowance for doubtful accounts. The amounts of receivables ultimately not collected by the Group have generally been consistent with expectations and the allowance established for doubtful accounts. If the frequency and amount of customer defaults change due to the clients' financial condition or general economic conditions, the allowance for uncollectible accounts may require adjustment. As a result, the Group continuously monitors outstanding receivables and adjusts allowances for accounts where collection may be in doubt.</t>
  </si>
  <si>
    <t>Concentration of credit risk</t>
  </si>
  <si>
    <t xml:space="preserve">(y) Concentration of credit risk Financial instruments that potentially expose the Group to concentrations of credit risk consist primarily of cash and accounts receivable. The Group places their cash with financial institutions with high-credit rating and quality in China. There are two customers accounting for 10% or more of total revenue as of December 31, 2018, and there is one customer accounting for 10% 10% 10% </t>
  </si>
  <si>
    <t>Net loss per share</t>
  </si>
  <si>
    <t>(z) Net loss per share Basic net loss per share are computed by dividing net loss attributable to holders of ordinary shares by the weighted average number of ordinary shares outstanding during the year. Diluted net loss reflects the potential dilution that could occur if securities or other contracts to issue ordinary shares were exercised or converted into ordinary shares. Potential common shares in the diluted net loss per share computation are excluded in periods of losses, as their effect would be anti-dilutive.</t>
  </si>
  <si>
    <t>Government subsidies</t>
  </si>
  <si>
    <t>(aa) Government subsidies The Group primarily receives tax refund and development supporting bonus from tax bureau and local government without any condition or restriction. The government subsidies are recorded in other income on the consolidated statements of operations in the period in which the amounts of such subsidies are received without future performance requirement. The recognized government subsidies as other income are $86, nil and $10 for the years ended December 31, 2016, 2017 and 2018, respectively.</t>
  </si>
  <si>
    <t>Recent issued accounting standards</t>
  </si>
  <si>
    <t>(bb) Recent issued accounting standard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In July 2018, the FASB issued ASU No. 2018-10 and No. 2018-11, Leases (ASC 842). ASU 2018-10 provides narrow amendments that clarify how to apply certain aspects of the guidance in ASU 2016-02. ASU 2018-11 provides entities with an option of an additional transition method, by allowing entities to initially apply the new leases standard at the adoption date and recognize a cumulative-effect adjustment to the opening balance of retained earnings in the period of adoption. It also provides lessors an option to not separate lease and non-lease components when certain criteria are met. In December 2018, the FASB issued ASU No. 2018-20, Leases (Topic 842), Narrow-Scope Improvements for Lessors, which clarifies the accounting by lessors for taxes collected from lessees, certain lessor costs either paid by lessees directly to third parties or paid by the lessor and reimbursed by the lessee, and variable payments received by lessors for contracts with lease and non-lease components. In March 2019, the FASB issued ASU 2019-01, Codification Improvements, which clarifies certain aspects of the new lease standard. The Group adopted the amendments in these ASUs on January 1, 2019 using the additional modified retrospective transition method provided by ASU No. 2018-11. The adoption did not result in a material adjustment to the Group’s accumulated deficit as of January 1, 2019. Based on the Group’s current office space lease agreements as of December 31, 2018, the remaining balances of the right-of-use asset and related lease payment liability are $2,772 and $2,766, respectively, under modified retrospective approach review.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In November 2018, the FASB issued ASU No. 2018-19, “Codification Improvements to Topic 326, Financial Instruments-Credit Losses”, which among other things, clarifies that receivables arising from operating leases are not within the scope of Subtopic 326-20. Instead, impairment of receivables arising from operating leases should be accounted for in accordance with Topic 842, Leases. For public entities, the amendments in these ASU are effective for fiscal years beginning after December 15, 2019, including interim periods within those fiscal years. The Group is currently evaluating this statement and its impact on its results of operations or financial position. In February 2018, the FASB issued ASU 2018-02, Income Statement 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Public business entities should apply the amendments in ASU 2018-02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Group has completed the assessment of the adoption of this guidance on its consolidated financial statements, the adoption of this guidance will not have a material impact on its consolidated financial . In February 2018 , the FASB issued guidance to address the income tax accounting treatment of the tax effects within other comprehensive income due to the enactment of the Tax Cuts and Jobs Act (the “Tax Act”). This guidance allows entities to elect to reclassify the tax effects of the change in the income tax rates from other comprehensive income to retained earnings. The guidance is effective for periods beginning after December 15, 2018 although early adoption is permitted. In March 2018 , the FASB issued ASU No. 2018 - 05 , Income Tax (Topic 740) - Amendments to SEC Paragraphs Pursuant to SEC Staff Accounting Bulletin No. 118 . This update adds SEC paragraphs pursuant to the SEC Staff Accounting Bulletin No. 118 , which expresses the view of the staff regarding application of Topic 740 , Income Taxes, in the reporting period that includes December 22, 2017 - the date on which the Tax Act was signed into law. The Group has completed the assessment of the adoption of this guidance on its consolidated financial statements, the adoption of this guidance will not have a material impact on its consolidated financial statements. In June, 2018, the FASB issued ASU No. 2018-07 to provide guidance to reduce cost and complexity and to improve financial reporting for share-based payments issued to nonemployees (for example, service providers, external legal counsel, suppliers, etc.). The amendments in this ASU are effective for public companies for fiscal years beginning after December 15, 2018, including interim periods within that fiscal year. The Group has completed the assessment of the adoption of this guidance on its consolidated financial statements, the adoption of this guidance will not have a material impact on its consolidated financial statements. In August 2018, the FASB issued ASU No. 2018-13, “Fair Value Measurement (Topic 820): Disclosure Framework—Changes to the Disclosure Requirements for Fair Value Measurement”. The amendments in this ASU eliminate, add and modify certain disclosure requirements for fair value measurements. The amendments in this ASU, among other things, require public companies to disclose the range and weighted average used to develop significant unobservable inputs for Level 3 fair value measurements. The amendments in this ASU are effective for all entities for fiscal years, and interim periods within those fiscal years, beginning after December 15, 2019, and entities are permitted to early adopt either the entire standard or only the provisions that eliminate or modify the requirements. The Group does not expect the adoption of these amendments to have a material impact on our consolidated financial position and results of operations. In October 2018, the FASB issued ASU No. 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ending after December 15, 2019. Early adoption is permitted. The Group is currently assessing the timing and impact of adopting the updated provisions to its consolidated financial statements. Recently issued ASUs by the FASB, except for the ones mentioned above, and are not expected to have a significant impact on the Group’s consolidated results of operations or financial position.</t>
  </si>
  <si>
    <t>ORGANIZATION AND PRINCIPAL ACTIVITIES (Tables)</t>
  </si>
  <si>
    <t>Variable Interest Entity [Line Items]</t>
  </si>
  <si>
    <t>Schedule of Company's Subsidiaries and VIE's</t>
  </si>
  <si>
    <t xml:space="preserve"> Date of Percentage incorporation/ Place of of legal Name acquisition incorporation ownership Intermediate Holding Company: Broad Cosmos Enterprises Ltd. (“Broad Cosmos”) June 26, 2006 British Virgin Islands ("BVI") 100 % Air Net International Limited (Formerly AirMedia International Limited) ("Air Net International") July 14, 2007 BVI 100 % Air Net (China) Limited (Fomerly AirMedia (China) Limited) ("AN China") August 5, 2005 Hong Kong 100 % Subsidiaries: Yuehang Chuangyi Technology (Beijing) Co., Ltd. (Formerly AirMedia Technology (Beijing) Co., Ltd.) ("Chuangyi Technology") September 19, 2005 the PRC 100 % Shenzhen Yuehang Information Technology Co., Ltd. (Formerly Shenzhen AirMedia Information Technology Co., Ltd.) ("Shenzhen Yuehang") June 6, 2006 the PRC 100 % Xi'an Shengshi Dinghong Information Technology Co., Ltd. (Formerly Xi'an AirMedia Chuangyi Technology Co., Ltd.) ("Xi'an Shengshi") December 31, 2007 the PRC 100 % VIEs: Beijing Linghang Shengshi Advertising Co., Ltd. (Formerly Beijing AirMedia Shengshi Advertising Co., Ltd.) ("Linghang Shengshi ") August 7, 2005 the PRC N/A Wangfan Tianxia Network Technology Co., Ltd.(“Iwanfan”) May 6, 2016 the PRC N/A Beijing Yuehang Digital Media Advertising Co., Ltd. ("Beijing Yuehang") January 16, 2008 the PRC N/A AirMedia Online Network Technology Group Co., Ltd. (Formerly AirMedia Online Network Technology Co., Ltd.) ("AM Online") April 30, 2015 the PRC N/A Date of Percentage incorporation/ Place of of legal Name acquisition incorporation ownership VIEs' subsidiaries: Beijing Airnet Pictures Co., Ltd. (Formerly Beijing AirMedia Film &amp; TV Culture Co., Ltd.) ("Airnet Pictures") September 13, 2007 the PRC N/A Beijing Zhihe Xianglong Advertising Co., Ltd. (Formerly Flying Dragon Media Advertising Co., Ltd.) ("Flying Dragon") August 1, 2008 the PRC N/A Wenzhou Yuehang Advertising Co., Ltd. (Formerly Wenzhou AirMedia Advertising Co., Ltd.) ("Wenzhou Yuehang") October 17, 2008 the PRC N/A Beijing Dongding Gongyi Advertising Co., Ltd. ("Dongding") February 1, 2010 the PRC N/A Beijing GreatView Media Advertising Co., Ltd. (Formerly Beijing Weimei Shengjing Media Advertising Co., Ltd.) ("GreatView Media") April 28, 2011 the PRC N/A Guangzhou Meizheng Online Network Technology Co., Ltd. (Formerly Guangzhou Meizheng Advertising Co., Ltd.) ("Guangzhou Meizheng") May 17, 2013 the PRC N/A Beijing Yuehang Tianyi Electronic Information Technology Co., Ltd. (Formerly Beijing AirMedia Tianyi Information Technology Co., Ltd.) ("Yuehang Tianyi") September 25, 2013 the PRC N/A Wangfan Linghang Mobile Network Technology Co., Ltd. (Formerly AirMedia Mobile Network Technology Co., Ltd. ("Linghang") April 23, 2015 the PRC N/A Guangzhou Meizheng Information Technology Co., Ltd. ("Guangzhou Tech") June 18, 2015 the PRC N/A AirMedia Henglong Mobile Network Technology Co., Ltd. ("AMHL Mobile") April 27, 2015 the PRC N/A Beijing Wangfan Jiaming Pictures Co., Ltd. (Formerly Beijing AirMedia Jiaming Film &amp; TV Culture Co., Ltd.) ("Wangfan Jiaming") December 31, 2015 the PRC N/A Meizheng Network Information Technology Co., Ltd. (“Meizheng Network”) August 8, 2016 the PRC N/A Beijing Wangfan Jiaming Advertising Co.,Ltd. (Formerly Beijing AirMedia Jiaming Advertising Co., Ltd.) ("Jiaming Advertising") January 1, 2007 the PRC N/A Shandong Airmedia Cheweishi Network Technology Co., Ltd. (Formerly Shandong Airmedia Car Safety Technology Co.,Ltd.) (“Shangdong Cheweishi”) July 21, 2016 the PRC N/A Dingsheng Ruizhi (Beiing) Investment Consulting Co., Ltd. (“Dingsheng Ruizhi”) May 25, 2016 the PRC N/A Wangfan Tongda Culture Development (Beijing) Co., Ltd. (“Tongda Culture”) May 11, 2018 the PRC N/A Yuehang Zhongying E-commerce Co., Ltd. (“Zhongying”) May 17, 2018 the PRC N/A Beijing Airport United Culture Media Co., Ltd. (“Airport United”) June 19, 2018 the PRC N/A </t>
  </si>
  <si>
    <t>Schedule of VIE's Income Statement Amounts</t>
  </si>
  <si>
    <t xml:space="preserve"> For the years ended December 31, 2016 2017 2018 Net revenues $ 16,311 $ 23,759 $ 24,546 Net loss (81,659 ) (173,516 ) (86,344 )</t>
  </si>
  <si>
    <t>AirMedia's VIEs [Member]</t>
  </si>
  <si>
    <t>Schedule of VIE's Balance Sheet Amounts</t>
  </si>
  <si>
    <t xml:space="preserve">The following financial statement information for AirMedia's VIEs were included in the accompanying consolidated financial statements, presented net of intercompany eliminations, as of and for the years ended December 31: As of December 31, 2017 2018 Total current assets $ 73,362 $ 51,990 Total non-current assets 122,489 60,375 Total assets 195,851 112,365 Total current liabilities 63,302 98,960 Total non-current liabilities 25,528 2,763 Total liabilities $ 88,830 $ 101,723 </t>
  </si>
  <si>
    <t>SUMMARY OF SIGNIFICANT ACCOUNTING POLICIES (Tables)</t>
  </si>
  <si>
    <t>Schedule of Estimated Useful Lives of Property and Equipment</t>
  </si>
  <si>
    <t xml:space="preserve"> Digital display network equipment 5 years Gas station display network equipment 5 years Wi-Fi 5 years Furniture and fixture 5years Computer and office equipment 3-5 years Vehicle 5 years Software 5 years Buildings 40 years Leasehold improvement Shorter of the term of the lease or the estimated useful lives of the assets</t>
  </si>
  <si>
    <t>Schedule of Revenues by Service Categories</t>
  </si>
  <si>
    <t xml:space="preserve">Revenue by service categories For the years ended December 31, 2016 2017 2018 Revenues from operations: Air Travel Media Network $ 12,178 $ 18,702 $ 22,212 Gas Station Media Network 4,009 4,093 413 Other Media 410 1,533 2,151 $ 16,597 $ 24,328 $ 24,776 </t>
  </si>
  <si>
    <t>ACCOUNTS RECEIVABLE, NET (Tables)</t>
  </si>
  <si>
    <t>Schedule of Accounts Receivable, Net</t>
  </si>
  <si>
    <t xml:space="preserve">Accounts receivable, net, consists of the following: As of December 31, 2017 2018 Accounts receivable, gross $ 15,571 $ 13,424 Less: Allowance for doubtful accounts (4,591 ) (5,486 ) Accounts receivable, net $ 10,980 $ 7,938 </t>
  </si>
  <si>
    <t>Schedule of Allowance for Doubtful Accounts</t>
  </si>
  <si>
    <t xml:space="preserve">Movement of allowance for doubtful accounts is as follows: Allowance for doubtful accounts January 1, 2016 $ 1,727 Addition 2,248 Write off - Exchange rate adjustment (160 ) December 31, 2016 3,815 Addition 1,403 Write off (883 ) Exchange rate adjustment 256 December 31, 2017 4,591 Addition 1,184 Write off - Exchange rate adjustment (289 ) December 31, 2018 $ 5,486 </t>
  </si>
  <si>
    <t>OTHER CURRENT ASSETS, NET (Tables)</t>
  </si>
  <si>
    <t>Schedule of Other Current Assets Net</t>
  </si>
  <si>
    <t xml:space="preserve">Other current assets, net, consist of the following: As of December 31, 2017 2018 Gross Allowance Net Gross Allowance Net Input VAT receivable $ 20,670 $ - $ 20,670 $ 17,540 $ - $ 17,540 Prepaid selling and marketing fees 1,708 - 1,708 308 - 308 Short-term deposits 129 - 129 711 - 711 Prepaid income tax 273 - 273 264 - 264 Prepaid individual income tax and other employee advances 435 - 435 224 - 224 Loans to third parties (i) 41,733 (40,748 ) 985 38,242 (38,061 ) 181 Receivable from third party (ii) 4,317 (257 ) 4,060 4,463 (1,242 ) 3,221 Receivable from non-controlling interest holders 3,170 - 3,170 1,178 - 1,178 Receivable from AM Advertising and its subsidiaries (iii) 26,160 (3,734 ) 22,426 22,726 (8,787 ) 13,939 Other prepaid expenses 7,346 (2,543 ) 4,803 6,753 (3,988 ) 2,765 Others 1,166 - 1,166 726 - 726 Total $ 107,107 $ (47,282 ) $ 59,825 $ 93,135 $ (52,078 ) $ 41,057 (i) These third parties provide outdoor advertising services to their customers. Loans to third parties are in order to secure them to provide advertising services at prime locations to the Group. For the years ended December 31, 2017 and 2018, the Group entered into various loan agreements with third parties with aggregated amount of $41,733 and $38,242, respectively with the terms of one year. The interest rates were from 4.35% to 5% without any assets pledged for the years ended December 31, 2017 and 2018, respectively. As of December 31, 2017, the management conducted a review on the outstanding loans, and the review discovered that market conditions under which the third parties competed deteriorated unexpectedly in 2017, which imposed adverse constraints on their ability to repay the loans. As of December 31, 2017 and 2018, the bad debt allowance for loan to third parties amounted to $40,748 and $38,061, respectively. (ii) Receivable from third party mainly represented the concession fee deposits of Guangzhou Meizheng for the down-scaled operations in providing Wi-Fi services on trains that is expected to be refunded within one year. As of December 31, 2017 and 2018, the management conducted a review on the outstanding balance and recorded bad debt provision on other current assets for which the collectability is assessed to be remote. As of December 31, 2017 and 2018, the bad debt allowance was $257 and $1,242, respectively. (iii) Receivable from AM Advertising and its subsidiaries balance amounted to $26,160 and $22,726 as of December 31, 2017 and 2018, respectively. As of December 31, 2017 and 2018, $3,734 and $8,787 of bad debt allowance were made for the receivable balance, respectively. The net balance $13,939 as of December 31, 2018 represents the loan due form AM advertising to support its operations of RMB88,000 in principal balance and RMB7,840 in interests. On March 28, 2018, August 23, 2018 and November 2018, the Group entered into a MoU of transaction of 75% equity transfer of AM Advertising in 2015 and its supplemental agreements with Longde Wenchuang and Beijing Cultural Center Construction and Development Fund (Limited Partnership), Beijing Linghang Shengshi Advertising Co., Ltd. (“Linghang Shengshi”) and Mr. Guo have agreed to pay or make available to AM Advertising on or prior to May 30, 2018 and further extended to September 30, 2018 and December 31, 2018 an aggregate of RMB304,554 RMB152,000 RMB88,000 RMB7,840 RMB56,714 </t>
  </si>
  <si>
    <t>ACQUIRED INTANGIBLE ASSETS, NET (Tables)</t>
  </si>
  <si>
    <t>Schedule of Acquired Intangible Assets, Net</t>
  </si>
  <si>
    <t xml:space="preserve">Acquired intangible assets, net, consist of the following: As of December 31, 2017 2018 Gross Net Gross Net carrying Accumulated Accumulated carrying carrying Accumulated Accumulated carrying amount amortization impairment amount amount amortization impairment amount Audio-vision programming and broadcasting qualification $ 213 $ (37 ) $ (176 ) $ - $ 218 $ (38 ) $ (180 ) $ - Customer relationships 735 (735 ) - - 751 (751 ) - - Contract backlog 1,536 (1,536 ) - - 1,570 (1,570 ) - - Concession agreements 10,404 (8,529 ) (1,875 ) - 10,632 (8,716 ) (1,916 ) - Non-compete agreements 182 (172 ) (10 ) - 185 (175 ) (10 ) - $ 13,070 $ (11,009 ) $ (2,061 ) - $ 13,356 $ (11,250 ) $ (2,106 ) - </t>
  </si>
  <si>
    <t>PROPERTY AND EQUIPMENT, NET (Tables)</t>
  </si>
  <si>
    <t>Schedule of Property and Equipment, Net</t>
  </si>
  <si>
    <t xml:space="preserve"> As of December 31, 2017 2018 Digital display network equipment $ 6,548 $ 6,183 Wi-Fi and network equipment 36,431 34,476 Gas station display network equipment 43,079 39,523 Software 9,764 9,241 Office property 11,506 10,888 Computer and office equipment 3,264 3,058 Vehicle 817 773 Leasehold improvement 2,262 2,783 Furniture and fixture 994 1,086 Total original costs 114,665 108,011 Less: impairment (51,702 ) (48,885 ) Less: accumulated depreciation (47,521 ) (45,660 ) Construction in progress 514 569 Less: impairment on construction in process (514 ) (569 ) Total property and equipment, net $ 15,442 $ 13,466 </t>
  </si>
  <si>
    <t>LONG-TERM INVESTMENTS (Tables)</t>
  </si>
  <si>
    <t>Schedule of Equity Method Investments</t>
  </si>
  <si>
    <t>The Group had the following equity method investments, other-than-temporary impairment of $1,993 and $2,408 were recognized as of December 31, 2017 and 2018, respectively: As of December 31, 2017 2018 Name of company Percentage of Amount Percentage of Amount % % Equity method investments Beijing Eastern Media Corporation Ltd. (“BEMC “) (1) 49 $ 1,618 49 $ 1,769 Beijing Hezhong Chuangjin Investment Co., Ltd. ("Hezhong Chuangjin") (2) 15 1,993 15 1,886 Lanmeihangbiao Tiandi Internet Investment Management (Beijing) Co., Ltd. ("LMHB") (3) 40 223 40 179 Beijing Yuyue Film Culture Co., Ltd (“Yuyue Film”) (4) 25 362 25 343 Unicom AirNet (Beijing) Network Co., Ltd. ("Unicom AirNet") (5) 39 17,422 39 15,413 Less: impairment on equity method investments: Hezhong Chuangjin (2) (1,993 ) (1,886 ) LMHB (3) - (179 ) Yuyue Film (4) - (343 ) Equity method investments, net $ 19,625 $ 17,182 (1) 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and 49% $57 and $247 gain on investment were picked up for the years ended December 31, 2016, 2017 and 2018, respectively. (2) In May 2015, the Group, together with several other third party companies established Hezhong Chuangjin, which mainly focuses on internet financing. The investment was accounted for using the equity method of accounting as the Group has the ability to exercise significant influence to the operation of Hezhong Chuangjin. $59, $78 $1,993 and $1,886 (3) I $48 and $33 $185 for the year ended December 31, 2018. (4) In June 2016, AM Film entered into an agreement with two individual investors to establish a joint venture, Yuyue Film. Yuyue Film is mainly engaged in investment management of film investment and marketing. The investment was accounted for using the equity method of accounting as the Group has the ability to exercise significant influence to the operation of Yuyue Film. Nil, $95 and nil loss on investment were pick up for the years ended December 31, 2016, 2017 and 2018, respectively. The investment has been provided full impairment loss of $355 for the year ended December 31, 2018. (5) On February 22, 2017, AM Online established Unicom AirNet, jointly with Unicom Broadband Online Co., Ltd. and Chengdu Haite Kairong Aeronautical Technology Co., Ltd., a wholly owned subsidiary of a listed company providing aeronautical technical services. Pursuant to a capital contribution agreement entered into by the relevant parties, AM Online invested RMB117,900 in Unicom AirNet. After this transaction, AM Online currently holds 39% $661 and $1,114 loss on investment was picked up for the years ended December 31, 2017 and 2018, respectively.</t>
  </si>
  <si>
    <t>Schedule of Cost Method Investments</t>
  </si>
  <si>
    <t xml:space="preserve">The Group had the following cost method investments, other-than-temporary impairment of nil and $49,273 was recognized as of December 31, 2017 and 2018, respectively: As of December 31, 2017 2018 Name of company Percentage of Amount Percentage of Amount % % Zhangshangtong Air Service (Beijing) Co., Ltd. ("Zhangshangtong") (1) 20 $ 415 20 $ 392 Beijing Zhongjiao Huineng Information Technology Co., Ltd (“Zhongjiao Huineng”) (2) 13 577 13 546 AM Advertising (3) 20 81,817 20 77,424 Less: impairment on cost method investments Zhangshangtong (1) - (392 ) Zhongjiao Huineng (2) - (546 ) AM Advertising (3) - (48,335 ) Cost method investment, net $ 82,809 $ 29,089 (1) In June 2010, the Group acquired 20% (2) In January 2016, the Group acquired 13.3% (3) The investment in AM Advertising was accounted for using the cost method of accounting, as the Group does not have the ability to exercise significant influence to the operation from 2016. In December 2018, the Group transferred the 20.32% $50,159 </t>
  </si>
  <si>
    <t>OTHER NON-CURRENT ASSETS (Tables)</t>
  </si>
  <si>
    <t>Other Non-current Assets</t>
  </si>
  <si>
    <t>Schedule of Other non-current assets</t>
  </si>
  <si>
    <t xml:space="preserve">Other non-current assets consist of the following: As of December 31, 2017 2018 Investment in film and TV series (i) $ 1,407 $ 1,407 Leasehold improvement fees (ii) 798 - Less: Impairment on the investment in films and TV series - (1,407 ) Total other non-current assets, net $ 2,205 $ - (i) The Group enters into agreements with other investors to invest together on certain films and TV series, which are produced by other third parties, and shares profit of the invested films and TV series based on its percentage of the total investment for films or TV series. The investment has been provided full impairment of $1,407 (ii) The balance of leasehold improvement fee was $798 </t>
  </si>
  <si>
    <t>LONG-TERM DEPOSITS (Tables)</t>
  </si>
  <si>
    <t>Schedule of Long Term Deposits</t>
  </si>
  <si>
    <t xml:space="preserve">Long-term deposits consist of the following: As of December 31, 2017 2018 Concession fee deposits $ 5,516 $ 920 Office rental deposits 523 430 Total long-term deposits $ 6,039 $ 1,350 </t>
  </si>
  <si>
    <t>ACCRUED EXPENSES AND OTHER CURRENT LIABILITIES (Tables)</t>
  </si>
  <si>
    <t>Schedule of Accrued Expenses and Other Current Liabilities</t>
  </si>
  <si>
    <t>Accrued expenses and other current liabilities consist of the follows: As of December 31, 2017 2018 Accrued payroll and welfare $ 2,249 $ 1,719 Other tax payable 1,314 350 Accrued staff disbursement 1,460 1,214 Deposit payable 613 247 Accrued professional fees 166 172 Other current liabilities (i) 868 2,500 Payable to AM Advertising and its subsidiaries (ii) 5,566 3,556 $ 12,236 $ 9,758 (i) The other current liabilities represent other payable to third parties of $1,265 and payable to capital withdraw of non-controlling shareholders of $1,235. (ii) The amounts due to AM Advertising and its subsidiaries mainly represent the operation borrowings payable.</t>
  </si>
  <si>
    <t>INCOME TAXES (Tables)</t>
  </si>
  <si>
    <t>Schedule of Income Tax (Expenses)/Benefits</t>
  </si>
  <si>
    <t xml:space="preserve">Income tax expenses are as follows: For the years ended December 31, 2016 2017 2018 Income tax expenses: Current $ 50 $ 633 $ 150 Deferred 4,433 - $ 4,483 $ 663 $ 150 </t>
  </si>
  <si>
    <t>Schedule of Deferred Income Tax Assets and Liabilities</t>
  </si>
  <si>
    <t xml:space="preserve">The principal components of the Group's deferred income tax assets and liabilities are as follows: As of December 31, 2017 2018 Deferred tax assets: Allowance for doubtful accounts $ 12,270 $ 14,173 Amortization of intangible assets 1,163 232 Net operating loss carry forwards 51,769 69,835 Excess marketing and advertising expense (15%) - 12 Share transfer gain according to Tax Law - (1,934 ) Unrealized exchange gains - (378 ) Total deferred tax assets 65,202 81,940 Valuation allowance (65,202 ) (81,940 ) Total deferred tax assets, net $ - $ - </t>
  </si>
  <si>
    <t>Schedule of Effective Income Tax Rate Reconciliation</t>
  </si>
  <si>
    <t>Reconciliation between the provision for income taxes computed by applying the PRC EIT rate of 25% to income before income taxes and the actual provision of income taxes is as follows: For the years ended December 31, 2016 2017 2018 Net loss before provision for income taxes $ (84,759 ) $ (178,548 ) $ (93,269 ) PRC statutory tax rate 25 % 25 % 25 % Income tax at statutory tax rate (21,190 ) (44,637 ) (23,317 ) Expenses not deductible for tax purpose Entertainment expenses exceeded the tax limit 158 91 132 Tax effect of impairment loss on property and equipment and intangible assets - 12,539 302 Tax effect of other permanent differences 1,688 2,482 4,900 Changes in valuation allowance 22,200 28,815 16,738 Effect of preferential tax rates granted to PRC entities 642 670 689 Effect of income tax rate difference in other jurisdictions 984 673 706 Income tax expenses $ 4,482 $ 633 $ 150 Effective tax rates (5.3 )% (0.4 )% (0.2 )%</t>
  </si>
  <si>
    <t>NET LOSS PER SHARE (Tables)</t>
  </si>
  <si>
    <t>Schedule of the Calculation of Net Loss per Share</t>
  </si>
  <si>
    <t xml:space="preserve">The calculation of the net loss per share is as follows: For the years ended December 31, 2016 2017 2018 Numerator: Net loss attributable to AirMedia Group Inc.'s ordinary shareholders $ (65,625 ) $ (156,476 ) $ (90,070 ) Denominator: Weighted average ordinary shares outstanding used in computing net loss per ordinary share Basic and diluted 125,277,056 125,629,779 125,653,175 Weighted average shares used in calculating loss per ADS Basic and diluted 12,527,706 12,562,978 12,565,318 Net loss per ordinary share Basic and diluted $ (0.52 ) $ (1.25 ) $ (0.72 ) Net loss per ADS (i) Basic and diluted $ (5.24 ) $ (12.46 ) $ (7.17 ) (i) On March 29, 2019, Airmedia Group Inc., JPMorgan Chase Bank, as depositary, and all holders from time to time of American Depositary Shares entered into Amended and Restated Deposit Agreement to combine original 5 ADSs to 1 ADSs. After the agreement is executed, 1 ADS amounted to $0.01 par value represents 10 ordinary shares amounted to 0.001 per share par value. The Group presents net loss attributable to AirMedia Group Inc.'s ordinary shareholders per ADS by retrospectively adjusting to all periods presented. </t>
  </si>
  <si>
    <t>SHARE BASED PAYMENTS (Tables)</t>
  </si>
  <si>
    <t>Schedule of Stock Option Activities</t>
  </si>
  <si>
    <t xml:space="preserve">The following summary of stock option activities under the 2007, 2011 and 2012 Share incentive plans as of December 31, 2018, reflective of all modifications is presented below: Outstanding Options Weighted average exercise Weighted average Weighted average remaining Aggregate Number of price grant-date contractual intrinsic options per option fair value terms value Outstanding as of January 1, 2018 5,868,528 $ 1.15 $ 1.05 0.75 $ - Exercised - - - - - Forfeited or expired (2,500 ) - - - - Outstanding as of December 31, 2018 5,857,755 $ 1.15 $ 1.05 - $ - Options vested and expected to vest as of December 31, 2018 5,857,755 1.15 1.05 - - Options exercisable as of December 31, 2018 5,857,755 $ 1.15 $ 1.05 - $ - </t>
  </si>
  <si>
    <t>COMMITMENTS (Tables)</t>
  </si>
  <si>
    <t>Schedule of Future Minimum Payments Under Operating Leases</t>
  </si>
  <si>
    <t xml:space="preserve">Future minimum rental lease payments under non-cancellable operating leases agreements were as follows: Year ended December 31, 2019 $ 1,085 2020 854 2021 400 2022 - $ 2,339 </t>
  </si>
  <si>
    <t>Schedule of Future Minimum Concession Fee Payments</t>
  </si>
  <si>
    <t xml:space="preserve">Future minimum concession fee payments under non-cancellable concession right agreements were as follows: Year ended December 31, 2019 $ 13,227 2020 11,436 2021 283 2022 - $ 24,946 </t>
  </si>
  <si>
    <t>RELATED PARTY TRANSACTIONS (Tables)</t>
  </si>
  <si>
    <t>Schedule of Amount Due From/To Related Parties</t>
  </si>
  <si>
    <t xml:space="preserve">(a) Details of outstanding balances with the Group's related parties as of December 31, 2017 and 2018 were as follows: Amount due from related parties: As of December 31, Name of related parties Relationship 2017 2018 Mambo Fiesta Limited. (1) Entity controlled by Mr. Xu Qing $ - $ 16 Shanghai Qingxuan Co.,Ltd. (1) Entity controlled by Mr. Guo - 1 Global Earning Pacific Ltd. (1) Shareholder of the Company 5 1 Mr. Qing Xu (2) Shareholder of the Company 968 - Mrs. Guo Rong (1) Vice president of the Company 14 - Mrs. Li Hong (1) Vice president of the Company 5 - Wealthy Environment Limited. (1) Shareholder of the Company 54 - AirMedia Holding Ltd. (1) Entity controlled by Mr. Guo 540 - AirMedia Merger Company Ltd. (1) Entity controlled by Mr. Guo 665 - $ 2,251 $ 18 (1) The amounts represent interest free advances to the related parties in a short-term basis for operation purpose. (2) The amounts due from Mr. Qing Xu represents interest free advances to the related party for personal purpose, which violated Sarbanes-Oxley Act section 402 due to the lack of internal control in term of related party borrowings, however, all the balance has been collected in May 2018, there was no gain or loss upon settlement. (b) Details of transactions with the Group's related parties for the years ended December 31, 2017 and 2018 were as follows: For the year ended December 31, Transactions 2017 2018 Sales to Unicome AirNet. $ - $ 78 Purchase from Beijing Eastern Airlines Media Co.,Ltd. $ - $ 157 </t>
  </si>
  <si>
    <t>ADDITIONAL INFORMATION-FINANCIAL STATEMENT SCHEDULE I FINANCIAL INFORMATION OF PARENT COMPANY (Tables)</t>
  </si>
  <si>
    <t>Schedule of Parent's Condensed Balance Sheets</t>
  </si>
  <si>
    <t xml:space="preserve"> As of December 31, 2017 2018 Assets Current assets Cash and cash equivalents $ 89 $ 5 Amount due from subsidiaries 145,850 51,226 Other current assets 1,919 1,895 Total current assets 147,858 53,126 TOTAL ASSETS $ 147,858 $ 53,126 Liabilities Current liabilities Accrued expenses and other current liabilities $ 209 $ 1,727 Total liabilities 209 1,727 Equity Ordinary Shares ($0.001 par value; 900,000,000 shares authorized in 2017 and 2018; 127,662,057 shares and 127,697,055 shares issued as of December 31, 2017 and 2018; 125,629,779 shares and 125,664,777 shares outstanding as of December 31, 2017 and 2018, respectively) 128 128 Additional paid-in capital 286,739 284,726 Treasury stock (2,032,278 and 2,032,278 shares as of December 31, 2017 and 2018, respectively) (2,351 ) (2,351 ) Accumulated deficits (172,318 ) (262,415 ) Accumulated other comprehensive income 35,451 31,311 Total equity 147,649 51,399 TOTAL LIABILITIES AND EQUITY $ 147,858 $ 53,126 </t>
  </si>
  <si>
    <t>Schedule of Parent's Condensed Statements of Operations</t>
  </si>
  <si>
    <t xml:space="preserve"> For the years ended December 31, 2016 2017 2018 Operating expenses Selling and marketing $ (8 ) $ - $ - General and administrative (2,356 ) (468 ) (1,786 ) Total operating expenses (2,364 ) (468 ) (1,786 ) Other income (loss), net 548 (5 ) 468 Investment loss in subsidiaries (63,809 ) (156,003 ) (88,779 ) Net loss attributable to holders of ordinary shares $ (65,625 ) $ (156,476 ) $ (90,097 )</t>
  </si>
  <si>
    <t>Schedule of Parents' Condensed Statements of Comprehensive Income/Loss</t>
  </si>
  <si>
    <t xml:space="preserve"> For the years ended December 31, 2016 2017 2018 Net loss $ (65,625 ) $ (156,476 ) $ (90,097 ) Other comprehensive loss, net of tax: Change in cumulative foreign currency translation adjustment (23,220 ) 35,743 (4,140 ) Comprehensive loss attributable to Parent Company $ (88,845 ) $ (120,733 ) $ (94,237 )</t>
  </si>
  <si>
    <t>Schedule of Parent's Condensed Statements of Changes in Equity</t>
  </si>
  <si>
    <t xml:space="preserve"> Ordinary shares Additional (Accumulated deficits) Accumulated other Shares Amount paid-in capital Treasury stock retained earnings comprehensive Income (loss) Total equity Balance as of January 1, 2016 124,395,645 $ 128 317,414 (3,778 ) 49,876 22,928 386,568 Stock option exercised 1,234,134 - - 1,427 (93 ) - 1,334 Share-based compensation - - 773 - - - 773 Foreign currency translation adjustment - - - - - (23,220 ) (23,220 ) Net (loss) - - - - (65,625 ) - (65,625 ) Acquisition of equity interests from non-controlling shareholders - - (34,570 ) - - - (34,570 ) Capital contribution from non-controlling interests - - 3,477 - - - 3,477 Balance as of December 31, 2016 125,629,779 $ 128 $ 287,094 $ (2,351 ) $ (15,842 ) $ (292 ) $ 268,737 Share-based compensation - - 343 - - - 343 Foreign currency translation adjustment - - - - - 35,743 35,743 Net loss - - - - (156,476 ) - (156,476 ) Acquisition of equity interests from non-controlling interests - - (1,414 ) - - - (1,414 ) Capital contribution from non-controlling interests - - 716 - - - 716 Balance as of December 31, 2017 125,629,779 $ 128 $ 286,739 $ (2,351 ) $ (172,318 ) $ 35,451 $ 147,649 Share issued to Ascent Investor Relations LLC 34,998 0.03 18 18 Share-based compensation 45 45 Foreign currency translation adjustment - - - - - (4,140 ) (4,140 ) Net loss - - - - (90,097 ) - (90,097 ) Capital withdraw from non-controlling (1,131 ) (1,131 ) Acquisition of additional equity interest in the Flying Dragon from non-controlling interest (945 ) (945 ) Balance as of December 31, 2018 125,664,777 $ 128 $ 284,726 $ (2,351 ) $ (262,415 ) $ 31,311 $ 51,399 </t>
  </si>
  <si>
    <t>Schedule of Parent's Condensed Statements of Cash Flows</t>
  </si>
  <si>
    <t xml:space="preserve"> For the years ended December 31, 2016 2017 2018 CASH FLOWS FROM OPERATING ACTIVITIES Net loss $ (65,625 ) $ (156,476 ) $ (90,097 ) Investment loss in subsidiaries 63,809 156,003 88,779 Share-based compensation 773 343 45 CHANGES IN WORKING CAPITAL ACCOUNTS Other current assets (2,456 ) 1,907 24 Accrued expenses and other current liabilities (47 ) 3 1,518 Amount due from subsidiaries 2,019 (1,830 ) (353 ) Net cash used in operating activities (1,527 ) (50 ) (84 ) CASH FLOWS FROM FINANCING ACTIVITIES Proceeds from exercises of stock options 1,334 - - Net cash provided by financing activities 1,334 - - Net decrease in cash (193 ) (50 ) (84 ) Cash, at beginning of year 332 139 89 Cash, at end of year $ 139 $ 89 $ 5 </t>
  </si>
  <si>
    <t>ORGANIZATION AND PRINCIPAL ACTIVITIES (Narrative) (Details) - CNY (¥)</t>
  </si>
  <si>
    <t>Yuehang Chuanyi Technology Beijing Co., Ltd. Chuanyi Technology [Member]</t>
  </si>
  <si>
    <t>Organization And Principal Activities [Line Items]</t>
  </si>
  <si>
    <t>Variable Interest Entity, Qualitative or Quantitative Information, Ownership Percentage</t>
  </si>
  <si>
    <t>100.00%</t>
  </si>
  <si>
    <t>AirMedia Online Network Technology Co., Ltd. ("AM Online") [Member] | Yuehang Chuanyi Technology Beijing Co., Ltd. Chuanyi Technology [Member]</t>
  </si>
  <si>
    <t>Due from Affiliate, Noncurrent</t>
  </si>
  <si>
    <t>Debt Instrument, Term</t>
  </si>
  <si>
    <t>15 days</t>
  </si>
  <si>
    <t>Beijing Linghang Shengshi Advertising Co., Ltd. Linghang Shengshi [Member]</t>
  </si>
  <si>
    <t>Minimum Annual Service Fee Percentage</t>
  </si>
  <si>
    <t>0.50%</t>
  </si>
  <si>
    <t>AM Yuehang [Member]</t>
  </si>
  <si>
    <t>1.00%</t>
  </si>
  <si>
    <t>Variable Interest Entity, Primary Beneficiary [Member]</t>
  </si>
  <si>
    <t>Variable Interest Entity, Consolidated Net Revenue Percentage</t>
  </si>
  <si>
    <t>98.80%</t>
  </si>
  <si>
    <t>Variable Interest Entity, Consolidated Total Assets Percentage</t>
  </si>
  <si>
    <t>87.80%</t>
  </si>
  <si>
    <t>85.60%</t>
  </si>
  <si>
    <t>Variable Interest Entity, Consolidated Total Liabilities Percentage</t>
  </si>
  <si>
    <t>88.90%</t>
  </si>
  <si>
    <t>ORGANIZATION AND PRINCIPAL ACTIVITIES (Schedule of Companies Subsidiaries and VIE's) (Details)</t>
  </si>
  <si>
    <t>Variable Interest Entity, Qualitative or Quantitative Information, Date Involvement Began</t>
  </si>
  <si>
    <t>Dec. 31,
		2015</t>
  </si>
  <si>
    <t>Entity Incorporation, State Country Name</t>
  </si>
  <si>
    <t>the PRC</t>
  </si>
  <si>
    <t>Beijing Dongding Gongyi Advertising Co., Ltd. ("Dongding") [Member]</t>
  </si>
  <si>
    <t>Feb. 1,
		2010</t>
  </si>
  <si>
    <t>Beijing GreatView Media Advertising Co., Ltd. (Formerly Beijing Weimei Shengjing Media Advertising Co., Ltd.) ("GreatView Media")</t>
  </si>
  <si>
    <t>Apr. 28,
		2011</t>
  </si>
  <si>
    <t>Guangzhou Meizheng Online Network Technology Co., Ltd. ("Guangzhou Meizheng") [Member]</t>
  </si>
  <si>
    <t>May 17,
		2013</t>
  </si>
  <si>
    <t>Beijing Yuehang Tianyi Electronic Information Technology Co., Ltd.(Formerly Beijing AirMedia Tianyi Information Technology Co., Ltd.) ("Yuehang Tianyi")</t>
  </si>
  <si>
    <t>Sep. 25,
		2013</t>
  </si>
  <si>
    <t>Meizheng Network Information Technology Co., Ltd. ("Meizheng Network") [Member]</t>
  </si>
  <si>
    <t>Aug. 8,
		2016</t>
  </si>
  <si>
    <t>Wangfan Linghang Mobile Network Technology Co., Ltd. ("Linghang") [Member]</t>
  </si>
  <si>
    <t>Apr. 23,
		2015</t>
  </si>
  <si>
    <t>Shandong Airmedia Cheweishi Network Technology Co.,Ltd.("Shangdong Cheweishi ") [Member]</t>
  </si>
  <si>
    <t>Jul. 21,
		2016</t>
  </si>
  <si>
    <t>Dingsheng Ruizhi (Beiing) Investment Consulting Co., Ltd. ("Dingsheng Ruizhi") [Member]</t>
  </si>
  <si>
    <t>May 25,
		2016</t>
  </si>
  <si>
    <t>Wangfan Tongda Culture Development Beijing Co., Ltd. Tongda Culture" [Member]</t>
  </si>
  <si>
    <t>May 11,
		2018</t>
  </si>
  <si>
    <t>Yuehang Zhongying E-commerce Co., Ltd. Zhongying" [Member]</t>
  </si>
  <si>
    <t>May 17,
		2018</t>
  </si>
  <si>
    <t>Beijing Airport United Culture Media Co., Ltd. ("Airport United") [Member]</t>
  </si>
  <si>
    <t>Jun. 19,
		2018</t>
  </si>
  <si>
    <t>Beijing Linghang Shengshi Advertising Co., Ltd. (Formerly Beijing AirMedia Shengshi Advertising Co., Ltd.) ("Linghang Shengshi ") [Member]</t>
  </si>
  <si>
    <t>Aug. 7,
		2005</t>
  </si>
  <si>
    <t>Wangfan Network Technology Co., Ltd.("Iwanfan") [Member]</t>
  </si>
  <si>
    <t>May 6,
		2016</t>
  </si>
  <si>
    <t>Beijing Yuehang Digital Media Advertising Co., Ltd. ("Beijing Yuehang") [Member]</t>
  </si>
  <si>
    <t>Jan. 16,
		2008</t>
  </si>
  <si>
    <t>AirMedia Online Network Technology Group Co., Ltd. (Formerly AirMedia Online Network Technology Co., Ltd.) ("AM Online") [Member]</t>
  </si>
  <si>
    <t>Apr. 30,
		2015</t>
  </si>
  <si>
    <t>Beijing Airnet Pictures Co., Ltd. ("Airnet Pictures") [Member]</t>
  </si>
  <si>
    <t>Sep. 13,
		2007</t>
  </si>
  <si>
    <t>Beijing Zhihe Xianglong Advertising Co., Ltd. ("Flying Dragon") [Member]</t>
  </si>
  <si>
    <t>Aug. 1,
		2008</t>
  </si>
  <si>
    <t>Wenzhou Yuehang Advertising Co., Ltd. ("Wenzhou Yuehang") [Member]</t>
  </si>
  <si>
    <t>Oct. 17,
		2008</t>
  </si>
  <si>
    <t>Beijing Wangfan Jiaming Advertising Co.,Ltd. (Formerly Beijing AirMedia Jiaming Advertising Co., Ltd.) [Member]</t>
  </si>
  <si>
    <t>Jan. 1,
		2007</t>
  </si>
  <si>
    <t>Yuehang Chuangyi Technology (Beijing) Co., Ltd. ("Chuangyi Technology") [Member]</t>
  </si>
  <si>
    <t>Sep. 19,
		2005</t>
  </si>
  <si>
    <t>Shenzhen Yuehang Information Technology Co., Ltd. ("Shenzhen Yuehang") [Member]</t>
  </si>
  <si>
    <t>Jun. 6,
		2006</t>
  </si>
  <si>
    <t>Xi'an Shengshi Dinghong Information Technology Co., Ltd. ("Xi'an Shengshi") [Member]</t>
  </si>
  <si>
    <t>Dec. 31,
		2007</t>
  </si>
  <si>
    <t>Broad Cosmos Enterprises Ltd. ("Broad Cosmos") [Member]</t>
  </si>
  <si>
    <t>Jun. 26,
		2006</t>
  </si>
  <si>
    <t>British Virgin Islands ("BVI")</t>
  </si>
  <si>
    <t>Air Net International Limited ("Air Net International") [Member]</t>
  </si>
  <si>
    <t>Jul. 14,
		2007</t>
  </si>
  <si>
    <t>BVI</t>
  </si>
  <si>
    <t>Air Net (China) Limited ("AN China") [Member]</t>
  </si>
  <si>
    <t>Aug. 5,
		2005</t>
  </si>
  <si>
    <t>Hong Kong</t>
  </si>
  <si>
    <t>Guangzhou Meizheng Information Technology Co., Ltd. ("Guangzhou Tech") [Member]</t>
  </si>
  <si>
    <t>Jun. 18,
		2015</t>
  </si>
  <si>
    <t>AirMedia Henglong Mobile Network Technology Co., Ltd. ("AMHL Mobile") [Member]</t>
  </si>
  <si>
    <t>Apr. 27,
		2015</t>
  </si>
  <si>
    <t>ORGANIZATION AND PRINCIPAL ACTIVITIES (Schedule of VIE's Consolidated Balance Sheets) (Details) - USD ($) $ in Thousands</t>
  </si>
  <si>
    <t>Total assets</t>
  </si>
  <si>
    <t>Assets, Noncurrent</t>
  </si>
  <si>
    <t>Total non-current liabilities</t>
  </si>
  <si>
    <t>ORGANIZATION AND PRINCIPAL ACTIVITIES (Schedule of VIE's Consolidated Statement of Operations) (Details) - USD ($) $ in Thousands</t>
  </si>
  <si>
    <t>Net income</t>
  </si>
  <si>
    <t>SUMMARY OF SIGNIFICANT ACCOUNTING POLICIES (Narrative) (Details) - USD ($) $ in Thousands</t>
  </si>
  <si>
    <t>5 Months Ended</t>
  </si>
  <si>
    <t>Aug. 31, 2018</t>
  </si>
  <si>
    <t>Jun. 29, 2016</t>
  </si>
  <si>
    <t>Significant Accounting Policies [Line Items]</t>
  </si>
  <si>
    <t>VAT rate</t>
  </si>
  <si>
    <t>6.00%</t>
  </si>
  <si>
    <t>Advertising expenses</t>
  </si>
  <si>
    <t>Operating Income (Loss)</t>
  </si>
  <si>
    <t>Retained Earnings (Accumulated Deficit)</t>
  </si>
  <si>
    <t>Net Cash Provided by (Used in) Operating Activities</t>
  </si>
  <si>
    <t>Unrecognized Tax Benefits, Income Tax Penalties Expense</t>
  </si>
  <si>
    <t>Operating Lease, Right-of-Use Asset</t>
  </si>
  <si>
    <t>Operating Lease, Liability</t>
  </si>
  <si>
    <t>Deferred Revenue</t>
  </si>
  <si>
    <t>Revenue, Remaining Performance Obligation, Amount</t>
  </si>
  <si>
    <t>Contract with Customer, Asset, Net</t>
  </si>
  <si>
    <t>PRC Tax Administration and Collection Law [Member]</t>
  </si>
  <si>
    <t>Operating Loss Carryforwards, Limitations on Use</t>
  </si>
  <si>
    <t>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In the case of transfer pricing issues, the statute of limitation is ten years. There is no statute of limitation in the case of tax evasion.</t>
  </si>
  <si>
    <t>Hong Kong Inland Revenue Department [Member]</t>
  </si>
  <si>
    <t>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t>
  </si>
  <si>
    <t>Beijing Tax Inspection Bureau [Member]</t>
  </si>
  <si>
    <t>AM Advertising [Member]</t>
  </si>
  <si>
    <t>Cost Method Investment,Sale of Ownership Percentage</t>
  </si>
  <si>
    <t>20.32%</t>
  </si>
  <si>
    <t>AM Advertising [Member] | Shanghai Golden Bridge InfoTech Co., Ltd. [Member]</t>
  </si>
  <si>
    <t>Noncontrolling Interest, Ownership Percentage by Noncontrolling Owners</t>
  </si>
  <si>
    <t>75.00%</t>
  </si>
  <si>
    <t>Sales Revenue, Net [Member]</t>
  </si>
  <si>
    <t>Concentration risk, percentage</t>
  </si>
  <si>
    <t>10.00%</t>
  </si>
  <si>
    <t>Customer Concentration Risk [Member]</t>
  </si>
  <si>
    <t>Minimum [Member]</t>
  </si>
  <si>
    <t>3.00%</t>
  </si>
  <si>
    <t>Equity Method Investment, Ownership Percentage</t>
  </si>
  <si>
    <t>20.00%</t>
  </si>
  <si>
    <t>Maximum [Member]</t>
  </si>
  <si>
    <t>50.00%</t>
  </si>
  <si>
    <t>SUMMARY OF SIGNIFICANT ACCOUNTING POLICIES (Schedule of Estimated Useful Lives of Property and Equipment) (Details)</t>
  </si>
  <si>
    <t>Digital display network [Member]</t>
  </si>
  <si>
    <t>Property, Plant and Equipment [Line Items]</t>
  </si>
  <si>
    <t>Estimated useful lives</t>
  </si>
  <si>
    <t>5 years</t>
  </si>
  <si>
    <t>Gas station display network equipment [Member]</t>
  </si>
  <si>
    <t>Wifi [Member]</t>
  </si>
  <si>
    <t>Furniture and Fixtures [Member]</t>
  </si>
  <si>
    <t>Computer Equipment [Member] | Minimum [Member]</t>
  </si>
  <si>
    <t>3 years</t>
  </si>
  <si>
    <t>Computer Equipment [Member] | Maximum [Member]</t>
  </si>
  <si>
    <t>Vehicles [Member]</t>
  </si>
  <si>
    <t>Software and Software Development Costs [Member]</t>
  </si>
  <si>
    <t>Building [Member]</t>
  </si>
  <si>
    <t>40 years</t>
  </si>
  <si>
    <t>Leasehold Improvements [Member]</t>
  </si>
  <si>
    <t>Shorter of the term of the lease or the estimated useful lives of the assets</t>
  </si>
  <si>
    <t>SUMMARY OF SIGNIFICANT ACCOUNTING POLICIES (Schedule of Revenues by Service Categories) (Details) - USD ($) $ in Thousands</t>
  </si>
  <si>
    <t>Revenues from operations:</t>
  </si>
  <si>
    <t>Air Travel Media Network [Member]</t>
  </si>
  <si>
    <t>Gas Station Media Network [Member]</t>
  </si>
  <si>
    <t>Other Media [Member]</t>
  </si>
  <si>
    <t>ACCOUNTS RECEIVABLE, NET (Schedule of Accounts Receivable, Net) (Details) - USD ($) $ in Thousands</t>
  </si>
  <si>
    <t>Accounts receivable, gross</t>
  </si>
  <si>
    <t>Less: Allowance for doubtful accounts</t>
  </si>
  <si>
    <t>ACCOUNTS RECEIVABLE, NET (Schedule of Allowance for Doubtful Accounts) (Details) - USD ($) $ in Thousands</t>
  </si>
  <si>
    <t>Balance at beginning of the year</t>
  </si>
  <si>
    <t>Addition</t>
  </si>
  <si>
    <t>Write off</t>
  </si>
  <si>
    <t>Exchange rate adjustment</t>
  </si>
  <si>
    <t>Balance at end of the year</t>
  </si>
  <si>
    <t>OTHER CURRENT ASSETS, NET (Details) - USD ($) $ in Thousands</t>
  </si>
  <si>
    <t>Value Added Tax Receivable, Current</t>
  </si>
  <si>
    <t>Prepaid selling and marketing fees</t>
  </si>
  <si>
    <t>Short-term deposits</t>
  </si>
  <si>
    <t>Prepaid Taxes</t>
  </si>
  <si>
    <t>Prepaid individual income tax and other employee advances</t>
  </si>
  <si>
    <t>Accounts Receivable, Net, Current</t>
  </si>
  <si>
    <t>Receivable from a non-controlling interest holders</t>
  </si>
  <si>
    <t>Others</t>
  </si>
  <si>
    <t>Other Assets Current, Gross</t>
  </si>
  <si>
    <t>Allowance for doubtful amounts</t>
  </si>
  <si>
    <t>Total other current assets</t>
  </si>
  <si>
    <t>Loans to Third Parties [Member]</t>
  </si>
  <si>
    <t>Accounts Receivable, Gross, Current</t>
  </si>
  <si>
    <t>Receivable from Third Party [Member]</t>
  </si>
  <si>
    <t>Receivable from AM Advertising and its Subsidiaries [Member]</t>
  </si>
  <si>
    <t>Other Prepaid Expenses [Member]</t>
  </si>
  <si>
    <t>OTHER CURRENT ASSETS, NET (Details) (Parenthetical) $ in Thousands</t>
  </si>
  <si>
    <t>Aug. 23, 2018CNY (¥)</t>
  </si>
  <si>
    <t>Dec. 31, 2018CNY (¥)</t>
  </si>
  <si>
    <t>Dec. 31, 2018USD ($)</t>
  </si>
  <si>
    <t>Dec. 31, 2017USD ($)</t>
  </si>
  <si>
    <t>Loans to third parties</t>
  </si>
  <si>
    <t>Loans and Leases Receivable, Allowance</t>
  </si>
  <si>
    <t>Am Advertising And Its Subsidiaries Current Assets</t>
  </si>
  <si>
    <t>Disposal Group, Including Discontinued Operation, Consideration | ¥</t>
  </si>
  <si>
    <t>Variable Interest Entity, Measure of Activity, Operating Income or Loss | ¥</t>
  </si>
  <si>
    <t>Interest Expense, Debt | ¥</t>
  </si>
  <si>
    <t>Proceeds from Sale of Cost Method Investments | ¥</t>
  </si>
  <si>
    <t>Bad Debt Allowance Included in Other Prepaid Expense</t>
  </si>
  <si>
    <t>Accounts Receivable, Net</t>
  </si>
  <si>
    <t>Sale of equity interest, percentage</t>
  </si>
  <si>
    <t>Interest Receivable</t>
  </si>
  <si>
    <t>Third Parties Loan [Member]</t>
  </si>
  <si>
    <t>Third Parties Loan [Member] | Minimum [Member]</t>
  </si>
  <si>
    <t>Debt instrument interest rate</t>
  </si>
  <si>
    <t>4.35%</t>
  </si>
  <si>
    <t>Third Parties Loan [Member] | Maximum [Member]</t>
  </si>
  <si>
    <t>5.00%</t>
  </si>
  <si>
    <t>Shareholder Loan [Member]</t>
  </si>
  <si>
    <t>Debt Instrument, Face Amount | ¥</t>
  </si>
  <si>
    <t>PREPAID CONCESSION FEES  (Narrative) (Details) - USD ($) $ in Thousands</t>
  </si>
  <si>
    <t>Prepaid Expense, Current</t>
  </si>
  <si>
    <t>ACQUIRED INTANGIBLE ASSETS, NET (Details) - USD ($) $ in Thousands</t>
  </si>
  <si>
    <t>Finite-Lived Intangible Assets [Line Items]</t>
  </si>
  <si>
    <t>Gross carrying amount</t>
  </si>
  <si>
    <t>Accumulated amortization</t>
  </si>
  <si>
    <t>Accumulated impairment</t>
  </si>
  <si>
    <t>Net carrying amount</t>
  </si>
  <si>
    <t>Amortization</t>
  </si>
  <si>
    <t>Impairment of Intangible Assets (Excluding Goodwill)</t>
  </si>
  <si>
    <t>Media Content [Member]</t>
  </si>
  <si>
    <t>Customer Relationships [Member]</t>
  </si>
  <si>
    <t>Contract backlog [Member]</t>
  </si>
  <si>
    <t>Concession agreements [Member]</t>
  </si>
  <si>
    <t>Noncompete Agreements [Member]</t>
  </si>
  <si>
    <t>PROPERTY AND EQUIPMENT, NET (Details) - USD ($) $ in Thousands</t>
  </si>
  <si>
    <t>Property and equipment</t>
  </si>
  <si>
    <t>Less: impairment</t>
  </si>
  <si>
    <t>Less: accumulated depreciation</t>
  </si>
  <si>
    <t>Total property and equipment, net</t>
  </si>
  <si>
    <t>Depreciation, Depletion and Amortization</t>
  </si>
  <si>
    <t>Asset Impairment Charges</t>
  </si>
  <si>
    <t>Technology Equipment [Member]</t>
  </si>
  <si>
    <t>Computer Equipment [Member]</t>
  </si>
  <si>
    <t>Wifi And Network Equipment [Member]</t>
  </si>
  <si>
    <t>Office property [Member]</t>
  </si>
  <si>
    <t>Construction in Progress [Member]</t>
  </si>
  <si>
    <t>PREPAID EQUIPMENT COST (Narrative) (Details) - USD ($) $ in Thousands</t>
  </si>
  <si>
    <t>Schedule Of Prepaid Equipment Cost [Line Items]</t>
  </si>
  <si>
    <t>Impairment Loss On Prepaid Equipment Cost</t>
  </si>
  <si>
    <t>Air Line WIFI Equipment [Member]</t>
  </si>
  <si>
    <t>LONG-TERM INVESTMENTS (Schedule of Equity Method Investments) (Details) - USD ($) $ in Thousands</t>
  </si>
  <si>
    <t>Schedule of Equity Method Investments [Line Items]</t>
  </si>
  <si>
    <t>Equity Method Investment, Other than Temporary Impairment</t>
  </si>
  <si>
    <t>Amount</t>
  </si>
  <si>
    <t>Beijing Eastern Media Corporation Ltd. ("BEMC") [Member]</t>
  </si>
  <si>
    <t>[1]</t>
  </si>
  <si>
    <t>49.00%</t>
  </si>
  <si>
    <t>Hezhong Chuangjin [Member]</t>
  </si>
  <si>
    <t>[2]</t>
  </si>
  <si>
    <t>15.00%</t>
  </si>
  <si>
    <t>LMHB [Member]</t>
  </si>
  <si>
    <t>[3]</t>
  </si>
  <si>
    <t>40.00%</t>
  </si>
  <si>
    <t>Yuyue Film [Member]</t>
  </si>
  <si>
    <t>[4]</t>
  </si>
  <si>
    <t>25.00%</t>
  </si>
  <si>
    <t>Unicom Air Net Beijing Network Co Ltd [Member]</t>
  </si>
  <si>
    <t>[5]</t>
  </si>
  <si>
    <t>39.00%</t>
  </si>
  <si>
    <t>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and 49% equity interest, respectively. BEMC obtained concession rights of certain media resources from China Eastern Group, including the digital TV screens on airplanes of China Eastern Airlines, and paid concession fees to its shareholders as consideration. The investment was accounted for using the equity method of accounting as the Group has the ability to exercise significant influence to the operation of BEMC. $198, $57 and $247 gain on investment were picked up for the years ended December 31, 2016, 2017 and 2018, respectively.</t>
  </si>
  <si>
    <t>In May 2015, the Group, together with several other third party companies established Hezhong Chuangjin, which mainly focuses on internet financing. The investment was accounted for using the equity method of accounting as the Group has the ability to exercise significant influence to the operation of Hezhong Chuangjin. $59, $78 and nil loss on investment were picked up for the years ended December 31, 2016, 2017 and 2018, respectively. The operation has been ceased from December 2017, the investment has been provided full impairment of $1,993 and $1,886 as of December 31, 2017 and 2018, respectively, with foreign currency translation adjustment.</t>
  </si>
  <si>
    <t>In September 2015, AM Online entered into an agreement with BlueFocus wireless Internet (Beijing) Investment Management Co., Ltd. and two individual investors to establish a joint venture, LMHB. LMHB is mainly engaged in investment management of Wi-Fi platform marketing and other mobile internet industries. The investment was accounted for using the equity method of accounting as the Group has the ability to exercise significant influence to the operation of LMHB. $175, $48 and $33 loss on investment were picked up for the years ended December 31, 2016, 2017 and 2018, respectively. The investment has been provided full impairment loss of $185 for the year ended December 31, 2018</t>
  </si>
  <si>
    <t>In June 2016, AM Film entered into an agreement with two individual investors to establish a joint venture, Yuyue Film. Yuyue Film is mainly engaged in investment management of film investment and marketing. The investment was accounted for using the equity method of accounting as the Group has the ability to exercise significant influence to the operation of Yuyue Film. Nil, $95 and nil loss on investment were pick up for the years ended December 31, 2016, 2017 and 2018, respectively. The investment has been provided full impairment loss of $355 for the year ended December 31, 2018.</t>
  </si>
  <si>
    <t>On February 22, 2017, AM Online established Unicom AirNet, jointly with Unicom Broadband Online Co., Ltd. and Chengdu Haite Kairong Aeronautical Technology Co., Ltd., a wholly owned subsidiary of a listed company providing aeronautical technical services. Pursuant to a capital contribution agreement entered into by the relevant parties, AM Online invested RMB117,900 in Unicom AirNet. After this transaction, AM Online currently holds 39% of equity interests in Unicom AirNet. The investment was accounted for using the equity method of accounting as the Group has the ability to exercise significant influence to the operation of Unicom AirNet. $661 and $1,114 loss on investment was picked up for the years ended December 31, 2017 and 2018, respectively.</t>
  </si>
  <si>
    <t>LONG-TERM INVESTMENTS (Schedule of Equity Method Investments) (Details) (Parenthetical) ¥ in Thousands, $ in Thousands</t>
  </si>
  <si>
    <t>Dec. 31, 2016USD ($)</t>
  </si>
  <si>
    <t>Feb. 22, 2017CNY (¥)</t>
  </si>
  <si>
    <t>Mar. 18, 2008</t>
  </si>
  <si>
    <t>Impairment loss on equity method investments</t>
  </si>
  <si>
    <t>Equity Method Investments</t>
  </si>
  <si>
    <t>Beijing Eastern Media Corporation Ltd. ("BEMC ") [Member]</t>
  </si>
  <si>
    <t>Gain (loss) on investment</t>
  </si>
  <si>
    <t>Beijing Eastern Media Corporation Ltd. ("BEMC ") [Member] | Parent Company [Member]</t>
  </si>
  <si>
    <t>Ownership percentage</t>
  </si>
  <si>
    <t>51.00%</t>
  </si>
  <si>
    <t>Beijing Eastern Media Corporation Ltd. ("BEMC ") [Member] | China Eastern Media Corporation [Member]</t>
  </si>
  <si>
    <t>Beijing Hezhong Chuangjin Investment Co., Ltd. ("Hezhong Chuangjin") [Member]</t>
  </si>
  <si>
    <t>Lanmeihangbiao Tiandi Internet Investment Management (Beijing) Co., Ltd. ("LMHB") [Member]</t>
  </si>
  <si>
    <t>Beijing Yuyue Film Culture Co., Ltd ("Yuyue Film") [Member]</t>
  </si>
  <si>
    <t>Unicom AirNet (Beijing) Network Co., Ltd. ("Unicom AirNet") [Member]</t>
  </si>
  <si>
    <t>Equity Method Investments | ¥</t>
  </si>
  <si>
    <t>LONG-TERM INVESTMENTS (Schedule of Cost method investment) (Details) - USD ($) $ in Thousands</t>
  </si>
  <si>
    <t>Cost Method Investments, Fair Value Disclosure</t>
  </si>
  <si>
    <t>Less: impairment on cost method investments</t>
  </si>
  <si>
    <t>Zhangshangtong Air Service (Beijing) Co., Ltd. ("Zhangshangtong") [Member]</t>
  </si>
  <si>
    <t>Ownership percentage, cost method</t>
  </si>
  <si>
    <t>Beijing Zhongjiao Huineng Information Technology Co., Ltd ("Zhongjiao Huineng") [Member]</t>
  </si>
  <si>
    <t>13.00%</t>
  </si>
  <si>
    <t>In June 2010, the Group acquired 20% equity interest in Zhangshangtong Air Service (Beijing) Co., Ltd. ("Zhangshangtong"), a company established in the PRC that is mainly engaged in air tickets agency services. In 2018, impairment loss of $407 has been recorded for this investment considering the carrying value is not recoverable.</t>
  </si>
  <si>
    <t>In January 2016, the Group acquired 13.3% equity interest in Zhongjiao Huineng, a company established in the PRC that is mainly engaged in providing WIFI and GPS service to logistic industry. In 2018, impairment loss of $567 has been recorded for this investment considering the carrying value is not recoverable.</t>
  </si>
  <si>
    <t>The investment in AM Advertising was accounted for using the cost method of accounting, as the Group does not have the ability to exercise significant influence to the operation from 2016. In December 2018, the Group transferred the 20.32% equity interests in AM Advertising but did not derecognized this long-term investment considering the existence of continuing involvement and more than trivial benefit owned by the Group. Meanwhile the Group determined the fair value of this investment in AM Advertising according to the transaction price, which became the new basis of the investment. Hence, the investment impairment loss of nil and $50,159 in AM Advertising has been recorded for the years ended December 31, 2017 and 2018, respectively.</t>
  </si>
  <si>
    <t>LONG-TERM INVESTMENTS (Schedule of Cost method investment) (Details) (Parenthetical) - USD ($) $ in Thousands</t>
  </si>
  <si>
    <t>1 Months Ended</t>
  </si>
  <si>
    <t>Jan. 31, 2016</t>
  </si>
  <si>
    <t>Jun. 30, 2010</t>
  </si>
  <si>
    <t>Schedule of Investments [Line Items]</t>
  </si>
  <si>
    <t>Impairment loss on cost method investments</t>
  </si>
  <si>
    <t>Parent Company [Member] | Zhangshangtong [Member]</t>
  </si>
  <si>
    <t>Parent Company [Member] | Beijing Zhongjiao Huineng Information Technology Co., Ltd [Member]</t>
  </si>
  <si>
    <t>13.30%</t>
  </si>
  <si>
    <t>OTHER NON-CURRENT ASSETS (Details) - USD ($) $ in Thousands</t>
  </si>
  <si>
    <t>Investment in film and TV series</t>
  </si>
  <si>
    <t>Leasehold improvement fees</t>
  </si>
  <si>
    <t>Television [Member]</t>
  </si>
  <si>
    <t>Direct To Television Costs [Member]</t>
  </si>
  <si>
    <t>The Group enters into agreements with other investors to invest together on certain films and TV series, which are produced by other third parties, and shares profit of the invested films and TV series based on its percentage of the total investment for films or TV series. The investment has been provided full impairment of $1,407 for the year ended December 31, 2018 as the investment is not expected to be recoverable.</t>
  </si>
  <si>
    <t>The balance of leasehold improvement fee was $798 as of December 31, 2017, which has been amortized into expense for the year ended December 31, 2018.</t>
  </si>
  <si>
    <t>LONG-TERM DEPOSITS (Details) - USD ($) $ in Thousands</t>
  </si>
  <si>
    <t>Long Term Deposits [Line Items]</t>
  </si>
  <si>
    <t>Concession fee deposits</t>
  </si>
  <si>
    <t>Office rental deposits</t>
  </si>
  <si>
    <t>Total long-term deposits</t>
  </si>
  <si>
    <t>ACCRUED EXPENSES AND OTHER CURRENT LIABILITIES (Details) - USD ($) $ in Thousands</t>
  </si>
  <si>
    <t>Employee-related Liabilities, Current</t>
  </si>
  <si>
    <t>Taxes Payable, Current</t>
  </si>
  <si>
    <t>Other Employee-related Liabilities, Current</t>
  </si>
  <si>
    <t>Deposit payable</t>
  </si>
  <si>
    <t>Accrued Professional Fees, Current</t>
  </si>
  <si>
    <t>Other Accrued Liabilities, Current</t>
  </si>
  <si>
    <t>Payable to AM Advertising and its subsidiaries</t>
  </si>
  <si>
    <t>Total accrued expenses and other current liabilities</t>
  </si>
  <si>
    <t>The other current liabilities represent other payable to third parties of $1,265 and payable to capital withdraw of non-controlling shareholders of $1,235.</t>
  </si>
  <si>
    <t>The amounts due to AM Advertising and its subsidiaries mainly represent the operation borrowings payable.</t>
  </si>
  <si>
    <t>ACCRUED EXPENSES AND OTHER CURRENT LIABILITIES (Details) (Parenthetical) $ in Thousands</t>
  </si>
  <si>
    <t>Other Liabilities to Third Parties</t>
  </si>
  <si>
    <t>Payables to Non Controlling Interest</t>
  </si>
  <si>
    <t>INCOME TAXES (Narrative) (Details) - USD ($)</t>
  </si>
  <si>
    <t>Dec. 31, 2020</t>
  </si>
  <si>
    <t>Dec. 31, 2019</t>
  </si>
  <si>
    <t>Dec. 31, 2014</t>
  </si>
  <si>
    <t>Dec. 31, 2013</t>
  </si>
  <si>
    <t>Dec. 31, 2012</t>
  </si>
  <si>
    <t>Dec. 31, 2011</t>
  </si>
  <si>
    <t>Income Taxes [Line Items]</t>
  </si>
  <si>
    <t>Effective Income Tax Rate Reconciliation, at Federal Statutory Income Tax Rate, Percent</t>
  </si>
  <si>
    <t>Operating Loss Carryforwards</t>
  </si>
  <si>
    <t>Effective Income Tax Rate Reconciliation, Change in Deferred Tax Assets Valuation Allowance, Amount</t>
  </si>
  <si>
    <t>Assesable Profit To Determine Applicable Tax Rate</t>
  </si>
  <si>
    <t>Income Tax Examination, Penalties and Interest Expense</t>
  </si>
  <si>
    <t>2015 Year [Member]</t>
  </si>
  <si>
    <t>Income Tax Examination, Penalties Expense</t>
  </si>
  <si>
    <t>2016 Year [Member]</t>
  </si>
  <si>
    <t>PRC Enterprise Income Tax [Member]</t>
  </si>
  <si>
    <t>PRC Enterprise Income Tax [Member] | Wangfan Linghang Mobile Network Technology Co., Ltd. Linghang [Member]</t>
  </si>
  <si>
    <t>Preferential tax rate</t>
  </si>
  <si>
    <t>PRC Enterprise Income Tax [Member] | Beijing Yuehang Tianyi Electronic Information Technology Co., Ltd [Member]</t>
  </si>
  <si>
    <t>Inland Revenue, Hong Kong [Member] | Corporate Entity [Member] | Maximum [Member]</t>
  </si>
  <si>
    <t>16.50%</t>
  </si>
  <si>
    <t>Inland Revenue, Hong Kong [Member] | Corporate Entity [Member] | Minimum [Member]</t>
  </si>
  <si>
    <t>8.25%</t>
  </si>
  <si>
    <t>Inland Revenue, Hong Kong [Member] | Non Corporate Entity [Member] | Maximum [Member]</t>
  </si>
  <si>
    <t>Inland Revenue, Hong Kong [Member] | Non Corporate Entity [Member] | Minimum [Member]</t>
  </si>
  <si>
    <t>7.50%</t>
  </si>
  <si>
    <t>Chuangyi Technology [Member]</t>
  </si>
  <si>
    <t>Chuangyi Technology [Member] | PRC Enterprise Income Tax [Member]</t>
  </si>
  <si>
    <t>Xi'an Shengshi Dinghong Information Technology Co., Ltd. Xi'an Shengshi [Member] | PRC Enterprise Income Tax [Member]</t>
  </si>
  <si>
    <t>Tax exempt period</t>
  </si>
  <si>
    <t>2 years</t>
  </si>
  <si>
    <t>12.50%</t>
  </si>
  <si>
    <t>Effective Income Tax Rate Reconciliation, Percent</t>
  </si>
  <si>
    <t>INCOME TAXES (Schedule of Income Tax (Expenses)/Benefits) (Details) - USD ($) $ in Thousands</t>
  </si>
  <si>
    <t>Income tax expenses:</t>
  </si>
  <si>
    <t>Current</t>
  </si>
  <si>
    <t>Deferred</t>
  </si>
  <si>
    <t>Income tax expenses, Net</t>
  </si>
  <si>
    <t>INCOME TAXES (Schedule of Deferred Income Tax Assets and Liabilities) (Details) - USD ($) $ in Thousands</t>
  </si>
  <si>
    <t>Deferred tax assets:</t>
  </si>
  <si>
    <t>Allowance for doubtful accounts</t>
  </si>
  <si>
    <t>Amortization of intangible assets</t>
  </si>
  <si>
    <t>Deferred Tax Assets, Operating Loss Carryforwards</t>
  </si>
  <si>
    <t>Excess marketing and advertising expense (15%)</t>
  </si>
  <si>
    <t>Share Transfer Gain According to Tax Law</t>
  </si>
  <si>
    <t>Unrealized exchange gains</t>
  </si>
  <si>
    <t>Valuation allowance</t>
  </si>
  <si>
    <t>Total deferred tax assets</t>
  </si>
  <si>
    <t>INCOME TAXES (Schedule of Reconciliation of Effective Income Tax Rate) (Details) - USD ($) $ in Thousands</t>
  </si>
  <si>
    <t>Income (Loss) from Continuing Operations before Income Taxes, Domestic</t>
  </si>
  <si>
    <t>Effective Income Tax Rate Reconciliation at Federal Statutory Income Tax Rate, Amount</t>
  </si>
  <si>
    <t>Expenses not deductible for tax purpose</t>
  </si>
  <si>
    <t>Entertainment expenses exceeded the tax limit</t>
  </si>
  <si>
    <t>Tax effect of impairment loss on property and equipment and intangible assets</t>
  </si>
  <si>
    <t>Tax effect of other permanent differences</t>
  </si>
  <si>
    <t>Changes in valuation allowance</t>
  </si>
  <si>
    <t>Effect of preferential tax rates granted to PRC entities</t>
  </si>
  <si>
    <t>Effect of income tax rate difference in other jurisdictions</t>
  </si>
  <si>
    <t>Income tax expenses</t>
  </si>
  <si>
    <t>Effective tax rates</t>
  </si>
  <si>
    <t>(0.20%)</t>
  </si>
  <si>
    <t>(0.40%)</t>
  </si>
  <si>
    <t>(5.30%)</t>
  </si>
  <si>
    <t>NET LOSS PER SHARE (Details) - USD ($) $ / shares in Units, $ in Thousands</t>
  </si>
  <si>
    <t>Numerator:</t>
  </si>
  <si>
    <t>Net loss attributable to AirMedia Group Inc.'s ordinary shareholders</t>
  </si>
  <si>
    <t>Weighted average ordinary shares outstanding used in computing net loss per ordinary share</t>
  </si>
  <si>
    <t>Weighted average shares used in calculating loss per ADS</t>
  </si>
  <si>
    <t>Net loss per ADS</t>
  </si>
  <si>
    <t>NET LOSS PER SHARE (Details) (Parenthetical) - $ / shares</t>
  </si>
  <si>
    <t>Mar. 29, 2019</t>
  </si>
  <si>
    <t>Incremental Common Shares Attributable to Dilutive Effect of Share-based Payment Arrangements</t>
  </si>
  <si>
    <t>Common Stock, Par or Stated Value Per Share</t>
  </si>
  <si>
    <t>Subsequent Event [Member]</t>
  </si>
  <si>
    <t>Number Of Shares Underlying For Each ADS</t>
  </si>
  <si>
    <t>Subsequent Event [Member] | American Depository Shares [Member]</t>
  </si>
  <si>
    <t>Reverse Stock Split Minimum Block Per Shares</t>
  </si>
  <si>
    <t>Number Of Shares After Reverse Stock Split Per Each Block</t>
  </si>
  <si>
    <t>SHARE BASED PAYMENTS (Narrative) (Details) - USD ($) $ / shares in Units, $ in Thousands</t>
  </si>
  <si>
    <t>Jul. 10, 2016</t>
  </si>
  <si>
    <t>Mar. 10, 2016</t>
  </si>
  <si>
    <t>Feb. 12, 2016</t>
  </si>
  <si>
    <t>May 12, 2015</t>
  </si>
  <si>
    <t>Aug. 01, 2014</t>
  </si>
  <si>
    <t>Jun. 01, 2014</t>
  </si>
  <si>
    <t>Oct. 31, 2015</t>
  </si>
  <si>
    <t>Jun. 30, 2014</t>
  </si>
  <si>
    <t>Nov. 30, 2012</t>
  </si>
  <si>
    <t>Share-based Compensation Arrangement by Share-based Payment Award [Line Items]</t>
  </si>
  <si>
    <t>Options vested and expected to vest</t>
  </si>
  <si>
    <t>Share-based compensation expense</t>
  </si>
  <si>
    <t>Intrinsic value of options exercised during the period</t>
  </si>
  <si>
    <t>Fair value of options vested</t>
  </si>
  <si>
    <t>Unrecognized compensation cost</t>
  </si>
  <si>
    <t>Employee Service Share-based Compensation, Nonvested Awards, Compensation Cost Not yet Recognized, Period for Recognition</t>
  </si>
  <si>
    <t>0 years</t>
  </si>
  <si>
    <t>22 days</t>
  </si>
  <si>
    <t>Non Employee Options [Member]</t>
  </si>
  <si>
    <t>Options granted</t>
  </si>
  <si>
    <t>2012 stock incentive plan [Member]</t>
  </si>
  <si>
    <t>Number of shares authorized</t>
  </si>
  <si>
    <t>Exercise price</t>
  </si>
  <si>
    <t>Expiration date of options</t>
  </si>
  <si>
    <t>Dec. 31,
		2016</t>
  </si>
  <si>
    <t>Jan. 31,
		2016</t>
  </si>
  <si>
    <t>Contract life</t>
  </si>
  <si>
    <t>Granted, Weighted average grant-date fair value</t>
  </si>
  <si>
    <t>Options cancelled</t>
  </si>
  <si>
    <t>Stock Issued During Period, Shares, Share-based Compensation, Gross</t>
  </si>
  <si>
    <t>2012 stock incentive plan [Member] | Nonemployee Consultant [Member]</t>
  </si>
  <si>
    <t>AllocatedShareBasedCompensationExpense</t>
  </si>
  <si>
    <t>2012 stock incentive plan [Member] | Non Employee Options [Member]</t>
  </si>
  <si>
    <t>2012 stock incentive plan [Member] | Two Consultants [Member]</t>
  </si>
  <si>
    <t>Options vested</t>
  </si>
  <si>
    <t>Unvested options</t>
  </si>
  <si>
    <t>2012 stock incentive plan [Member] | Consultants [Member]</t>
  </si>
  <si>
    <t>SHARE BASED PAYMENTS (Schedule of Stock Option Activities) (Details) - USD ($) $ / shares in Units, $ in Thousands</t>
  </si>
  <si>
    <t>Share-based Compensation Arrangement by Share-based Payment Award, Options, Outstanding [Roll Forward]</t>
  </si>
  <si>
    <t>Options outstanding as of January 1, 2018</t>
  </si>
  <si>
    <t>Exercised</t>
  </si>
  <si>
    <t>Forfeited or expired</t>
  </si>
  <si>
    <t>Options outstanding as of December 31, 2018</t>
  </si>
  <si>
    <t>Options vested and expected to vest as of December 31, 2018</t>
  </si>
  <si>
    <t>Options exercisable as of December 31, 2018</t>
  </si>
  <si>
    <t>Share-based Compensation Arrangement by Share-based Payment Award, Options, Outstanding, Weighted Average Exercise Price [Abstract]</t>
  </si>
  <si>
    <t>Outstanding at beginning of the year</t>
  </si>
  <si>
    <t>Outstanding at end of the year</t>
  </si>
  <si>
    <t>Weighted average grant-date fair value</t>
  </si>
  <si>
    <t>Outstanding at the beginning of the year</t>
  </si>
  <si>
    <t>Outstanding end of the year</t>
  </si>
  <si>
    <t>Share-based Compensation Arrangement by Share-based Payment Award, Options, Additional Disclosures [Abstract]</t>
  </si>
  <si>
    <t>Outstanding</t>
  </si>
  <si>
    <t>0 months</t>
  </si>
  <si>
    <t>Options exercisable</t>
  </si>
  <si>
    <t>Aggregate intrinsic value</t>
  </si>
  <si>
    <t>Outstanding as of December 31, 2018</t>
  </si>
  <si>
    <t>FAIR VALUE MEASUREMENT  (Narrative) (Details) - USD ($) $ in Thousands</t>
  </si>
  <si>
    <t>Impairment of Intangible Assets, Finite-lived</t>
  </si>
  <si>
    <t>Other than Temporary Impairment Losses, Investments</t>
  </si>
  <si>
    <t>SHARE REPURCHASE PLAN (Details) - USD ($) $ in Thousands</t>
  </si>
  <si>
    <t>Sep. 26, 2012</t>
  </si>
  <si>
    <t>Mar. 21, 2011</t>
  </si>
  <si>
    <t>Class of Stock [Line Items]</t>
  </si>
  <si>
    <t>ADSs authorized for repurchase</t>
  </si>
  <si>
    <t>Number of ADSs repurchased</t>
  </si>
  <si>
    <t>Shares repurchased, amount</t>
  </si>
  <si>
    <t>Shares cancelled, shares</t>
  </si>
  <si>
    <t>Treasury stock, Number of ADSs</t>
  </si>
  <si>
    <t>Number of ADSs reissued</t>
  </si>
  <si>
    <t>MAINLAND CHINA CONTRIBUTION PLAN (Narrative) (Details) - USD ($) $ in Thousands</t>
  </si>
  <si>
    <t>Contribution to employee benefits</t>
  </si>
  <si>
    <t>STATUTORY RESERVES (Narrative) (Details)</t>
  </si>
  <si>
    <t>Description Of General Reserve Limit On Registered Capital</t>
  </si>
  <si>
    <t xml:space="preserve">Once the general reserve is accumulated to 50% of the subsidiaries' registered capital	</t>
  </si>
  <si>
    <t>Percentage Of Appropriation To Reserve</t>
  </si>
  <si>
    <t>RESTRICTED NET ASSETS (Narrative) (Details) - USD ($) $ in Thousands</t>
  </si>
  <si>
    <t>Restricted net assets</t>
  </si>
  <si>
    <t>Restricted assets attributable to VIEs</t>
  </si>
  <si>
    <t>Statutory reserves</t>
  </si>
  <si>
    <t>COMMITMENTS (Narrative) (Details) - USD ($) $ in Thousands</t>
  </si>
  <si>
    <t>Commitments [Line Items]</t>
  </si>
  <si>
    <t>Rent expense</t>
  </si>
  <si>
    <t>COMMITMENTS (Schedule of Future Minimum Rental Lease Payments) (Details) - Rental lease payments [Member] $ in Thousands</t>
  </si>
  <si>
    <t>2019</t>
  </si>
  <si>
    <t>2020</t>
  </si>
  <si>
    <t>2021</t>
  </si>
  <si>
    <t>2022</t>
  </si>
  <si>
    <t>COMMITMENTS (Schedule of Future Minimum Concession Fee Payments) (Details) - Concession fee payments [Member] $ in Thousands</t>
  </si>
  <si>
    <t>CONTINGENT LIABILITIES (Narrative) (Details) $ in Thousands</t>
  </si>
  <si>
    <t>Sep. 29, 2018CNY (¥)</t>
  </si>
  <si>
    <t>Contingent Liability | $</t>
  </si>
  <si>
    <t>Proceeds from Sale of Equity Method Investments | $</t>
  </si>
  <si>
    <t>Disposal Group, Including Discontinued Operation, Consideration</t>
  </si>
  <si>
    <t>Variable Interest Entity, Measure of Activity, Operating Income or Loss</t>
  </si>
  <si>
    <t>Interest Expense, Debt</t>
  </si>
  <si>
    <t>Proceeds from Sale of Cost Method Investments</t>
  </si>
  <si>
    <t>Payables of Earnout Commitment | $</t>
  </si>
  <si>
    <t>Debt Instrument, Face Amount</t>
  </si>
  <si>
    <t>GreatView Media Dispute [Member]</t>
  </si>
  <si>
    <t>Concession Fees Due</t>
  </si>
  <si>
    <t>Accrued Electricity Current</t>
  </si>
  <si>
    <t>GreatView Media Dispute [Member] | Linghang Shengshi [Member]</t>
  </si>
  <si>
    <t>Payment Of Security Deposit To Court</t>
  </si>
  <si>
    <t>Proceeds from Sale of Equity Method Investments</t>
  </si>
  <si>
    <t>Cost Method Investment, Sale of Ownership Percentage</t>
  </si>
  <si>
    <t>Payables of Earnout Commitment</t>
  </si>
  <si>
    <t>AM Advertising [Member] | AirMedia Group Inc [Member]</t>
  </si>
  <si>
    <t>20.18%</t>
  </si>
  <si>
    <t>AM Advertising [Member] | Mr. Man Guo [Member]</t>
  </si>
  <si>
    <t>0.14%</t>
  </si>
  <si>
    <t>AM Advertising [Member] | Longde Wenchuang the Buyer [Member]</t>
  </si>
  <si>
    <t>Equity interest retained</t>
  </si>
  <si>
    <t>28.57%</t>
  </si>
  <si>
    <t>AM Advertising [Member] | Linghang Shengshi [Member]</t>
  </si>
  <si>
    <t>24.84%</t>
  </si>
  <si>
    <t>AM Advertising [Member] | Culture Center [Member]</t>
  </si>
  <si>
    <t>46.43%</t>
  </si>
  <si>
    <t>RELATED PARTY TRANSACTIONS (Schedule of Amount Due from Related Parties) (Details) - USD ($) $ in Thousands</t>
  </si>
  <si>
    <t>Related Party Transaction [Line Items]</t>
  </si>
  <si>
    <t>Amount due from related parties-trading</t>
  </si>
  <si>
    <t>Mr. Qing Xu [Member] | Shareholder [Member]</t>
  </si>
  <si>
    <t>AirMedia Holding Ltd [Member] | Affiliated Entity [Member]</t>
  </si>
  <si>
    <t>AirMedia Merger Company Ltd [Member] | Affiliated Entity [Member]</t>
  </si>
  <si>
    <t>Mrs. Li Hong [Member] | Vice President [Member]</t>
  </si>
  <si>
    <t>Wealthy Environment Limited [Member] | Shareholder [Member]</t>
  </si>
  <si>
    <t>Global Earning Pacific Ltd. [Member] | Shareholder [Member]</t>
  </si>
  <si>
    <t>Mrs. Guo Rong [Member] | Vice President [Member]</t>
  </si>
  <si>
    <t>Mambo Fiesta Limited [Member] | Affiliated Entity [Member]</t>
  </si>
  <si>
    <t>Shanghai Qingxuan Co Ltd [Member] | Affiliated Entity [Member]</t>
  </si>
  <si>
    <t>The amounts due from Mr. Qing Xu represents interest free advances to the related party for personal purpose, which violated Sarbanes-Oxley Act section 402 due to the lack of internal control in term of related party borrowings, however, all the balance has been collected in May 2018, there was no gain or loss upon settlement.</t>
  </si>
  <si>
    <t>The amounts represent interest free advances to the related parties in a short-term basis for operation purpose.</t>
  </si>
  <si>
    <t>RELATED PARTY TRANSACTIONS (Schedule of Group Related Party) (Details) - USD ($) $ in Thousands</t>
  </si>
  <si>
    <t>Beijing Eastern Airlines Media Co Ltd [Member]</t>
  </si>
  <si>
    <t>Related Party Transaction, Purchases from Related Party</t>
  </si>
  <si>
    <t>Revenue from Related Parties</t>
  </si>
  <si>
    <t>SUBSEQUENT EVENTS (Narrative) (Details) $ in Thousands</t>
  </si>
  <si>
    <t>Mar. 22, 2019CNY (¥)</t>
  </si>
  <si>
    <t>Mar. 28, 2018USD ($)shares</t>
  </si>
  <si>
    <t>Dec. 31, 2018USD ($)shares</t>
  </si>
  <si>
    <t>Sep. 26, 2012USD ($)</t>
  </si>
  <si>
    <t>Mar. 21, 2011USD ($)</t>
  </si>
  <si>
    <t>Subsequent Event [Line Items]</t>
  </si>
  <si>
    <t>Accounts Payable, Current | $</t>
  </si>
  <si>
    <t>Stock Repurchase Program, Authorized Amount | $</t>
  </si>
  <si>
    <t>Stock Repurchased During Period, Shares | shares</t>
  </si>
  <si>
    <t>Mr. Herman Man Guo [Member]</t>
  </si>
  <si>
    <t>American Depository Shares [Member] | Mr. Herman Man Guo [Member]</t>
  </si>
  <si>
    <t>Subsequent Event [Member] | Gas Station Media Network Equipment [Member]</t>
  </si>
  <si>
    <t>Property, Plant, and Equipment, Fair Value Disclosure</t>
  </si>
  <si>
    <t>Subsequent Event [Member] | Sinopec [Member]</t>
  </si>
  <si>
    <t>Accounts Payable, Current</t>
  </si>
  <si>
    <t>Accrued Rent, Current</t>
  </si>
  <si>
    <t>Accrued Utilities, Current</t>
  </si>
  <si>
    <t>Accrued Interest Penalty Current</t>
  </si>
  <si>
    <t>Liabilities Assumed</t>
  </si>
  <si>
    <t>ADDITIONAL INFORMATION-FINANCIAL STATEMENT (Schedule of Parent Company Balance Sheets) (Details) - USD ($) $ in Thousands</t>
  </si>
  <si>
    <t>Current assets</t>
  </si>
  <si>
    <t>Current liabilities</t>
  </si>
  <si>
    <t>Ordinary Shares ($0.001 par value; 900,000,000 shares authorized in 2017 and 2018; 127,662,057 shares and 127,697,055 shares issued as of December 31, 2017 and 2018; 125,629,779 shares and 125,664,777 shares outstanding as of December 31, 2017 and 2018, respectively)</t>
  </si>
  <si>
    <t>Accumulated other comprehensive (loss) income</t>
  </si>
  <si>
    <t>Parent Company [Member]</t>
  </si>
  <si>
    <t>Amount due from subsidiaries</t>
  </si>
  <si>
    <t>ADDITIONAL INFORMATION-FINANCIAL STATEMENT (Schedule of Parent Company Balance Sheets) (Details) (Parenthetical) - $ / shares</t>
  </si>
  <si>
    <t>ADDITIONAL INFORMATION-FINANCIAL STATEMENT (Schedule of Parent Company Statements of Operations) (Details) - USD ($) $ in Thousands</t>
  </si>
  <si>
    <t>Operating expenses</t>
  </si>
  <si>
    <t>Other income (loss), net</t>
  </si>
  <si>
    <t>Investment loss in subsidiaries</t>
  </si>
  <si>
    <t>Net loss attributable to holders of ordinary shares</t>
  </si>
  <si>
    <t>ADDITIONAL INFORMATION-FINANCIAL STATEMENT (Schedule of Parent Company Statements of Comprehensive loss) (Details) - USD ($) $ in Thousands</t>
  </si>
  <si>
    <t>Other comprehensive loss, net of tax:</t>
  </si>
  <si>
    <t>Change in cumulative foreign currency translation adjustment</t>
  </si>
  <si>
    <t>Comprehensive loss attributable to Parent Company</t>
  </si>
  <si>
    <t>Condensed Financial Statements, Captions [Line Items]</t>
  </si>
  <si>
    <t>ADDITIONAL INFORMATION-FINANCIAL STATEMENT (Schedule of Parent Company Statements of Changes in Equity) (Details) - USD ($)</t>
  </si>
  <si>
    <t>Beginning Balance</t>
  </si>
  <si>
    <t>Stock option exercised, shares</t>
  </si>
  <si>
    <t>Net (loss)</t>
  </si>
  <si>
    <t>Acquisition of equity interests from non-controlling interests shareholders</t>
  </si>
  <si>
    <t>Acquisition of additional equity interest in the Flying Dragon from non-controlling interest</t>
  </si>
  <si>
    <t>Ending Balance</t>
  </si>
  <si>
    <t>Beginning Balance, shares</t>
  </si>
  <si>
    <t>Ending Balance, shares</t>
  </si>
  <si>
    <t>Additional Paid-in Capital [Member]</t>
  </si>
  <si>
    <t>Treasury Stock [Member]</t>
  </si>
  <si>
    <t>(Accumulated deficits) retained earnings [Member]</t>
  </si>
  <si>
    <t>Accumulated other comprehensive Income (loss) [Member]</t>
  </si>
  <si>
    <t>Stock option exercised</t>
  </si>
  <si>
    <t>Stock Issued During Period, Value, Acquisitions</t>
  </si>
  <si>
    <t>Parent Company [Member] | Common Stock [Member]</t>
  </si>
  <si>
    <t>Stock Issued During Period, Shares, Acquisitions</t>
  </si>
  <si>
    <t>Parent Company [Member] | Additional Paid-in Capital [Member]</t>
  </si>
  <si>
    <t>Parent Company [Member] | Treasury Stock [Member]</t>
  </si>
  <si>
    <t>Parent Company [Member] | (Accumulated deficits) retained earnings [Member]</t>
  </si>
  <si>
    <t>Parent Company [Member] | Accumulated other comprehensive Income (loss) [Member]</t>
  </si>
  <si>
    <t>ADDITIONAL INFORMATION-FINANCIAL STATEMENT (Schedule of Parent Company Statements of Cash Flows) (Details) - USD ($) $ in Thousands</t>
  </si>
  <si>
    <t>CHANGES IN WORKING CAPITAL ACCOUNTS</t>
  </si>
  <si>
    <t>CASH FLOWS FROM FINANCING ACTIVITIES</t>
  </si>
  <si>
    <t>Proceeds from exercises of stock options</t>
  </si>
  <si>
    <t>Cash, at beginning of year</t>
  </si>
  <si>
    <t>Cash, at end of year</t>
  </si>
  <si>
    <t>Net cash provided by financing activities.</t>
  </si>
  <si>
    <t>Net decrease in cash</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5" t="n">
        <v>125664777</v>
      </c>
    </row>
    <row r="17" spans="1:2">
      <c r="A17" s="4" t="s">
        <v>28</v>
      </c>
      <c r="B17" s="4" t="s">
        <v>7</v>
      </c>
    </row>
    <row r="18" spans="1:2">
      <c r="A18" s="4" t="s">
        <v>29</v>
      </c>
      <c r="B18"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31</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31</v>
      </c>
      <c r="C2" s="2" t="s">
        <v>32</v>
      </c>
      <c r="D2" s="2" t="s">
        <v>78</v>
      </c>
    </row>
    <row r="3" spans="1:4">
      <c r="A3" s="3" t="s">
        <v>967</v>
      </c>
    </row>
    <row r="4" spans="1:4">
      <c r="A4" s="4" t="s">
        <v>969</v>
      </c>
      <c r="B4" s="6" t="n">
        <v>123679000</v>
      </c>
      <c r="C4" s="6" t="n">
        <v>266597000</v>
      </c>
      <c r="D4" s="6" t="n">
        <v>397633000</v>
      </c>
    </row>
    <row r="5" spans="1:4">
      <c r="A5" s="4" t="s">
        <v>970</v>
      </c>
      <c r="B5" s="5" t="n">
        <v>0</v>
      </c>
    </row>
    <row r="6" spans="1:4">
      <c r="A6" s="4" t="s">
        <v>127</v>
      </c>
      <c r="B6" s="6" t="n">
        <v>45000</v>
      </c>
      <c r="C6" s="5" t="n">
        <v>343000</v>
      </c>
      <c r="D6" s="5" t="n">
        <v>773000</v>
      </c>
    </row>
    <row r="7" spans="1:4">
      <c r="A7" s="4" t="s">
        <v>107</v>
      </c>
      <c r="B7" s="5" t="n">
        <v>-2974000</v>
      </c>
      <c r="C7" s="5" t="n">
        <v>35716000</v>
      </c>
      <c r="D7" s="5" t="n">
        <v>-24140000</v>
      </c>
    </row>
    <row r="8" spans="1:4">
      <c r="A8" s="4" t="s">
        <v>971</v>
      </c>
      <c r="B8" s="5" t="n">
        <v>-93419000</v>
      </c>
      <c r="C8" s="5" t="n">
        <v>-179181000</v>
      </c>
      <c r="D8" s="5" t="n">
        <v>-89242000</v>
      </c>
    </row>
    <row r="9" spans="1:4">
      <c r="A9" s="4" t="s">
        <v>972</v>
      </c>
      <c r="B9" s="5" t="n">
        <v>-795000</v>
      </c>
      <c r="C9" s="5" t="n">
        <v>-1414000</v>
      </c>
      <c r="D9" s="5" t="n">
        <v>-30956000</v>
      </c>
    </row>
    <row r="10" spans="1:4">
      <c r="A10" s="4" t="s">
        <v>128</v>
      </c>
      <c r="C10" s="5" t="n">
        <v>1863000</v>
      </c>
      <c r="D10" s="5" t="n">
        <v>11195000</v>
      </c>
    </row>
    <row r="11" spans="1:4">
      <c r="A11" s="4" t="s">
        <v>973</v>
      </c>
      <c r="B11" s="5" t="n">
        <v>795000</v>
      </c>
      <c r="C11" s="5" t="n">
        <v>1414000</v>
      </c>
      <c r="D11" s="5" t="n">
        <v>30956000</v>
      </c>
    </row>
    <row r="12" spans="1:4">
      <c r="A12" s="4" t="s">
        <v>974</v>
      </c>
      <c r="B12" s="6" t="n">
        <v>14399000</v>
      </c>
      <c r="C12" s="6" t="n">
        <v>123679000</v>
      </c>
      <c r="D12" s="6" t="n">
        <v>266597000</v>
      </c>
    </row>
    <row r="13" spans="1:4">
      <c r="A13" s="4" t="s">
        <v>116</v>
      </c>
    </row>
    <row r="14" spans="1:4">
      <c r="A14" s="3" t="s">
        <v>967</v>
      </c>
    </row>
    <row r="15" spans="1:4">
      <c r="A15" s="4" t="s">
        <v>975</v>
      </c>
      <c r="B15" s="5" t="n">
        <v>125629779</v>
      </c>
      <c r="C15" s="5" t="n">
        <v>125629779</v>
      </c>
      <c r="D15" s="5" t="n">
        <v>124395645</v>
      </c>
    </row>
    <row r="16" spans="1:4">
      <c r="A16" s="4" t="s">
        <v>969</v>
      </c>
      <c r="B16" s="6" t="n">
        <v>128000</v>
      </c>
      <c r="C16" s="6" t="n">
        <v>128000</v>
      </c>
      <c r="D16" s="6" t="n">
        <v>128000</v>
      </c>
    </row>
    <row r="17" spans="1:4">
      <c r="A17" s="4" t="s">
        <v>127</v>
      </c>
      <c r="C17" s="5" t="n">
        <v>0</v>
      </c>
      <c r="D17" s="5" t="n">
        <v>0</v>
      </c>
    </row>
    <row r="18" spans="1:4">
      <c r="A18" s="4" t="s">
        <v>107</v>
      </c>
      <c r="B18" s="5" t="n">
        <v>0</v>
      </c>
      <c r="C18" s="5" t="n">
        <v>0</v>
      </c>
      <c r="D18" s="5" t="n">
        <v>0</v>
      </c>
    </row>
    <row r="19" spans="1:4">
      <c r="A19" s="4" t="s">
        <v>971</v>
      </c>
      <c r="B19" s="6" t="n">
        <v>0</v>
      </c>
      <c r="C19" s="5" t="n">
        <v>0</v>
      </c>
      <c r="D19" s="5" t="n">
        <v>0</v>
      </c>
    </row>
    <row r="20" spans="1:4">
      <c r="A20" s="4" t="s">
        <v>972</v>
      </c>
      <c r="C20" s="5" t="n">
        <v>0</v>
      </c>
      <c r="D20" s="5" t="n">
        <v>0</v>
      </c>
    </row>
    <row r="21" spans="1:4">
      <c r="A21" s="4" t="s">
        <v>128</v>
      </c>
      <c r="C21" s="5" t="n">
        <v>0</v>
      </c>
      <c r="D21" s="5" t="n">
        <v>0</v>
      </c>
    </row>
    <row r="22" spans="1:4">
      <c r="A22" s="4" t="s">
        <v>973</v>
      </c>
      <c r="C22" s="6" t="n">
        <v>0</v>
      </c>
      <c r="D22" s="6" t="n">
        <v>0</v>
      </c>
    </row>
    <row r="23" spans="1:4">
      <c r="A23" s="4" t="s">
        <v>976</v>
      </c>
      <c r="B23" s="5" t="n">
        <v>125664777</v>
      </c>
      <c r="C23" s="5" t="n">
        <v>125629779</v>
      </c>
      <c r="D23" s="5" t="n">
        <v>125629779</v>
      </c>
    </row>
    <row r="24" spans="1:4">
      <c r="A24" s="4" t="s">
        <v>974</v>
      </c>
      <c r="B24" s="6" t="n">
        <v>128000</v>
      </c>
      <c r="C24" s="6" t="n">
        <v>128000</v>
      </c>
      <c r="D24" s="6" t="n">
        <v>128000</v>
      </c>
    </row>
    <row r="25" spans="1:4">
      <c r="A25" s="4" t="s">
        <v>977</v>
      </c>
    </row>
    <row r="26" spans="1:4">
      <c r="A26" s="3" t="s">
        <v>967</v>
      </c>
    </row>
    <row r="27" spans="1:4">
      <c r="A27" s="4" t="s">
        <v>969</v>
      </c>
      <c r="B27" s="5" t="n">
        <v>286739000</v>
      </c>
      <c r="C27" s="5" t="n">
        <v>287094000</v>
      </c>
      <c r="D27" s="5" t="n">
        <v>317414000</v>
      </c>
    </row>
    <row r="28" spans="1:4">
      <c r="A28" s="4" t="s">
        <v>127</v>
      </c>
      <c r="B28" s="5" t="n">
        <v>45000</v>
      </c>
      <c r="C28" s="5" t="n">
        <v>343000</v>
      </c>
      <c r="D28" s="5" t="n">
        <v>773000</v>
      </c>
    </row>
    <row r="29" spans="1:4">
      <c r="A29" s="4" t="s">
        <v>107</v>
      </c>
      <c r="B29" s="5" t="n">
        <v>0</v>
      </c>
      <c r="C29" s="5" t="n">
        <v>0</v>
      </c>
      <c r="D29" s="5" t="n">
        <v>0</v>
      </c>
    </row>
    <row r="30" spans="1:4">
      <c r="A30" s="4" t="s">
        <v>971</v>
      </c>
      <c r="B30" s="5" t="n">
        <v>0</v>
      </c>
      <c r="C30" s="5" t="n">
        <v>0</v>
      </c>
      <c r="D30" s="5" t="n">
        <v>0</v>
      </c>
    </row>
    <row r="31" spans="1:4">
      <c r="A31" s="4" t="s">
        <v>972</v>
      </c>
      <c r="B31" s="5" t="n">
        <v>-945000</v>
      </c>
      <c r="C31" s="5" t="n">
        <v>-1414000</v>
      </c>
      <c r="D31" s="5" t="n">
        <v>-34570000</v>
      </c>
    </row>
    <row r="32" spans="1:4">
      <c r="A32" s="4" t="s">
        <v>128</v>
      </c>
      <c r="C32" s="5" t="n">
        <v>716000</v>
      </c>
      <c r="D32" s="5" t="n">
        <v>3477000</v>
      </c>
    </row>
    <row r="33" spans="1:4">
      <c r="A33" s="4" t="s">
        <v>973</v>
      </c>
      <c r="B33" s="5" t="n">
        <v>945000</v>
      </c>
      <c r="C33" s="5" t="n">
        <v>1414000</v>
      </c>
      <c r="D33" s="5" t="n">
        <v>34570000</v>
      </c>
    </row>
    <row r="34" spans="1:4">
      <c r="A34" s="4" t="s">
        <v>974</v>
      </c>
      <c r="B34" s="5" t="n">
        <v>284726000</v>
      </c>
      <c r="C34" s="5" t="n">
        <v>286739000</v>
      </c>
      <c r="D34" s="5" t="n">
        <v>287094000</v>
      </c>
    </row>
    <row r="35" spans="1:4">
      <c r="A35" s="4" t="s">
        <v>978</v>
      </c>
    </row>
    <row r="36" spans="1:4">
      <c r="A36" s="3" t="s">
        <v>967</v>
      </c>
    </row>
    <row r="37" spans="1:4">
      <c r="A37" s="4" t="s">
        <v>969</v>
      </c>
      <c r="B37" s="5" t="n">
        <v>-2351000</v>
      </c>
      <c r="C37" s="5" t="n">
        <v>-2351000</v>
      </c>
      <c r="D37" s="5" t="n">
        <v>-3778000</v>
      </c>
    </row>
    <row r="38" spans="1:4">
      <c r="A38" s="4" t="s">
        <v>127</v>
      </c>
      <c r="C38" s="5" t="n">
        <v>0</v>
      </c>
      <c r="D38" s="5" t="n">
        <v>0</v>
      </c>
    </row>
    <row r="39" spans="1:4">
      <c r="A39" s="4" t="s">
        <v>107</v>
      </c>
      <c r="B39" s="5" t="n">
        <v>0</v>
      </c>
      <c r="C39" s="5" t="n">
        <v>0</v>
      </c>
      <c r="D39" s="5" t="n">
        <v>0</v>
      </c>
    </row>
    <row r="40" spans="1:4">
      <c r="A40" s="4" t="s">
        <v>971</v>
      </c>
      <c r="B40" s="5" t="n">
        <v>0</v>
      </c>
      <c r="C40" s="5" t="n">
        <v>0</v>
      </c>
      <c r="D40" s="5" t="n">
        <v>0</v>
      </c>
    </row>
    <row r="41" spans="1:4">
      <c r="A41" s="4" t="s">
        <v>972</v>
      </c>
      <c r="C41" s="5" t="n">
        <v>0</v>
      </c>
      <c r="D41" s="5" t="n">
        <v>0</v>
      </c>
    </row>
    <row r="42" spans="1:4">
      <c r="A42" s="4" t="s">
        <v>128</v>
      </c>
      <c r="C42" s="5" t="n">
        <v>0</v>
      </c>
      <c r="D42" s="5" t="n">
        <v>0</v>
      </c>
    </row>
    <row r="43" spans="1:4">
      <c r="A43" s="4" t="s">
        <v>973</v>
      </c>
      <c r="C43" s="5" t="n">
        <v>0</v>
      </c>
      <c r="D43" s="5" t="n">
        <v>0</v>
      </c>
    </row>
    <row r="44" spans="1:4">
      <c r="A44" s="4" t="s">
        <v>974</v>
      </c>
      <c r="B44" s="5" t="n">
        <v>-2351000</v>
      </c>
      <c r="C44" s="5" t="n">
        <v>-2351000</v>
      </c>
      <c r="D44" s="5" t="n">
        <v>-2351000</v>
      </c>
    </row>
    <row r="45" spans="1:4">
      <c r="A45" s="4" t="s">
        <v>979</v>
      </c>
    </row>
    <row r="46" spans="1:4">
      <c r="A46" s="3" t="s">
        <v>967</v>
      </c>
    </row>
    <row r="47" spans="1:4">
      <c r="A47" s="4" t="s">
        <v>969</v>
      </c>
      <c r="B47" s="5" t="n">
        <v>-172318000</v>
      </c>
      <c r="C47" s="5" t="n">
        <v>-15842000</v>
      </c>
      <c r="D47" s="5" t="n">
        <v>49876000</v>
      </c>
    </row>
    <row r="48" spans="1:4">
      <c r="A48" s="4" t="s">
        <v>127</v>
      </c>
      <c r="C48" s="5" t="n">
        <v>0</v>
      </c>
      <c r="D48" s="5" t="n">
        <v>0</v>
      </c>
    </row>
    <row r="49" spans="1:4">
      <c r="A49" s="4" t="s">
        <v>107</v>
      </c>
      <c r="B49" s="5" t="n">
        <v>0</v>
      </c>
      <c r="C49" s="5" t="n">
        <v>0</v>
      </c>
      <c r="D49" s="5" t="n">
        <v>0</v>
      </c>
    </row>
    <row r="50" spans="1:4">
      <c r="A50" s="4" t="s">
        <v>971</v>
      </c>
      <c r="B50" s="5" t="n">
        <v>-90097000</v>
      </c>
      <c r="C50" s="5" t="n">
        <v>-156476000</v>
      </c>
      <c r="D50" s="5" t="n">
        <v>-65625000</v>
      </c>
    </row>
    <row r="51" spans="1:4">
      <c r="A51" s="4" t="s">
        <v>972</v>
      </c>
      <c r="C51" s="5" t="n">
        <v>0</v>
      </c>
      <c r="D51" s="5" t="n">
        <v>0</v>
      </c>
    </row>
    <row r="52" spans="1:4">
      <c r="A52" s="4" t="s">
        <v>128</v>
      </c>
      <c r="C52" s="5" t="n">
        <v>0</v>
      </c>
      <c r="D52" s="5" t="n">
        <v>0</v>
      </c>
    </row>
    <row r="53" spans="1:4">
      <c r="A53" s="4" t="s">
        <v>973</v>
      </c>
      <c r="C53" s="5" t="n">
        <v>0</v>
      </c>
      <c r="D53" s="5" t="n">
        <v>0</v>
      </c>
    </row>
    <row r="54" spans="1:4">
      <c r="A54" s="4" t="s">
        <v>974</v>
      </c>
      <c r="B54" s="5" t="n">
        <v>-262415000</v>
      </c>
      <c r="C54" s="5" t="n">
        <v>-172318000</v>
      </c>
      <c r="D54" s="5" t="n">
        <v>-15842000</v>
      </c>
    </row>
    <row r="55" spans="1:4">
      <c r="A55" s="4" t="s">
        <v>980</v>
      </c>
    </row>
    <row r="56" spans="1:4">
      <c r="A56" s="3" t="s">
        <v>967</v>
      </c>
    </row>
    <row r="57" spans="1:4">
      <c r="A57" s="4" t="s">
        <v>969</v>
      </c>
      <c r="B57" s="5" t="n">
        <v>35451000</v>
      </c>
      <c r="C57" s="5" t="n">
        <v>-292000</v>
      </c>
      <c r="D57" s="5" t="n">
        <v>22928000</v>
      </c>
    </row>
    <row r="58" spans="1:4">
      <c r="A58" s="4" t="s">
        <v>127</v>
      </c>
      <c r="C58" s="5" t="n">
        <v>0</v>
      </c>
      <c r="D58" s="5" t="n">
        <v>0</v>
      </c>
    </row>
    <row r="59" spans="1:4">
      <c r="A59" s="4" t="s">
        <v>107</v>
      </c>
      <c r="B59" s="5" t="n">
        <v>-4140000</v>
      </c>
      <c r="C59" s="5" t="n">
        <v>35743000</v>
      </c>
      <c r="D59" s="5" t="n">
        <v>-23220000</v>
      </c>
    </row>
    <row r="60" spans="1:4">
      <c r="A60" s="4" t="s">
        <v>971</v>
      </c>
      <c r="B60" s="5" t="n">
        <v>0</v>
      </c>
      <c r="C60" s="5" t="n">
        <v>0</v>
      </c>
      <c r="D60" s="5" t="n">
        <v>0</v>
      </c>
    </row>
    <row r="61" spans="1:4">
      <c r="A61" s="4" t="s">
        <v>972</v>
      </c>
      <c r="C61" s="5" t="n">
        <v>0</v>
      </c>
      <c r="D61" s="5" t="n">
        <v>0</v>
      </c>
    </row>
    <row r="62" spans="1:4">
      <c r="A62" s="4" t="s">
        <v>128</v>
      </c>
      <c r="C62" s="5" t="n">
        <v>0</v>
      </c>
      <c r="D62" s="5" t="n">
        <v>0</v>
      </c>
    </row>
    <row r="63" spans="1:4">
      <c r="A63" s="4" t="s">
        <v>973</v>
      </c>
      <c r="C63" s="5" t="n">
        <v>0</v>
      </c>
      <c r="D63" s="5" t="n">
        <v>0</v>
      </c>
    </row>
    <row r="64" spans="1:4">
      <c r="A64" s="4" t="s">
        <v>974</v>
      </c>
      <c r="B64" s="5" t="n">
        <v>31311000</v>
      </c>
      <c r="C64" s="5" t="n">
        <v>35451000</v>
      </c>
      <c r="D64" s="5" t="n">
        <v>-292000</v>
      </c>
    </row>
    <row r="65" spans="1:4">
      <c r="A65" s="4" t="s">
        <v>955</v>
      </c>
    </row>
    <row r="66" spans="1:4">
      <c r="A66" s="3" t="s">
        <v>967</v>
      </c>
    </row>
    <row r="67" spans="1:4">
      <c r="A67" s="4" t="s">
        <v>969</v>
      </c>
      <c r="B67" s="5" t="n">
        <v>147649000</v>
      </c>
      <c r="C67" s="5" t="n">
        <v>268737000</v>
      </c>
      <c r="D67" s="5" t="n">
        <v>386568000</v>
      </c>
    </row>
    <row r="68" spans="1:4">
      <c r="A68" s="4" t="s">
        <v>981</v>
      </c>
      <c r="D68" s="5" t="n">
        <v>1334000</v>
      </c>
    </row>
    <row r="69" spans="1:4">
      <c r="A69" s="4" t="s">
        <v>982</v>
      </c>
      <c r="B69" s="5" t="n">
        <v>18000</v>
      </c>
    </row>
    <row r="70" spans="1:4">
      <c r="A70" s="4" t="s">
        <v>127</v>
      </c>
      <c r="B70" s="5" t="n">
        <v>45000</v>
      </c>
      <c r="C70" s="5" t="n">
        <v>343000</v>
      </c>
      <c r="D70" s="5" t="n">
        <v>773000</v>
      </c>
    </row>
    <row r="71" spans="1:4">
      <c r="A71" s="4" t="s">
        <v>107</v>
      </c>
      <c r="B71" s="5" t="n">
        <v>-4140000</v>
      </c>
      <c r="C71" s="5" t="n">
        <v>35743000</v>
      </c>
      <c r="D71" s="5" t="n">
        <v>-23220000</v>
      </c>
    </row>
    <row r="72" spans="1:4">
      <c r="A72" s="4" t="s">
        <v>971</v>
      </c>
      <c r="B72" s="5" t="n">
        <v>-90097000</v>
      </c>
      <c r="C72" s="5" t="n">
        <v>-156476000</v>
      </c>
      <c r="D72" s="5" t="n">
        <v>-65625000</v>
      </c>
    </row>
    <row r="73" spans="1:4">
      <c r="A73" s="4" t="s">
        <v>972</v>
      </c>
      <c r="B73" s="5" t="n">
        <v>945000</v>
      </c>
      <c r="C73" s="5" t="n">
        <v>-1414000</v>
      </c>
      <c r="D73" s="5" t="n">
        <v>-34570000</v>
      </c>
    </row>
    <row r="74" spans="1:4">
      <c r="A74" s="4" t="s">
        <v>128</v>
      </c>
      <c r="B74" s="5" t="n">
        <v>-1131000</v>
      </c>
      <c r="C74" s="5" t="n">
        <v>716000</v>
      </c>
      <c r="D74" s="5" t="n">
        <v>3477000</v>
      </c>
    </row>
    <row r="75" spans="1:4">
      <c r="A75" s="4" t="s">
        <v>973</v>
      </c>
      <c r="B75" s="5" t="n">
        <v>-945000</v>
      </c>
      <c r="C75" s="5" t="n">
        <v>1414000</v>
      </c>
      <c r="D75" s="5" t="n">
        <v>34570000</v>
      </c>
    </row>
    <row r="76" spans="1:4">
      <c r="A76" s="4" t="s">
        <v>974</v>
      </c>
      <c r="B76" s="6" t="n">
        <v>51399000</v>
      </c>
      <c r="C76" s="6" t="n">
        <v>147649000</v>
      </c>
      <c r="D76" s="6" t="n">
        <v>268737000</v>
      </c>
    </row>
    <row r="77" spans="1:4">
      <c r="A77" s="4" t="s">
        <v>983</v>
      </c>
    </row>
    <row r="78" spans="1:4">
      <c r="A78" s="3" t="s">
        <v>967</v>
      </c>
    </row>
    <row r="79" spans="1:4">
      <c r="A79" s="4" t="s">
        <v>975</v>
      </c>
      <c r="B79" s="5" t="n">
        <v>125629779</v>
      </c>
      <c r="C79" s="5" t="n">
        <v>125629779</v>
      </c>
      <c r="D79" s="5" t="n">
        <v>124395645</v>
      </c>
    </row>
    <row r="80" spans="1:4">
      <c r="A80" s="4" t="s">
        <v>969</v>
      </c>
      <c r="B80" s="6" t="n">
        <v>128000</v>
      </c>
      <c r="C80" s="6" t="n">
        <v>128000</v>
      </c>
      <c r="D80" s="6" t="n">
        <v>128000</v>
      </c>
    </row>
    <row r="81" spans="1:4">
      <c r="A81" s="4" t="s">
        <v>970</v>
      </c>
      <c r="D81" s="5" t="n">
        <v>1234134</v>
      </c>
    </row>
    <row r="82" spans="1:4">
      <c r="A82" s="4" t="s">
        <v>981</v>
      </c>
      <c r="D82" s="6" t="n">
        <v>0</v>
      </c>
    </row>
    <row r="83" spans="1:4">
      <c r="A83" s="4" t="s">
        <v>984</v>
      </c>
      <c r="B83" s="5" t="n">
        <v>34998</v>
      </c>
    </row>
    <row r="84" spans="1:4">
      <c r="A84" s="4" t="s">
        <v>982</v>
      </c>
      <c r="B84" s="6" t="n">
        <v>30</v>
      </c>
    </row>
    <row r="85" spans="1:4">
      <c r="A85" s="4" t="s">
        <v>127</v>
      </c>
      <c r="C85" s="5" t="n">
        <v>0</v>
      </c>
      <c r="D85" s="5" t="n">
        <v>0</v>
      </c>
    </row>
    <row r="86" spans="1:4">
      <c r="A86" s="4" t="s">
        <v>107</v>
      </c>
      <c r="B86" s="5" t="n">
        <v>0</v>
      </c>
      <c r="C86" s="5" t="n">
        <v>0</v>
      </c>
      <c r="D86" s="5" t="n">
        <v>0</v>
      </c>
    </row>
    <row r="87" spans="1:4">
      <c r="A87" s="4" t="s">
        <v>971</v>
      </c>
      <c r="B87" s="6" t="n">
        <v>0</v>
      </c>
      <c r="C87" s="5" t="n">
        <v>0</v>
      </c>
      <c r="D87" s="5" t="n">
        <v>0</v>
      </c>
    </row>
    <row r="88" spans="1:4">
      <c r="A88" s="4" t="s">
        <v>972</v>
      </c>
      <c r="C88" s="5" t="n">
        <v>0</v>
      </c>
      <c r="D88" s="5" t="n">
        <v>0</v>
      </c>
    </row>
    <row r="89" spans="1:4">
      <c r="A89" s="4" t="s">
        <v>128</v>
      </c>
      <c r="C89" s="5" t="n">
        <v>0</v>
      </c>
      <c r="D89" s="5" t="n">
        <v>0</v>
      </c>
    </row>
    <row r="90" spans="1:4">
      <c r="A90" s="4" t="s">
        <v>973</v>
      </c>
      <c r="C90" s="6" t="n">
        <v>0</v>
      </c>
      <c r="D90" s="6" t="n">
        <v>0</v>
      </c>
    </row>
    <row r="91" spans="1:4">
      <c r="A91" s="4" t="s">
        <v>976</v>
      </c>
      <c r="B91" s="5" t="n">
        <v>125664777</v>
      </c>
      <c r="C91" s="5" t="n">
        <v>125629779</v>
      </c>
      <c r="D91" s="5" t="n">
        <v>125629779</v>
      </c>
    </row>
    <row r="92" spans="1:4">
      <c r="A92" s="4" t="s">
        <v>974</v>
      </c>
      <c r="B92" s="6" t="n">
        <v>128000</v>
      </c>
      <c r="C92" s="6" t="n">
        <v>128000</v>
      </c>
      <c r="D92" s="6" t="n">
        <v>128000</v>
      </c>
    </row>
    <row r="93" spans="1:4">
      <c r="A93" s="4" t="s">
        <v>985</v>
      </c>
    </row>
    <row r="94" spans="1:4">
      <c r="A94" s="3" t="s">
        <v>967</v>
      </c>
    </row>
    <row r="95" spans="1:4">
      <c r="A95" s="4" t="s">
        <v>969</v>
      </c>
      <c r="B95" s="5" t="n">
        <v>286739000</v>
      </c>
      <c r="C95" s="5" t="n">
        <v>287094000</v>
      </c>
      <c r="D95" s="5" t="n">
        <v>317414000</v>
      </c>
    </row>
    <row r="96" spans="1:4">
      <c r="A96" s="4" t="s">
        <v>981</v>
      </c>
      <c r="D96" s="5" t="n">
        <v>0</v>
      </c>
    </row>
    <row r="97" spans="1:4">
      <c r="A97" s="4" t="s">
        <v>982</v>
      </c>
      <c r="B97" s="5" t="n">
        <v>18000</v>
      </c>
    </row>
    <row r="98" spans="1:4">
      <c r="A98" s="4" t="s">
        <v>127</v>
      </c>
      <c r="B98" s="5" t="n">
        <v>45000</v>
      </c>
      <c r="C98" s="5" t="n">
        <v>343000</v>
      </c>
      <c r="D98" s="5" t="n">
        <v>773000</v>
      </c>
    </row>
    <row r="99" spans="1:4">
      <c r="A99" s="4" t="s">
        <v>107</v>
      </c>
      <c r="B99" s="5" t="n">
        <v>0</v>
      </c>
      <c r="C99" s="5" t="n">
        <v>0</v>
      </c>
      <c r="D99" s="5" t="n">
        <v>0</v>
      </c>
    </row>
    <row r="100" spans="1:4">
      <c r="A100" s="4" t="s">
        <v>971</v>
      </c>
      <c r="B100" s="5" t="n">
        <v>0</v>
      </c>
      <c r="C100" s="5" t="n">
        <v>0</v>
      </c>
      <c r="D100" s="5" t="n">
        <v>0</v>
      </c>
    </row>
    <row r="101" spans="1:4">
      <c r="A101" s="4" t="s">
        <v>972</v>
      </c>
      <c r="B101" s="5" t="n">
        <v>945000</v>
      </c>
      <c r="C101" s="5" t="n">
        <v>-1414000</v>
      </c>
      <c r="D101" s="5" t="n">
        <v>-34570000</v>
      </c>
    </row>
    <row r="102" spans="1:4">
      <c r="A102" s="4" t="s">
        <v>128</v>
      </c>
      <c r="B102" s="5" t="n">
        <v>-1131000</v>
      </c>
      <c r="C102" s="5" t="n">
        <v>716000</v>
      </c>
      <c r="D102" s="5" t="n">
        <v>3477000</v>
      </c>
    </row>
    <row r="103" spans="1:4">
      <c r="A103" s="4" t="s">
        <v>973</v>
      </c>
      <c r="B103" s="5" t="n">
        <v>-945000</v>
      </c>
      <c r="C103" s="5" t="n">
        <v>1414000</v>
      </c>
      <c r="D103" s="5" t="n">
        <v>34570000</v>
      </c>
    </row>
    <row r="104" spans="1:4">
      <c r="A104" s="4" t="s">
        <v>974</v>
      </c>
      <c r="B104" s="5" t="n">
        <v>284726000</v>
      </c>
      <c r="C104" s="5" t="n">
        <v>286739000</v>
      </c>
      <c r="D104" s="5" t="n">
        <v>287094000</v>
      </c>
    </row>
    <row r="105" spans="1:4">
      <c r="A105" s="4" t="s">
        <v>986</v>
      </c>
    </row>
    <row r="106" spans="1:4">
      <c r="A106" s="3" t="s">
        <v>967</v>
      </c>
    </row>
    <row r="107" spans="1:4">
      <c r="A107" s="4" t="s">
        <v>969</v>
      </c>
      <c r="B107" s="5" t="n">
        <v>-2351000</v>
      </c>
      <c r="C107" s="5" t="n">
        <v>-2351000</v>
      </c>
      <c r="D107" s="5" t="n">
        <v>-3778000</v>
      </c>
    </row>
    <row r="108" spans="1:4">
      <c r="A108" s="4" t="s">
        <v>981</v>
      </c>
      <c r="D108" s="5" t="n">
        <v>1427000</v>
      </c>
    </row>
    <row r="109" spans="1:4">
      <c r="A109" s="4" t="s">
        <v>127</v>
      </c>
      <c r="C109" s="5" t="n">
        <v>0</v>
      </c>
      <c r="D109" s="5" t="n">
        <v>0</v>
      </c>
    </row>
    <row r="110" spans="1:4">
      <c r="A110" s="4" t="s">
        <v>107</v>
      </c>
      <c r="B110" s="5" t="n">
        <v>0</v>
      </c>
      <c r="C110" s="5" t="n">
        <v>0</v>
      </c>
      <c r="D110" s="5" t="n">
        <v>0</v>
      </c>
    </row>
    <row r="111" spans="1:4">
      <c r="A111" s="4" t="s">
        <v>971</v>
      </c>
      <c r="B111" s="5" t="n">
        <v>0</v>
      </c>
      <c r="C111" s="5" t="n">
        <v>0</v>
      </c>
      <c r="D111" s="5" t="n">
        <v>0</v>
      </c>
    </row>
    <row r="112" spans="1:4">
      <c r="A112" s="4" t="s">
        <v>972</v>
      </c>
      <c r="C112" s="5" t="n">
        <v>0</v>
      </c>
      <c r="D112" s="5" t="n">
        <v>0</v>
      </c>
    </row>
    <row r="113" spans="1:4">
      <c r="A113" s="4" t="s">
        <v>128</v>
      </c>
      <c r="C113" s="5" t="n">
        <v>0</v>
      </c>
      <c r="D113" s="5" t="n">
        <v>0</v>
      </c>
    </row>
    <row r="114" spans="1:4">
      <c r="A114" s="4" t="s">
        <v>973</v>
      </c>
      <c r="C114" s="5" t="n">
        <v>0</v>
      </c>
      <c r="D114" s="5" t="n">
        <v>0</v>
      </c>
    </row>
    <row r="115" spans="1:4">
      <c r="A115" s="4" t="s">
        <v>974</v>
      </c>
      <c r="B115" s="5" t="n">
        <v>-2351000</v>
      </c>
      <c r="C115" s="5" t="n">
        <v>-2351000</v>
      </c>
      <c r="D115" s="5" t="n">
        <v>-2351000</v>
      </c>
    </row>
    <row r="116" spans="1:4">
      <c r="A116" s="4" t="s">
        <v>987</v>
      </c>
    </row>
    <row r="117" spans="1:4">
      <c r="A117" s="3" t="s">
        <v>967</v>
      </c>
    </row>
    <row r="118" spans="1:4">
      <c r="A118" s="4" t="s">
        <v>969</v>
      </c>
      <c r="B118" s="5" t="n">
        <v>-172318000</v>
      </c>
      <c r="C118" s="5" t="n">
        <v>-15842000</v>
      </c>
      <c r="D118" s="5" t="n">
        <v>49876000</v>
      </c>
    </row>
    <row r="119" spans="1:4">
      <c r="A119" s="4" t="s">
        <v>981</v>
      </c>
      <c r="D119" s="5" t="n">
        <v>-93000</v>
      </c>
    </row>
    <row r="120" spans="1:4">
      <c r="A120" s="4" t="s">
        <v>127</v>
      </c>
      <c r="C120" s="5" t="n">
        <v>0</v>
      </c>
      <c r="D120" s="5" t="n">
        <v>0</v>
      </c>
    </row>
    <row r="121" spans="1:4">
      <c r="A121" s="4" t="s">
        <v>107</v>
      </c>
      <c r="B121" s="5" t="n">
        <v>0</v>
      </c>
      <c r="C121" s="5" t="n">
        <v>0</v>
      </c>
      <c r="D121" s="5" t="n">
        <v>0</v>
      </c>
    </row>
    <row r="122" spans="1:4">
      <c r="A122" s="4" t="s">
        <v>971</v>
      </c>
      <c r="B122" s="5" t="n">
        <v>-90097000</v>
      </c>
      <c r="C122" s="5" t="n">
        <v>-156476000</v>
      </c>
      <c r="D122" s="5" t="n">
        <v>-65625000</v>
      </c>
    </row>
    <row r="123" spans="1:4">
      <c r="A123" s="4" t="s">
        <v>972</v>
      </c>
      <c r="C123" s="5" t="n">
        <v>0</v>
      </c>
      <c r="D123" s="5" t="n">
        <v>0</v>
      </c>
    </row>
    <row r="124" spans="1:4">
      <c r="A124" s="4" t="s">
        <v>128</v>
      </c>
      <c r="C124" s="5" t="n">
        <v>0</v>
      </c>
      <c r="D124" s="5" t="n">
        <v>0</v>
      </c>
    </row>
    <row r="125" spans="1:4">
      <c r="A125" s="4" t="s">
        <v>973</v>
      </c>
      <c r="C125" s="5" t="n">
        <v>0</v>
      </c>
      <c r="D125" s="5" t="n">
        <v>0</v>
      </c>
    </row>
    <row r="126" spans="1:4">
      <c r="A126" s="4" t="s">
        <v>974</v>
      </c>
      <c r="B126" s="5" t="n">
        <v>-262415000</v>
      </c>
      <c r="C126" s="5" t="n">
        <v>-172318000</v>
      </c>
      <c r="D126" s="5" t="n">
        <v>-15842000</v>
      </c>
    </row>
    <row r="127" spans="1:4">
      <c r="A127" s="4" t="s">
        <v>988</v>
      </c>
    </row>
    <row r="128" spans="1:4">
      <c r="A128" s="3" t="s">
        <v>967</v>
      </c>
    </row>
    <row r="129" spans="1:4">
      <c r="A129" s="4" t="s">
        <v>969</v>
      </c>
      <c r="B129" s="5" t="n">
        <v>35451000</v>
      </c>
      <c r="C129" s="5" t="n">
        <v>-292000</v>
      </c>
      <c r="D129" s="5" t="n">
        <v>22928000</v>
      </c>
    </row>
    <row r="130" spans="1:4">
      <c r="A130" s="4" t="s">
        <v>981</v>
      </c>
      <c r="D130" s="5" t="n">
        <v>0</v>
      </c>
    </row>
    <row r="131" spans="1:4">
      <c r="A131" s="4" t="s">
        <v>127</v>
      </c>
      <c r="C131" s="5" t="n">
        <v>0</v>
      </c>
      <c r="D131" s="5" t="n">
        <v>0</v>
      </c>
    </row>
    <row r="132" spans="1:4">
      <c r="A132" s="4" t="s">
        <v>107</v>
      </c>
      <c r="B132" s="5" t="n">
        <v>-4140000</v>
      </c>
      <c r="C132" s="5" t="n">
        <v>35743000</v>
      </c>
      <c r="D132" s="5" t="n">
        <v>-23220000</v>
      </c>
    </row>
    <row r="133" spans="1:4">
      <c r="A133" s="4" t="s">
        <v>971</v>
      </c>
      <c r="B133" s="5" t="n">
        <v>0</v>
      </c>
      <c r="C133" s="5" t="n">
        <v>0</v>
      </c>
      <c r="D133" s="5" t="n">
        <v>0</v>
      </c>
    </row>
    <row r="134" spans="1:4">
      <c r="A134" s="4" t="s">
        <v>972</v>
      </c>
      <c r="C134" s="5" t="n">
        <v>0</v>
      </c>
      <c r="D134" s="5" t="n">
        <v>0</v>
      </c>
    </row>
    <row r="135" spans="1:4">
      <c r="A135" s="4" t="s">
        <v>128</v>
      </c>
      <c r="C135" s="5" t="n">
        <v>0</v>
      </c>
      <c r="D135" s="5" t="n">
        <v>0</v>
      </c>
    </row>
    <row r="136" spans="1:4">
      <c r="A136" s="4" t="s">
        <v>973</v>
      </c>
      <c r="C136" s="5" t="n">
        <v>0</v>
      </c>
      <c r="D136" s="5" t="n">
        <v>0</v>
      </c>
    </row>
    <row r="137" spans="1:4">
      <c r="A137" s="4" t="s">
        <v>974</v>
      </c>
      <c r="B137" s="6" t="n">
        <v>31311000</v>
      </c>
      <c r="C137" s="6" t="n">
        <v>35451000</v>
      </c>
      <c r="D137" s="6" t="n">
        <v>-292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31</v>
      </c>
      <c r="C2" s="2" t="s">
        <v>32</v>
      </c>
      <c r="D2" s="2" t="s">
        <v>78</v>
      </c>
    </row>
    <row r="3" spans="1:4">
      <c r="A3" s="3" t="s">
        <v>140</v>
      </c>
    </row>
    <row r="4" spans="1:4">
      <c r="A4" s="4" t="s">
        <v>97</v>
      </c>
      <c r="B4" s="6" t="n">
        <v>-93419</v>
      </c>
      <c r="C4" s="6" t="n">
        <v>-179181</v>
      </c>
      <c r="D4" s="6" t="n">
        <v>-89242</v>
      </c>
    </row>
    <row r="5" spans="1:4">
      <c r="A5" s="4" t="s">
        <v>127</v>
      </c>
      <c r="B5" s="5" t="n">
        <v>45</v>
      </c>
      <c r="C5" s="5" t="n">
        <v>343</v>
      </c>
      <c r="D5" s="5" t="n">
        <v>773</v>
      </c>
    </row>
    <row r="6" spans="1:4">
      <c r="A6" s="3" t="s">
        <v>990</v>
      </c>
    </row>
    <row r="7" spans="1:4">
      <c r="A7" s="4" t="s">
        <v>153</v>
      </c>
      <c r="B7" s="5" t="n">
        <v>4541</v>
      </c>
      <c r="C7" s="5" t="n">
        <v>-821</v>
      </c>
      <c r="D7" s="5" t="n">
        <v>-5369</v>
      </c>
    </row>
    <row r="8" spans="1:4">
      <c r="A8" s="4" t="s">
        <v>50</v>
      </c>
      <c r="B8" s="5" t="n">
        <v>-3693</v>
      </c>
      <c r="C8" s="5" t="n">
        <v>-920</v>
      </c>
      <c r="D8" s="5" t="n">
        <v>2030</v>
      </c>
    </row>
    <row r="9" spans="1:4">
      <c r="A9" s="4" t="s">
        <v>956</v>
      </c>
      <c r="B9" s="5" t="n">
        <v>934</v>
      </c>
      <c r="C9" s="5" t="n">
        <v>-1310</v>
      </c>
      <c r="D9" s="5" t="n">
        <v>1813</v>
      </c>
    </row>
    <row r="10" spans="1:4">
      <c r="A10" s="3" t="s">
        <v>991</v>
      </c>
    </row>
    <row r="11" spans="1:4">
      <c r="A11" s="4" t="s">
        <v>992</v>
      </c>
      <c r="B11" s="5" t="n">
        <v>0</v>
      </c>
      <c r="C11" s="5" t="n">
        <v>0</v>
      </c>
      <c r="D11" s="5" t="n">
        <v>1334</v>
      </c>
    </row>
    <row r="12" spans="1:4">
      <c r="A12" s="4" t="s">
        <v>993</v>
      </c>
      <c r="B12" s="5" t="n">
        <v>15355</v>
      </c>
      <c r="C12" s="5" t="n">
        <v>117547</v>
      </c>
    </row>
    <row r="13" spans="1:4">
      <c r="A13" s="4" t="s">
        <v>994</v>
      </c>
      <c r="B13" s="5" t="n">
        <v>15536</v>
      </c>
      <c r="C13" s="5" t="n">
        <v>15355</v>
      </c>
      <c r="D13" s="5" t="n">
        <v>117547</v>
      </c>
    </row>
    <row r="14" spans="1:4">
      <c r="A14" s="4" t="s">
        <v>955</v>
      </c>
    </row>
    <row r="15" spans="1:4">
      <c r="A15" s="3" t="s">
        <v>140</v>
      </c>
    </row>
    <row r="16" spans="1:4">
      <c r="A16" s="4" t="s">
        <v>97</v>
      </c>
      <c r="B16" s="5" t="n">
        <v>-90097</v>
      </c>
      <c r="C16" s="5" t="n">
        <v>-156476</v>
      </c>
      <c r="D16" s="5" t="n">
        <v>-65625</v>
      </c>
    </row>
    <row r="17" spans="1:4">
      <c r="A17" s="4" t="s">
        <v>961</v>
      </c>
      <c r="B17" s="5" t="n">
        <v>88779</v>
      </c>
      <c r="C17" s="5" t="n">
        <v>156003</v>
      </c>
      <c r="D17" s="5" t="n">
        <v>63809</v>
      </c>
    </row>
    <row r="18" spans="1:4">
      <c r="A18" s="4" t="s">
        <v>127</v>
      </c>
      <c r="B18" s="5" t="n">
        <v>45</v>
      </c>
      <c r="C18" s="5" t="n">
        <v>343</v>
      </c>
      <c r="D18" s="5" t="n">
        <v>773</v>
      </c>
    </row>
    <row r="19" spans="1:4">
      <c r="A19" s="3" t="s">
        <v>990</v>
      </c>
    </row>
    <row r="20" spans="1:4">
      <c r="A20" s="4" t="s">
        <v>153</v>
      </c>
      <c r="B20" s="5" t="n">
        <v>24</v>
      </c>
      <c r="C20" s="5" t="n">
        <v>1907</v>
      </c>
      <c r="D20" s="5" t="n">
        <v>-2456</v>
      </c>
    </row>
    <row r="21" spans="1:4">
      <c r="A21" s="4" t="s">
        <v>50</v>
      </c>
      <c r="B21" s="5" t="n">
        <v>1518</v>
      </c>
      <c r="C21" s="5" t="n">
        <v>3</v>
      </c>
      <c r="D21" s="5" t="n">
        <v>-47</v>
      </c>
    </row>
    <row r="22" spans="1:4">
      <c r="A22" s="4" t="s">
        <v>956</v>
      </c>
      <c r="B22" s="5" t="n">
        <v>-353</v>
      </c>
      <c r="C22" s="5" t="n">
        <v>-1830</v>
      </c>
      <c r="D22" s="5" t="n">
        <v>2019</v>
      </c>
    </row>
    <row r="23" spans="1:4">
      <c r="A23" s="4" t="s">
        <v>156</v>
      </c>
      <c r="B23" s="5" t="n">
        <v>-84</v>
      </c>
      <c r="C23" s="5" t="n">
        <v>-50</v>
      </c>
      <c r="D23" s="5" t="n">
        <v>-1527</v>
      </c>
    </row>
    <row r="24" spans="1:4">
      <c r="A24" s="3" t="s">
        <v>991</v>
      </c>
    </row>
    <row r="25" spans="1:4">
      <c r="A25" s="4" t="s">
        <v>992</v>
      </c>
      <c r="B25" s="5" t="n">
        <v>0</v>
      </c>
      <c r="C25" s="5" t="n">
        <v>0</v>
      </c>
      <c r="D25" s="5" t="n">
        <v>1334</v>
      </c>
    </row>
    <row r="26" spans="1:4">
      <c r="A26" s="4" t="s">
        <v>995</v>
      </c>
      <c r="B26" s="5" t="n">
        <v>0</v>
      </c>
      <c r="C26" s="5" t="n">
        <v>0</v>
      </c>
      <c r="D26" s="5" t="n">
        <v>1334</v>
      </c>
    </row>
    <row r="27" spans="1:4">
      <c r="A27" s="4" t="s">
        <v>996</v>
      </c>
      <c r="B27" s="5" t="n">
        <v>-84</v>
      </c>
      <c r="C27" s="5" t="n">
        <v>-50</v>
      </c>
      <c r="D27" s="5" t="n">
        <v>-193</v>
      </c>
    </row>
    <row r="28" spans="1:4">
      <c r="A28" s="4" t="s">
        <v>993</v>
      </c>
      <c r="B28" s="5" t="n">
        <v>89</v>
      </c>
      <c r="C28" s="5" t="n">
        <v>139</v>
      </c>
      <c r="D28" s="5" t="n">
        <v>332</v>
      </c>
    </row>
    <row r="29" spans="1:4">
      <c r="A29" s="4" t="s">
        <v>994</v>
      </c>
      <c r="B29" s="6" t="n">
        <v>5</v>
      </c>
      <c r="C29" s="6" t="n">
        <v>89</v>
      </c>
      <c r="D29" s="6" t="n">
        <v>13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31</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31</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31</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31</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31</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31</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31</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15536</v>
      </c>
      <c r="C3" s="6" t="n">
        <v>15355</v>
      </c>
    </row>
    <row r="4" spans="1:3">
      <c r="A4" s="4" t="s">
        <v>35</v>
      </c>
      <c r="B4" s="5" t="n">
        <v>3</v>
      </c>
      <c r="C4" s="5" t="n">
        <v>3117</v>
      </c>
    </row>
    <row r="5" spans="1:3">
      <c r="A5" s="4" t="s">
        <v>36</v>
      </c>
      <c r="B5" s="5" t="n">
        <v>7938</v>
      </c>
      <c r="C5" s="5" t="n">
        <v>10980</v>
      </c>
    </row>
    <row r="6" spans="1:3">
      <c r="A6" s="4" t="s">
        <v>37</v>
      </c>
      <c r="B6" s="5" t="n">
        <v>1813</v>
      </c>
      <c r="C6" s="5" t="n">
        <v>7064</v>
      </c>
    </row>
    <row r="7" spans="1:3">
      <c r="A7" s="4" t="s">
        <v>38</v>
      </c>
      <c r="B7" s="5" t="n">
        <v>41057</v>
      </c>
      <c r="C7" s="5" t="n">
        <v>59825</v>
      </c>
    </row>
    <row r="8" spans="1:3">
      <c r="A8" s="4" t="s">
        <v>39</v>
      </c>
      <c r="B8" s="5" t="n">
        <v>18</v>
      </c>
      <c r="C8" s="5" t="n">
        <v>2251</v>
      </c>
    </row>
    <row r="9" spans="1:3">
      <c r="A9" s="4" t="s">
        <v>40</v>
      </c>
      <c r="B9" s="5" t="n">
        <v>66365</v>
      </c>
      <c r="C9" s="5" t="n">
        <v>98592</v>
      </c>
    </row>
    <row r="10" spans="1:3">
      <c r="A10" s="4" t="s">
        <v>41</v>
      </c>
      <c r="B10" s="5" t="n">
        <v>13466</v>
      </c>
      <c r="C10" s="5" t="n">
        <v>15442</v>
      </c>
    </row>
    <row r="11" spans="1:3">
      <c r="A11" s="4" t="s">
        <v>42</v>
      </c>
      <c r="B11" s="5" t="n">
        <v>2364</v>
      </c>
      <c r="C11" s="5" t="n">
        <v>290</v>
      </c>
    </row>
    <row r="12" spans="1:3">
      <c r="A12" s="4" t="s">
        <v>43</v>
      </c>
      <c r="B12" s="5" t="n">
        <v>46271</v>
      </c>
      <c r="C12" s="5" t="n">
        <v>102434</v>
      </c>
    </row>
    <row r="13" spans="1:3">
      <c r="A13" s="4" t="s">
        <v>44</v>
      </c>
      <c r="B13" s="5" t="n">
        <v>1350</v>
      </c>
      <c r="C13" s="5" t="n">
        <v>6039</v>
      </c>
    </row>
    <row r="14" spans="1:3">
      <c r="A14" s="4" t="s">
        <v>45</v>
      </c>
      <c r="B14" s="5" t="n">
        <v>0</v>
      </c>
      <c r="C14" s="5" t="n">
        <v>2205</v>
      </c>
    </row>
    <row r="15" spans="1:3">
      <c r="A15" s="4" t="s">
        <v>46</v>
      </c>
      <c r="B15" s="5" t="n">
        <v>129816</v>
      </c>
      <c r="C15" s="5" t="n">
        <v>225002</v>
      </c>
    </row>
    <row r="16" spans="1:3">
      <c r="A16" s="3" t="s">
        <v>47</v>
      </c>
    </row>
    <row r="17" spans="1:3">
      <c r="A17" s="4" t="s">
        <v>48</v>
      </c>
      <c r="B17" s="5" t="n">
        <v>6109</v>
      </c>
      <c r="C17" s="5" t="n">
        <v>0</v>
      </c>
    </row>
    <row r="18" spans="1:3">
      <c r="A18" s="4" t="s">
        <v>49</v>
      </c>
      <c r="B18" s="5" t="n">
        <v>39304</v>
      </c>
      <c r="C18" s="5" t="n">
        <v>48545</v>
      </c>
    </row>
    <row r="19" spans="1:3">
      <c r="A19" s="4" t="s">
        <v>50</v>
      </c>
      <c r="B19" s="5" t="n">
        <v>9758</v>
      </c>
      <c r="C19" s="5" t="n">
        <v>12236</v>
      </c>
    </row>
    <row r="20" spans="1:3">
      <c r="A20" s="4" t="s">
        <v>51</v>
      </c>
      <c r="B20" s="5" t="n">
        <v>1995</v>
      </c>
      <c r="C20" s="5" t="n">
        <v>1337</v>
      </c>
    </row>
    <row r="21" spans="1:3">
      <c r="A21" s="4" t="s">
        <v>52</v>
      </c>
      <c r="B21" s="5" t="n">
        <v>21817</v>
      </c>
      <c r="C21" s="5" t="n">
        <v>0</v>
      </c>
    </row>
    <row r="22" spans="1:3">
      <c r="A22" s="4" t="s">
        <v>53</v>
      </c>
      <c r="B22" s="5" t="n">
        <v>22188</v>
      </c>
      <c r="C22" s="5" t="n">
        <v>0</v>
      </c>
    </row>
    <row r="23" spans="1:3">
      <c r="A23" s="4" t="s">
        <v>54</v>
      </c>
      <c r="B23" s="5" t="n">
        <v>11483</v>
      </c>
      <c r="C23" s="5" t="n">
        <v>13677</v>
      </c>
    </row>
    <row r="24" spans="1:3">
      <c r="A24" s="4" t="s">
        <v>55</v>
      </c>
      <c r="B24" s="5" t="n">
        <v>112654</v>
      </c>
      <c r="C24" s="5" t="n">
        <v>75795</v>
      </c>
    </row>
    <row r="25" spans="1:3">
      <c r="A25" s="3" t="s">
        <v>56</v>
      </c>
    </row>
    <row r="26" spans="1:3">
      <c r="A26" s="4" t="s">
        <v>57</v>
      </c>
      <c r="B26" s="5" t="n">
        <v>2763</v>
      </c>
      <c r="C26" s="5" t="n">
        <v>0</v>
      </c>
    </row>
    <row r="27" spans="1:3">
      <c r="A27" s="4" t="s">
        <v>58</v>
      </c>
      <c r="B27" s="5" t="n">
        <v>0</v>
      </c>
      <c r="C27" s="5" t="n">
        <v>398</v>
      </c>
    </row>
    <row r="28" spans="1:3">
      <c r="A28" s="4" t="s">
        <v>59</v>
      </c>
      <c r="B28" s="5" t="n">
        <v>0</v>
      </c>
      <c r="C28" s="5" t="n">
        <v>25130</v>
      </c>
    </row>
    <row r="29" spans="1:3">
      <c r="A29" s="4" t="s">
        <v>60</v>
      </c>
      <c r="B29" s="5" t="n">
        <v>115417</v>
      </c>
      <c r="C29" s="5" t="n">
        <v>101323</v>
      </c>
    </row>
    <row r="30" spans="1:3">
      <c r="A30" s="3" t="s">
        <v>61</v>
      </c>
    </row>
    <row r="31" spans="1:3">
      <c r="A31" s="4" t="s">
        <v>62</v>
      </c>
      <c r="B31" s="5" t="n">
        <v>128</v>
      </c>
      <c r="C31" s="5" t="n">
        <v>128</v>
      </c>
    </row>
    <row r="32" spans="1:3">
      <c r="A32" s="4" t="s">
        <v>63</v>
      </c>
      <c r="B32" s="5" t="n">
        <v>284726</v>
      </c>
      <c r="C32" s="5" t="n">
        <v>286739</v>
      </c>
    </row>
    <row r="33" spans="1:3">
      <c r="A33" s="4" t="s">
        <v>64</v>
      </c>
      <c r="B33" s="5" t="n">
        <v>-2351</v>
      </c>
      <c r="C33" s="5" t="n">
        <v>-2351</v>
      </c>
    </row>
    <row r="34" spans="1:3">
      <c r="A34" s="4" t="s">
        <v>65</v>
      </c>
      <c r="B34" s="5" t="n">
        <v>-262415</v>
      </c>
      <c r="C34" s="5" t="n">
        <v>-172318</v>
      </c>
    </row>
    <row r="35" spans="1:3">
      <c r="A35" s="4" t="s">
        <v>66</v>
      </c>
      <c r="B35" s="5" t="n">
        <v>31311</v>
      </c>
      <c r="C35" s="5" t="n">
        <v>35451</v>
      </c>
    </row>
    <row r="36" spans="1:3">
      <c r="A36" s="4" t="s">
        <v>67</v>
      </c>
      <c r="B36" s="5" t="n">
        <v>51399</v>
      </c>
      <c r="C36" s="5" t="n">
        <v>147649</v>
      </c>
    </row>
    <row r="37" spans="1:3">
      <c r="A37" s="4" t="s">
        <v>68</v>
      </c>
      <c r="B37" s="5" t="n">
        <v>-37000</v>
      </c>
      <c r="C37" s="5" t="n">
        <v>-23970</v>
      </c>
    </row>
    <row r="38" spans="1:3">
      <c r="A38" s="4" t="s">
        <v>69</v>
      </c>
      <c r="B38" s="5" t="n">
        <v>14399</v>
      </c>
      <c r="C38" s="5" t="n">
        <v>123679</v>
      </c>
    </row>
    <row r="39" spans="1:3">
      <c r="A39" s="4" t="s">
        <v>70</v>
      </c>
      <c r="B39" s="6" t="n">
        <v>129816</v>
      </c>
      <c r="C39" s="6" t="n">
        <v>225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31</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31</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31</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31</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31</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31</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31</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31</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31</v>
      </c>
      <c r="C1" s="2" t="s">
        <v>32</v>
      </c>
    </row>
    <row r="2" spans="1:3">
      <c r="A2" s="4" t="s">
        <v>72</v>
      </c>
      <c r="B2" s="7" t="n">
        <v>0.001</v>
      </c>
      <c r="C2" s="7" t="n">
        <v>0.001</v>
      </c>
    </row>
    <row r="3" spans="1:3">
      <c r="A3" s="4" t="s">
        <v>73</v>
      </c>
      <c r="B3" s="5" t="n">
        <v>900000000</v>
      </c>
      <c r="C3" s="5" t="n">
        <v>900000000</v>
      </c>
    </row>
    <row r="4" spans="1:3">
      <c r="A4" s="4" t="s">
        <v>74</v>
      </c>
      <c r="B4" s="5" t="n">
        <v>127697055</v>
      </c>
      <c r="C4" s="5" t="n">
        <v>127662057</v>
      </c>
    </row>
    <row r="5" spans="1:3">
      <c r="A5" s="4" t="s">
        <v>75</v>
      </c>
      <c r="B5" s="5" t="n">
        <v>125664777</v>
      </c>
      <c r="C5" s="5" t="n">
        <v>125629779</v>
      </c>
    </row>
    <row r="6" spans="1:3">
      <c r="A6" s="4" t="s">
        <v>76</v>
      </c>
      <c r="B6" s="5" t="n">
        <v>2032278</v>
      </c>
      <c r="C6" s="5" t="n">
        <v>2032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31</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31</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31</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31</v>
      </c>
    </row>
    <row r="3" spans="1:2">
      <c r="A3" s="3" t="s">
        <v>261</v>
      </c>
    </row>
    <row r="4" spans="1:2">
      <c r="A4" s="4" t="s">
        <v>260</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31</v>
      </c>
    </row>
    <row r="3" spans="1:2">
      <c r="A3" s="3" t="s">
        <v>264</v>
      </c>
    </row>
    <row r="4" spans="1:2">
      <c r="A4" s="4" t="s">
        <v>263</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31</v>
      </c>
    </row>
    <row r="3" spans="1:2">
      <c r="A3" s="3" t="s">
        <v>267</v>
      </c>
    </row>
    <row r="4" spans="1:2">
      <c r="A4" s="4" t="s">
        <v>266</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31</v>
      </c>
    </row>
    <row r="3" spans="1:2">
      <c r="A3" s="3" t="s">
        <v>19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34</v>
      </c>
      <c r="B12" s="4" t="s">
        <v>286</v>
      </c>
    </row>
    <row r="13" spans="1:2">
      <c r="A13" s="4" t="s">
        <v>35</v>
      </c>
      <c r="B13" s="4" t="s">
        <v>287</v>
      </c>
    </row>
    <row r="14" spans="1:2">
      <c r="A14" s="4" t="s">
        <v>41</v>
      </c>
      <c r="B14" s="4" t="s">
        <v>288</v>
      </c>
    </row>
    <row r="15" spans="1:2">
      <c r="A15" s="4" t="s">
        <v>289</v>
      </c>
      <c r="B15" s="4" t="s">
        <v>290</v>
      </c>
    </row>
    <row r="16" spans="1:2">
      <c r="A16" s="4" t="s">
        <v>43</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108</v>
      </c>
      <c r="B26" s="4" t="s">
        <v>310</v>
      </c>
    </row>
    <row r="27" spans="1:2">
      <c r="A27" s="4" t="s">
        <v>311</v>
      </c>
      <c r="B27" s="4" t="s">
        <v>312</v>
      </c>
    </row>
    <row r="28" spans="1:2">
      <c r="A28" s="4" t="s">
        <v>313</v>
      </c>
      <c r="B28" s="4" t="s">
        <v>314</v>
      </c>
    </row>
    <row r="29" spans="1:2">
      <c r="A29" s="4" t="s">
        <v>315</v>
      </c>
      <c r="B29" s="4" t="s">
        <v>316</v>
      </c>
    </row>
    <row r="30" spans="1:2">
      <c r="A30" s="4" t="s">
        <v>317</v>
      </c>
      <c r="B30" s="4" t="s">
        <v>318</v>
      </c>
    </row>
    <row r="31" spans="1:2">
      <c r="A31" s="4" t="s">
        <v>319</v>
      </c>
      <c r="B31"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31</v>
      </c>
    </row>
    <row r="3" spans="1:2">
      <c r="A3" s="3" t="s">
        <v>322</v>
      </c>
    </row>
    <row r="4" spans="1:2">
      <c r="A4" s="4" t="s">
        <v>323</v>
      </c>
      <c r="B4" s="4" t="s">
        <v>324</v>
      </c>
    </row>
    <row r="5" spans="1:2">
      <c r="A5" s="4" t="s">
        <v>325</v>
      </c>
      <c r="B5" s="4" t="s">
        <v>326</v>
      </c>
    </row>
    <row r="6" spans="1:2">
      <c r="A6" s="4" t="s">
        <v>327</v>
      </c>
    </row>
    <row r="7" spans="1:2">
      <c r="A7" s="3" t="s">
        <v>322</v>
      </c>
    </row>
    <row r="8" spans="1:2">
      <c r="A8" s="4" t="s">
        <v>328</v>
      </c>
      <c r="B8"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31</v>
      </c>
    </row>
    <row r="3" spans="1:2">
      <c r="A3" s="3" t="s">
        <v>19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31</v>
      </c>
    </row>
    <row r="3" spans="1:2">
      <c r="A3" s="3" t="s">
        <v>20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v>
      </c>
      <c r="B1" s="2" t="s">
        <v>1</v>
      </c>
    </row>
    <row r="2" spans="1:4">
      <c r="B2" s="2" t="s">
        <v>31</v>
      </c>
      <c r="C2" s="2" t="s">
        <v>32</v>
      </c>
      <c r="D2" s="2" t="s">
        <v>78</v>
      </c>
    </row>
    <row r="3" spans="1:4">
      <c r="A3" s="4" t="s">
        <v>79</v>
      </c>
      <c r="B3" s="6" t="n">
        <v>24776</v>
      </c>
      <c r="C3" s="6" t="n">
        <v>24328</v>
      </c>
      <c r="D3" s="6" t="n">
        <v>16597</v>
      </c>
    </row>
    <row r="4" spans="1:4">
      <c r="A4" s="4" t="s">
        <v>80</v>
      </c>
      <c r="B4" s="5" t="n">
        <v>-230</v>
      </c>
      <c r="C4" s="5" t="n">
        <v>-569</v>
      </c>
      <c r="D4" s="5" t="n">
        <v>-84</v>
      </c>
    </row>
    <row r="5" spans="1:4">
      <c r="A5" s="4" t="s">
        <v>81</v>
      </c>
      <c r="B5" s="5" t="n">
        <v>24546</v>
      </c>
      <c r="C5" s="5" t="n">
        <v>23759</v>
      </c>
      <c r="D5" s="5" t="n">
        <v>16513</v>
      </c>
    </row>
    <row r="6" spans="1:4">
      <c r="A6" s="4" t="s">
        <v>82</v>
      </c>
      <c r="B6" s="5" t="n">
        <v>32630</v>
      </c>
      <c r="C6" s="5" t="n">
        <v>58967</v>
      </c>
      <c r="D6" s="5" t="n">
        <v>49042</v>
      </c>
    </row>
    <row r="7" spans="1:4">
      <c r="A7" s="4" t="s">
        <v>83</v>
      </c>
      <c r="B7" s="5" t="n">
        <v>-8084</v>
      </c>
      <c r="C7" s="5" t="n">
        <v>-35208</v>
      </c>
      <c r="D7" s="5" t="n">
        <v>-32529</v>
      </c>
    </row>
    <row r="8" spans="1:4">
      <c r="A8" s="3" t="s">
        <v>84</v>
      </c>
    </row>
    <row r="9" spans="1:4">
      <c r="A9" s="4" t="s">
        <v>85</v>
      </c>
      <c r="B9" s="5" t="n">
        <v>7492</v>
      </c>
      <c r="C9" s="5" t="n">
        <v>12747</v>
      </c>
      <c r="D9" s="5" t="n">
        <v>12056</v>
      </c>
    </row>
    <row r="10" spans="1:4">
      <c r="A10" s="4" t="s">
        <v>86</v>
      </c>
      <c r="B10" s="5" t="n">
        <v>32612</v>
      </c>
      <c r="C10" s="5" t="n">
        <v>63507</v>
      </c>
      <c r="D10" s="5" t="n">
        <v>44401</v>
      </c>
    </row>
    <row r="11" spans="1:4">
      <c r="A11" s="4" t="s">
        <v>87</v>
      </c>
      <c r="B11" s="5" t="n">
        <v>564</v>
      </c>
      <c r="C11" s="5" t="n">
        <v>67342</v>
      </c>
      <c r="D11" s="5" t="n">
        <v>826</v>
      </c>
    </row>
    <row r="12" spans="1:4">
      <c r="A12" s="4" t="s">
        <v>88</v>
      </c>
      <c r="B12" s="5" t="n">
        <v>40668</v>
      </c>
      <c r="C12" s="5" t="n">
        <v>143596</v>
      </c>
      <c r="D12" s="5" t="n">
        <v>57283</v>
      </c>
    </row>
    <row r="13" spans="1:4">
      <c r="A13" s="4" t="s">
        <v>89</v>
      </c>
      <c r="B13" s="5" t="n">
        <v>-48752</v>
      </c>
      <c r="C13" s="5" t="n">
        <v>-178804</v>
      </c>
      <c r="D13" s="5" t="n">
        <v>-89812</v>
      </c>
    </row>
    <row r="14" spans="1:4">
      <c r="A14" s="3" t="s">
        <v>90</v>
      </c>
    </row>
    <row r="15" spans="1:4">
      <c r="A15" s="4" t="s">
        <v>91</v>
      </c>
      <c r="B15" s="5" t="n">
        <v>-106</v>
      </c>
      <c r="C15" s="5" t="n">
        <v>2645</v>
      </c>
      <c r="D15" s="5" t="n">
        <v>843</v>
      </c>
    </row>
    <row r="16" spans="1:4">
      <c r="A16" s="4" t="s">
        <v>92</v>
      </c>
      <c r="B16" s="5" t="n">
        <v>-52337</v>
      </c>
      <c r="C16" s="5" t="n">
        <v>-2603</v>
      </c>
      <c r="D16" s="5" t="n">
        <v>-33</v>
      </c>
    </row>
    <row r="17" spans="1:4">
      <c r="A17" s="4" t="s">
        <v>93</v>
      </c>
      <c r="B17" s="5" t="n">
        <v>7926</v>
      </c>
      <c r="C17" s="5" t="n">
        <v>214</v>
      </c>
      <c r="D17" s="5" t="n">
        <v>4243</v>
      </c>
    </row>
    <row r="18" spans="1:4">
      <c r="A18" s="4" t="s">
        <v>94</v>
      </c>
      <c r="B18" s="5" t="n">
        <v>-44517</v>
      </c>
      <c r="C18" s="5" t="n">
        <v>256</v>
      </c>
      <c r="D18" s="5" t="n">
        <v>5053</v>
      </c>
    </row>
    <row r="19" spans="1:4">
      <c r="A19" s="4" t="s">
        <v>95</v>
      </c>
      <c r="B19" s="5" t="n">
        <v>-93269</v>
      </c>
      <c r="C19" s="5" t="n">
        <v>-178548</v>
      </c>
      <c r="D19" s="5" t="n">
        <v>-84759</v>
      </c>
    </row>
    <row r="20" spans="1:4">
      <c r="A20" s="4" t="s">
        <v>96</v>
      </c>
      <c r="B20" s="5" t="n">
        <v>150</v>
      </c>
      <c r="C20" s="5" t="n">
        <v>633</v>
      </c>
      <c r="D20" s="5" t="n">
        <v>4483</v>
      </c>
    </row>
    <row r="21" spans="1:4">
      <c r="A21" s="4" t="s">
        <v>97</v>
      </c>
      <c r="B21" s="5" t="n">
        <v>-93419</v>
      </c>
      <c r="C21" s="5" t="n">
        <v>-179181</v>
      </c>
      <c r="D21" s="5" t="n">
        <v>-89242</v>
      </c>
    </row>
    <row r="22" spans="1:4">
      <c r="A22" s="4" t="s">
        <v>98</v>
      </c>
      <c r="B22" s="5" t="n">
        <v>-3322</v>
      </c>
      <c r="C22" s="5" t="n">
        <v>-22705</v>
      </c>
      <c r="D22" s="5" t="n">
        <v>-23617</v>
      </c>
    </row>
    <row r="23" spans="1:4">
      <c r="A23" s="4" t="s">
        <v>99</v>
      </c>
      <c r="B23" s="6" t="n">
        <v>-90097</v>
      </c>
      <c r="C23" s="6" t="n">
        <v>-156476</v>
      </c>
      <c r="D23" s="6" t="n">
        <v>-65625</v>
      </c>
    </row>
    <row r="24" spans="1:4">
      <c r="A24" s="3" t="s">
        <v>100</v>
      </c>
    </row>
    <row r="25" spans="1:4">
      <c r="A25" s="4" t="s">
        <v>101</v>
      </c>
      <c r="B25" s="8" t="n">
        <v>-0.72</v>
      </c>
      <c r="C25" s="8" t="n">
        <v>-1.25</v>
      </c>
      <c r="D25" s="8" t="n">
        <v>-0.52</v>
      </c>
    </row>
    <row r="26" spans="1:4">
      <c r="A26" s="3" t="s">
        <v>102</v>
      </c>
    </row>
    <row r="27" spans="1:4">
      <c r="A27" s="4" t="s">
        <v>101</v>
      </c>
      <c r="B27" s="5" t="n">
        <v>125653175</v>
      </c>
      <c r="C27" s="5" t="n">
        <v>125629779</v>
      </c>
      <c r="D27" s="5" t="n">
        <v>125277056</v>
      </c>
    </row>
    <row r="28" spans="1:4">
      <c r="A28" s="4" t="s">
        <v>103</v>
      </c>
    </row>
    <row r="29" spans="1:4">
      <c r="A29" s="3" t="s">
        <v>100</v>
      </c>
    </row>
    <row r="30" spans="1:4">
      <c r="A30" s="4" t="s">
        <v>101</v>
      </c>
      <c r="B30" s="8" t="n">
        <v>-7.17</v>
      </c>
      <c r="C30" s="8" t="n">
        <v>-12.46</v>
      </c>
      <c r="D30" s="8" t="n">
        <v>-5.24</v>
      </c>
    </row>
    <row r="31" spans="1:4">
      <c r="A31" s="3" t="s">
        <v>102</v>
      </c>
    </row>
    <row r="32" spans="1:4">
      <c r="A32" s="4" t="s">
        <v>101</v>
      </c>
      <c r="B32" s="5" t="n">
        <v>12565318</v>
      </c>
      <c r="C32" s="5" t="n">
        <v>12562978</v>
      </c>
      <c r="D32" s="5" t="n">
        <v>125277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31</v>
      </c>
    </row>
    <row r="3" spans="1:2">
      <c r="A3" s="3" t="s">
        <v>203</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31</v>
      </c>
    </row>
    <row r="3" spans="1:2">
      <c r="A3" s="3" t="s">
        <v>209</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31</v>
      </c>
    </row>
    <row r="3" spans="1:2">
      <c r="A3" s="3" t="s">
        <v>212</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31</v>
      </c>
    </row>
    <row r="3" spans="1:2">
      <c r="A3" s="3" t="s">
        <v>21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4</v>
      </c>
      <c r="B1" s="2" t="s">
        <v>1</v>
      </c>
    </row>
    <row r="2" spans="1:2">
      <c r="B2" s="2" t="s">
        <v>31</v>
      </c>
    </row>
    <row r="3" spans="1:2">
      <c r="A3" s="3" t="s">
        <v>355</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8</v>
      </c>
      <c r="B1" s="2" t="s">
        <v>1</v>
      </c>
    </row>
    <row r="2" spans="1:2">
      <c r="B2" s="2" t="s">
        <v>31</v>
      </c>
    </row>
    <row r="3" spans="1:2">
      <c r="A3" s="3" t="s">
        <v>224</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31</v>
      </c>
    </row>
    <row r="3" spans="1:2">
      <c r="A3" s="3" t="s">
        <v>227</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31</v>
      </c>
    </row>
    <row r="3" spans="1:2">
      <c r="A3" s="3" t="s">
        <v>230</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1</v>
      </c>
      <c r="B1" s="2" t="s">
        <v>1</v>
      </c>
    </row>
    <row r="2" spans="1:2">
      <c r="B2" s="2" t="s">
        <v>31</v>
      </c>
    </row>
    <row r="3" spans="1:2">
      <c r="A3" s="3" t="s">
        <v>233</v>
      </c>
    </row>
    <row r="4" spans="1:2">
      <c r="A4" s="4" t="s">
        <v>372</v>
      </c>
      <c r="B4"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31</v>
      </c>
    </row>
    <row r="3" spans="1:2">
      <c r="A3" s="3" t="s">
        <v>237</v>
      </c>
    </row>
    <row r="4" spans="1:2">
      <c r="A4" s="4" t="s">
        <v>375</v>
      </c>
      <c r="B4"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v>
      </c>
      <c r="B1" s="2" t="s">
        <v>1</v>
      </c>
    </row>
    <row r="2" spans="1:4">
      <c r="B2" s="2" t="s">
        <v>31</v>
      </c>
      <c r="C2" s="2" t="s">
        <v>32</v>
      </c>
      <c r="D2" s="2" t="s">
        <v>78</v>
      </c>
    </row>
    <row r="3" spans="1:4">
      <c r="A3" s="3" t="s">
        <v>105</v>
      </c>
    </row>
    <row r="4" spans="1:4">
      <c r="A4" s="4" t="s">
        <v>97</v>
      </c>
      <c r="B4" s="6" t="n">
        <v>-93419</v>
      </c>
      <c r="C4" s="6" t="n">
        <v>-179181</v>
      </c>
      <c r="D4" s="6" t="n">
        <v>-89242</v>
      </c>
    </row>
    <row r="5" spans="1:4">
      <c r="A5" s="3" t="s">
        <v>106</v>
      </c>
    </row>
    <row r="6" spans="1:4">
      <c r="A6" s="4" t="s">
        <v>107</v>
      </c>
      <c r="B6" s="5" t="n">
        <v>-2974</v>
      </c>
      <c r="C6" s="5" t="n">
        <v>35716</v>
      </c>
      <c r="D6" s="5" t="n">
        <v>-24140</v>
      </c>
    </row>
    <row r="7" spans="1:4">
      <c r="A7" s="4" t="s">
        <v>108</v>
      </c>
      <c r="B7" s="5" t="n">
        <v>-96393</v>
      </c>
      <c r="C7" s="5" t="n">
        <v>-143465</v>
      </c>
      <c r="D7" s="5" t="n">
        <v>-113382</v>
      </c>
    </row>
    <row r="8" spans="1:4">
      <c r="A8" s="4" t="s">
        <v>109</v>
      </c>
      <c r="B8" s="5" t="n">
        <v>-2156</v>
      </c>
      <c r="C8" s="5" t="n">
        <v>-22732</v>
      </c>
      <c r="D8" s="5" t="n">
        <v>-24537</v>
      </c>
    </row>
    <row r="9" spans="1:4">
      <c r="A9" s="4" t="s">
        <v>110</v>
      </c>
      <c r="B9" s="6" t="n">
        <v>-94237</v>
      </c>
      <c r="C9" s="6" t="n">
        <v>-120733</v>
      </c>
      <c r="D9" s="6" t="n">
        <v>-888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31</v>
      </c>
    </row>
    <row r="3" spans="1:2">
      <c r="A3" s="3" t="s">
        <v>25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2</v>
      </c>
      <c r="B1" s="2" t="s">
        <v>1</v>
      </c>
    </row>
    <row r="2" spans="1:2">
      <c r="B2" s="2" t="s">
        <v>31</v>
      </c>
    </row>
    <row r="3" spans="1:2">
      <c r="A3" s="3" t="s">
        <v>261</v>
      </c>
    </row>
    <row r="4" spans="1:2">
      <c r="A4" s="4" t="s">
        <v>383</v>
      </c>
      <c r="B4"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31</v>
      </c>
    </row>
    <row r="3" spans="1:2">
      <c r="A3" s="3" t="s">
        <v>26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31</v>
      </c>
      <c r="C2" s="2" t="s">
        <v>32</v>
      </c>
      <c r="D2" s="2" t="s">
        <v>78</v>
      </c>
    </row>
    <row r="3" spans="1:4">
      <c r="A3" s="4" t="s">
        <v>397</v>
      </c>
    </row>
    <row r="4" spans="1:4">
      <c r="A4" s="3" t="s">
        <v>398</v>
      </c>
    </row>
    <row r="5" spans="1:4">
      <c r="A5" s="4" t="s">
        <v>399</v>
      </c>
      <c r="B5" s="4" t="s">
        <v>400</v>
      </c>
    </row>
    <row r="6" spans="1:4">
      <c r="A6" s="4" t="s">
        <v>401</v>
      </c>
    </row>
    <row r="7" spans="1:4">
      <c r="A7" s="3" t="s">
        <v>398</v>
      </c>
    </row>
    <row r="8" spans="1:4">
      <c r="A8" s="4" t="s">
        <v>402</v>
      </c>
      <c r="B8" s="9" t="n">
        <v>40000</v>
      </c>
    </row>
    <row r="9" spans="1:4">
      <c r="A9" s="4" t="s">
        <v>403</v>
      </c>
      <c r="B9" s="4" t="s">
        <v>404</v>
      </c>
    </row>
    <row r="10" spans="1:4">
      <c r="A10" s="4" t="s">
        <v>405</v>
      </c>
    </row>
    <row r="11" spans="1:4">
      <c r="A11" s="3" t="s">
        <v>398</v>
      </c>
    </row>
    <row r="12" spans="1:4">
      <c r="A12" s="4" t="s">
        <v>406</v>
      </c>
      <c r="B12" s="4" t="s">
        <v>407</v>
      </c>
    </row>
    <row r="13" spans="1:4">
      <c r="A13" s="4" t="s">
        <v>408</v>
      </c>
    </row>
    <row r="14" spans="1:4">
      <c r="A14" s="3" t="s">
        <v>398</v>
      </c>
    </row>
    <row r="15" spans="1:4">
      <c r="A15" s="4" t="s">
        <v>406</v>
      </c>
      <c r="B15" s="4" t="s">
        <v>409</v>
      </c>
    </row>
    <row r="16" spans="1:4">
      <c r="A16" s="4" t="s">
        <v>410</v>
      </c>
    </row>
    <row r="17" spans="1:4">
      <c r="A17" s="3" t="s">
        <v>398</v>
      </c>
    </row>
    <row r="18" spans="1:4">
      <c r="A18" s="4" t="s">
        <v>399</v>
      </c>
      <c r="B18" s="4" t="s">
        <v>400</v>
      </c>
    </row>
    <row r="19" spans="1:4">
      <c r="A19" s="4" t="s">
        <v>411</v>
      </c>
      <c r="B19" s="4" t="s">
        <v>400</v>
      </c>
      <c r="C19" s="4" t="s">
        <v>400</v>
      </c>
      <c r="D19" s="4" t="s">
        <v>412</v>
      </c>
    </row>
    <row r="20" spans="1:4">
      <c r="A20" s="4" t="s">
        <v>413</v>
      </c>
      <c r="B20" s="4" t="s">
        <v>414</v>
      </c>
      <c r="C20" s="4" t="s">
        <v>415</v>
      </c>
    </row>
    <row r="21" spans="1:4">
      <c r="A21" s="4" t="s">
        <v>416</v>
      </c>
      <c r="B21" s="4" t="s">
        <v>417</v>
      </c>
      <c r="C21" s="4" t="s">
        <v>4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80"/>
    <col customWidth="1" max="2" min="2" width="31"/>
  </cols>
  <sheetData>
    <row r="1" spans="1:2">
      <c r="A1" s="1" t="s">
        <v>418</v>
      </c>
      <c r="B1" s="2" t="s">
        <v>1</v>
      </c>
    </row>
    <row r="2" spans="1:2">
      <c r="B2" s="2" t="s">
        <v>31</v>
      </c>
    </row>
    <row r="3" spans="1:2">
      <c r="A3" s="3" t="s">
        <v>398</v>
      </c>
    </row>
    <row r="4" spans="1:2">
      <c r="A4" s="4" t="s">
        <v>419</v>
      </c>
      <c r="B4" s="4" t="s">
        <v>420</v>
      </c>
    </row>
    <row r="5" spans="1:2">
      <c r="A5" s="4" t="s">
        <v>421</v>
      </c>
      <c r="B5" s="4" t="s">
        <v>422</v>
      </c>
    </row>
    <row r="6" spans="1:2">
      <c r="A6" s="4" t="s">
        <v>423</v>
      </c>
    </row>
    <row r="7" spans="1:2">
      <c r="A7" s="3" t="s">
        <v>398</v>
      </c>
    </row>
    <row r="8" spans="1:2">
      <c r="A8" s="4" t="s">
        <v>419</v>
      </c>
      <c r="B8" s="4" t="s">
        <v>424</v>
      </c>
    </row>
    <row r="9" spans="1:2">
      <c r="A9" s="4" t="s">
        <v>421</v>
      </c>
      <c r="B9" s="4" t="s">
        <v>422</v>
      </c>
    </row>
    <row r="10" spans="1:2">
      <c r="A10" s="4" t="s">
        <v>425</v>
      </c>
    </row>
    <row r="11" spans="1:2">
      <c r="A11" s="3" t="s">
        <v>398</v>
      </c>
    </row>
    <row r="12" spans="1:2">
      <c r="A12" s="4" t="s">
        <v>419</v>
      </c>
      <c r="B12" s="4" t="s">
        <v>426</v>
      </c>
    </row>
    <row r="13" spans="1:2">
      <c r="A13" s="4" t="s">
        <v>421</v>
      </c>
      <c r="B13" s="4" t="s">
        <v>422</v>
      </c>
    </row>
    <row r="14" spans="1:2">
      <c r="A14" s="4" t="s">
        <v>427</v>
      </c>
    </row>
    <row r="15" spans="1:2">
      <c r="A15" s="3" t="s">
        <v>398</v>
      </c>
    </row>
    <row r="16" spans="1:2">
      <c r="A16" s="4" t="s">
        <v>419</v>
      </c>
      <c r="B16" s="4" t="s">
        <v>428</v>
      </c>
    </row>
    <row r="17" spans="1:2">
      <c r="A17" s="4" t="s">
        <v>421</v>
      </c>
      <c r="B17" s="4" t="s">
        <v>422</v>
      </c>
    </row>
    <row r="18" spans="1:2">
      <c r="A18" s="4" t="s">
        <v>429</v>
      </c>
    </row>
    <row r="19" spans="1:2">
      <c r="A19" s="3" t="s">
        <v>398</v>
      </c>
    </row>
    <row r="20" spans="1:2">
      <c r="A20" s="4" t="s">
        <v>419</v>
      </c>
      <c r="B20" s="4" t="s">
        <v>430</v>
      </c>
    </row>
    <row r="21" spans="1:2">
      <c r="A21" s="4" t="s">
        <v>421</v>
      </c>
      <c r="B21" s="4" t="s">
        <v>422</v>
      </c>
    </row>
    <row r="22" spans="1:2">
      <c r="A22" s="4" t="s">
        <v>431</v>
      </c>
    </row>
    <row r="23" spans="1:2">
      <c r="A23" s="3" t="s">
        <v>398</v>
      </c>
    </row>
    <row r="24" spans="1:2">
      <c r="A24" s="4" t="s">
        <v>419</v>
      </c>
      <c r="B24" s="4" t="s">
        <v>432</v>
      </c>
    </row>
    <row r="25" spans="1:2">
      <c r="A25" s="4" t="s">
        <v>421</v>
      </c>
      <c r="B25" s="4" t="s">
        <v>422</v>
      </c>
    </row>
    <row r="26" spans="1:2">
      <c r="A26" s="4" t="s">
        <v>433</v>
      </c>
    </row>
    <row r="27" spans="1:2">
      <c r="A27" s="3" t="s">
        <v>398</v>
      </c>
    </row>
    <row r="28" spans="1:2">
      <c r="A28" s="4" t="s">
        <v>419</v>
      </c>
      <c r="B28" s="4" t="s">
        <v>434</v>
      </c>
    </row>
    <row r="29" spans="1:2">
      <c r="A29" s="4" t="s">
        <v>421</v>
      </c>
      <c r="B29" s="4" t="s">
        <v>422</v>
      </c>
    </row>
    <row r="30" spans="1:2">
      <c r="A30" s="4" t="s">
        <v>435</v>
      </c>
    </row>
    <row r="31" spans="1:2">
      <c r="A31" s="3" t="s">
        <v>398</v>
      </c>
    </row>
    <row r="32" spans="1:2">
      <c r="A32" s="4" t="s">
        <v>419</v>
      </c>
      <c r="B32" s="4" t="s">
        <v>436</v>
      </c>
    </row>
    <row r="33" spans="1:2">
      <c r="A33" s="4" t="s">
        <v>421</v>
      </c>
      <c r="B33" s="4" t="s">
        <v>422</v>
      </c>
    </row>
    <row r="34" spans="1:2">
      <c r="A34" s="4" t="s">
        <v>437</v>
      </c>
    </row>
    <row r="35" spans="1:2">
      <c r="A35" s="3" t="s">
        <v>398</v>
      </c>
    </row>
    <row r="36" spans="1:2">
      <c r="A36" s="4" t="s">
        <v>419</v>
      </c>
      <c r="B36" s="4" t="s">
        <v>438</v>
      </c>
    </row>
    <row r="37" spans="1:2">
      <c r="A37" s="4" t="s">
        <v>421</v>
      </c>
      <c r="B37" s="4" t="s">
        <v>422</v>
      </c>
    </row>
    <row r="38" spans="1:2">
      <c r="A38" s="4" t="s">
        <v>439</v>
      </c>
    </row>
    <row r="39" spans="1:2">
      <c r="A39" s="3" t="s">
        <v>398</v>
      </c>
    </row>
    <row r="40" spans="1:2">
      <c r="A40" s="4" t="s">
        <v>419</v>
      </c>
      <c r="B40" s="4" t="s">
        <v>440</v>
      </c>
    </row>
    <row r="41" spans="1:2">
      <c r="A41" s="4" t="s">
        <v>421</v>
      </c>
      <c r="B41" s="4" t="s">
        <v>422</v>
      </c>
    </row>
    <row r="42" spans="1:2">
      <c r="A42" s="4" t="s">
        <v>441</v>
      </c>
    </row>
    <row r="43" spans="1:2">
      <c r="A43" s="3" t="s">
        <v>398</v>
      </c>
    </row>
    <row r="44" spans="1:2">
      <c r="A44" s="4" t="s">
        <v>419</v>
      </c>
      <c r="B44" s="4" t="s">
        <v>442</v>
      </c>
    </row>
    <row r="45" spans="1:2">
      <c r="A45" s="4" t="s">
        <v>421</v>
      </c>
      <c r="B45" s="4" t="s">
        <v>422</v>
      </c>
    </row>
    <row r="46" spans="1:2">
      <c r="A46" s="4" t="s">
        <v>443</v>
      </c>
    </row>
    <row r="47" spans="1:2">
      <c r="A47" s="3" t="s">
        <v>398</v>
      </c>
    </row>
    <row r="48" spans="1:2">
      <c r="A48" s="4" t="s">
        <v>419</v>
      </c>
      <c r="B48" s="4" t="s">
        <v>444</v>
      </c>
    </row>
    <row r="49" spans="1:2">
      <c r="A49" s="4" t="s">
        <v>421</v>
      </c>
      <c r="B49" s="4" t="s">
        <v>422</v>
      </c>
    </row>
    <row r="50" spans="1:2">
      <c r="A50" s="4" t="s">
        <v>445</v>
      </c>
    </row>
    <row r="51" spans="1:2">
      <c r="A51" s="3" t="s">
        <v>398</v>
      </c>
    </row>
    <row r="52" spans="1:2">
      <c r="A52" s="4" t="s">
        <v>419</v>
      </c>
      <c r="B52" s="4" t="s">
        <v>446</v>
      </c>
    </row>
    <row r="53" spans="1:2">
      <c r="A53" s="4" t="s">
        <v>421</v>
      </c>
      <c r="B53" s="4" t="s">
        <v>422</v>
      </c>
    </row>
    <row r="54" spans="1:2">
      <c r="A54" s="4" t="s">
        <v>447</v>
      </c>
    </row>
    <row r="55" spans="1:2">
      <c r="A55" s="3" t="s">
        <v>398</v>
      </c>
    </row>
    <row r="56" spans="1:2">
      <c r="A56" s="4" t="s">
        <v>419</v>
      </c>
      <c r="B56" s="4" t="s">
        <v>448</v>
      </c>
    </row>
    <row r="57" spans="1:2">
      <c r="A57" s="4" t="s">
        <v>421</v>
      </c>
      <c r="B57" s="4" t="s">
        <v>422</v>
      </c>
    </row>
    <row r="58" spans="1:2">
      <c r="A58" s="4" t="s">
        <v>449</v>
      </c>
    </row>
    <row r="59" spans="1:2">
      <c r="A59" s="3" t="s">
        <v>398</v>
      </c>
    </row>
    <row r="60" spans="1:2">
      <c r="A60" s="4" t="s">
        <v>419</v>
      </c>
      <c r="B60" s="4" t="s">
        <v>450</v>
      </c>
    </row>
    <row r="61" spans="1:2">
      <c r="A61" s="4" t="s">
        <v>421</v>
      </c>
      <c r="B61" s="4" t="s">
        <v>422</v>
      </c>
    </row>
    <row r="62" spans="1:2">
      <c r="A62" s="4" t="s">
        <v>451</v>
      </c>
    </row>
    <row r="63" spans="1:2">
      <c r="A63" s="3" t="s">
        <v>398</v>
      </c>
    </row>
    <row r="64" spans="1:2">
      <c r="A64" s="4" t="s">
        <v>419</v>
      </c>
      <c r="B64" s="4" t="s">
        <v>452</v>
      </c>
    </row>
    <row r="65" spans="1:2">
      <c r="A65" s="4" t="s">
        <v>421</v>
      </c>
      <c r="B65" s="4" t="s">
        <v>422</v>
      </c>
    </row>
    <row r="66" spans="1:2">
      <c r="A66" s="4" t="s">
        <v>453</v>
      </c>
    </row>
    <row r="67" spans="1:2">
      <c r="A67" s="3" t="s">
        <v>398</v>
      </c>
    </row>
    <row r="68" spans="1:2">
      <c r="A68" s="4" t="s">
        <v>419</v>
      </c>
      <c r="B68" s="4" t="s">
        <v>454</v>
      </c>
    </row>
    <row r="69" spans="1:2">
      <c r="A69" s="4" t="s">
        <v>421</v>
      </c>
      <c r="B69" s="4" t="s">
        <v>422</v>
      </c>
    </row>
    <row r="70" spans="1:2">
      <c r="A70" s="4" t="s">
        <v>455</v>
      </c>
    </row>
    <row r="71" spans="1:2">
      <c r="A71" s="3" t="s">
        <v>398</v>
      </c>
    </row>
    <row r="72" spans="1:2">
      <c r="A72" s="4" t="s">
        <v>419</v>
      </c>
      <c r="B72" s="4" t="s">
        <v>456</v>
      </c>
    </row>
    <row r="73" spans="1:2">
      <c r="A73" s="4" t="s">
        <v>421</v>
      </c>
      <c r="B73" s="4" t="s">
        <v>422</v>
      </c>
    </row>
    <row r="74" spans="1:2">
      <c r="A74" s="4" t="s">
        <v>457</v>
      </c>
    </row>
    <row r="75" spans="1:2">
      <c r="A75" s="3" t="s">
        <v>398</v>
      </c>
    </row>
    <row r="76" spans="1:2">
      <c r="A76" s="4" t="s">
        <v>419</v>
      </c>
      <c r="B76" s="4" t="s">
        <v>458</v>
      </c>
    </row>
    <row r="77" spans="1:2">
      <c r="A77" s="4" t="s">
        <v>421</v>
      </c>
      <c r="B77" s="4" t="s">
        <v>422</v>
      </c>
    </row>
    <row r="78" spans="1:2">
      <c r="A78" s="4" t="s">
        <v>459</v>
      </c>
    </row>
    <row r="79" spans="1:2">
      <c r="A79" s="3" t="s">
        <v>398</v>
      </c>
    </row>
    <row r="80" spans="1:2">
      <c r="A80" s="4" t="s">
        <v>419</v>
      </c>
      <c r="B80" s="4" t="s">
        <v>460</v>
      </c>
    </row>
    <row r="81" spans="1:2">
      <c r="A81" s="4" t="s">
        <v>421</v>
      </c>
      <c r="B81" s="4" t="s">
        <v>422</v>
      </c>
    </row>
    <row r="82" spans="1:2">
      <c r="A82" s="4" t="s">
        <v>461</v>
      </c>
    </row>
    <row r="83" spans="1:2">
      <c r="A83" s="3" t="s">
        <v>398</v>
      </c>
    </row>
    <row r="84" spans="1:2">
      <c r="A84" s="4" t="s">
        <v>419</v>
      </c>
      <c r="B84" s="4" t="s">
        <v>462</v>
      </c>
    </row>
    <row r="85" spans="1:2">
      <c r="A85" s="4" t="s">
        <v>421</v>
      </c>
      <c r="B85" s="4" t="s">
        <v>422</v>
      </c>
    </row>
    <row r="86" spans="1:2">
      <c r="A86" s="4" t="s">
        <v>399</v>
      </c>
      <c r="B86" s="4" t="s">
        <v>400</v>
      </c>
    </row>
    <row r="87" spans="1:2">
      <c r="A87" s="4" t="s">
        <v>463</v>
      </c>
    </row>
    <row r="88" spans="1:2">
      <c r="A88" s="3" t="s">
        <v>398</v>
      </c>
    </row>
    <row r="89" spans="1:2">
      <c r="A89" s="4" t="s">
        <v>419</v>
      </c>
      <c r="B89" s="4" t="s">
        <v>464</v>
      </c>
    </row>
    <row r="90" spans="1:2">
      <c r="A90" s="4" t="s">
        <v>421</v>
      </c>
      <c r="B90" s="4" t="s">
        <v>422</v>
      </c>
    </row>
    <row r="91" spans="1:2">
      <c r="A91" s="4" t="s">
        <v>399</v>
      </c>
      <c r="B91" s="4" t="s">
        <v>400</v>
      </c>
    </row>
    <row r="92" spans="1:2">
      <c r="A92" s="4" t="s">
        <v>465</v>
      </c>
    </row>
    <row r="93" spans="1:2">
      <c r="A93" s="3" t="s">
        <v>398</v>
      </c>
    </row>
    <row r="94" spans="1:2">
      <c r="A94" s="4" t="s">
        <v>419</v>
      </c>
      <c r="B94" s="4" t="s">
        <v>466</v>
      </c>
    </row>
    <row r="95" spans="1:2">
      <c r="A95" s="4" t="s">
        <v>421</v>
      </c>
      <c r="B95" s="4" t="s">
        <v>422</v>
      </c>
    </row>
    <row r="96" spans="1:2">
      <c r="A96" s="4" t="s">
        <v>399</v>
      </c>
      <c r="B96" s="4" t="s">
        <v>400</v>
      </c>
    </row>
    <row r="97" spans="1:2">
      <c r="A97" s="4" t="s">
        <v>467</v>
      </c>
    </row>
    <row r="98" spans="1:2">
      <c r="A98" s="3" t="s">
        <v>398</v>
      </c>
    </row>
    <row r="99" spans="1:2">
      <c r="A99" s="4" t="s">
        <v>419</v>
      </c>
      <c r="B99" s="4" t="s">
        <v>468</v>
      </c>
    </row>
    <row r="100" spans="1:2">
      <c r="A100" s="4" t="s">
        <v>421</v>
      </c>
      <c r="B100" s="4" t="s">
        <v>469</v>
      </c>
    </row>
    <row r="101" spans="1:2">
      <c r="A101" s="4" t="s">
        <v>399</v>
      </c>
      <c r="B101" s="4" t="s">
        <v>400</v>
      </c>
    </row>
    <row r="102" spans="1:2">
      <c r="A102" s="4" t="s">
        <v>470</v>
      </c>
    </row>
    <row r="103" spans="1:2">
      <c r="A103" s="3" t="s">
        <v>398</v>
      </c>
    </row>
    <row r="104" spans="1:2">
      <c r="A104" s="4" t="s">
        <v>419</v>
      </c>
      <c r="B104" s="4" t="s">
        <v>471</v>
      </c>
    </row>
    <row r="105" spans="1:2">
      <c r="A105" s="4" t="s">
        <v>421</v>
      </c>
      <c r="B105" s="4" t="s">
        <v>472</v>
      </c>
    </row>
    <row r="106" spans="1:2">
      <c r="A106" s="4" t="s">
        <v>399</v>
      </c>
      <c r="B106" s="4" t="s">
        <v>400</v>
      </c>
    </row>
    <row r="107" spans="1:2">
      <c r="A107" s="4" t="s">
        <v>473</v>
      </c>
    </row>
    <row r="108" spans="1:2">
      <c r="A108" s="3" t="s">
        <v>398</v>
      </c>
    </row>
    <row r="109" spans="1:2">
      <c r="A109" s="4" t="s">
        <v>419</v>
      </c>
      <c r="B109" s="4" t="s">
        <v>474</v>
      </c>
    </row>
    <row r="110" spans="1:2">
      <c r="A110" s="4" t="s">
        <v>421</v>
      </c>
      <c r="B110" s="4" t="s">
        <v>475</v>
      </c>
    </row>
    <row r="111" spans="1:2">
      <c r="A111" s="4" t="s">
        <v>399</v>
      </c>
      <c r="B111" s="4" t="s">
        <v>400</v>
      </c>
    </row>
    <row r="112" spans="1:2">
      <c r="A112" s="4" t="s">
        <v>476</v>
      </c>
    </row>
    <row r="113" spans="1:2">
      <c r="A113" s="3" t="s">
        <v>398</v>
      </c>
    </row>
    <row r="114" spans="1:2">
      <c r="A114" s="4" t="s">
        <v>419</v>
      </c>
      <c r="B114" s="4" t="s">
        <v>477</v>
      </c>
    </row>
    <row r="115" spans="1:2">
      <c r="A115" s="4" t="s">
        <v>421</v>
      </c>
      <c r="B115" s="4" t="s">
        <v>422</v>
      </c>
    </row>
    <row r="116" spans="1:2">
      <c r="A116" s="4" t="s">
        <v>478</v>
      </c>
    </row>
    <row r="117" spans="1:2">
      <c r="A117" s="3" t="s">
        <v>398</v>
      </c>
    </row>
    <row r="118" spans="1:2">
      <c r="A118" s="4" t="s">
        <v>419</v>
      </c>
      <c r="B118" s="4" t="s">
        <v>479</v>
      </c>
    </row>
    <row r="119" spans="1:2">
      <c r="A119" s="4" t="s">
        <v>421</v>
      </c>
      <c r="B119"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31</v>
      </c>
      <c r="C1" s="2" t="s">
        <v>32</v>
      </c>
    </row>
    <row r="2" spans="1:3">
      <c r="A2" s="3" t="s">
        <v>322</v>
      </c>
    </row>
    <row r="3" spans="1:3">
      <c r="A3" s="4" t="s">
        <v>40</v>
      </c>
      <c r="B3" s="6" t="n">
        <v>66365</v>
      </c>
      <c r="C3" s="6" t="n">
        <v>98592</v>
      </c>
    </row>
    <row r="4" spans="1:3">
      <c r="A4" s="4" t="s">
        <v>481</v>
      </c>
      <c r="B4" s="5" t="n">
        <v>129816</v>
      </c>
      <c r="C4" s="5" t="n">
        <v>225002</v>
      </c>
    </row>
    <row r="5" spans="1:3">
      <c r="A5" s="4" t="s">
        <v>55</v>
      </c>
      <c r="B5" s="5" t="n">
        <v>112654</v>
      </c>
      <c r="C5" s="5" t="n">
        <v>75795</v>
      </c>
    </row>
    <row r="6" spans="1:3">
      <c r="A6" s="4" t="s">
        <v>60</v>
      </c>
      <c r="B6" s="5" t="n">
        <v>115417</v>
      </c>
      <c r="C6" s="5" t="n">
        <v>101323</v>
      </c>
    </row>
    <row r="7" spans="1:3">
      <c r="A7" s="4" t="s">
        <v>327</v>
      </c>
    </row>
    <row r="8" spans="1:3">
      <c r="A8" s="3" t="s">
        <v>322</v>
      </c>
    </row>
    <row r="9" spans="1:3">
      <c r="A9" s="4" t="s">
        <v>40</v>
      </c>
      <c r="B9" s="5" t="n">
        <v>53573</v>
      </c>
      <c r="C9" s="5" t="n">
        <v>73362</v>
      </c>
    </row>
    <row r="10" spans="1:3">
      <c r="A10" s="4" t="s">
        <v>482</v>
      </c>
      <c r="B10" s="5" t="n">
        <v>60375</v>
      </c>
      <c r="C10" s="5" t="n">
        <v>122489</v>
      </c>
    </row>
    <row r="11" spans="1:3">
      <c r="A11" s="4" t="s">
        <v>481</v>
      </c>
      <c r="B11" s="5" t="n">
        <v>113948</v>
      </c>
      <c r="C11" s="5" t="n">
        <v>195851</v>
      </c>
    </row>
    <row r="12" spans="1:3">
      <c r="A12" s="4" t="s">
        <v>55</v>
      </c>
      <c r="B12" s="5" t="n">
        <v>99895</v>
      </c>
      <c r="C12" s="5" t="n">
        <v>63302</v>
      </c>
    </row>
    <row r="13" spans="1:3">
      <c r="A13" s="4" t="s">
        <v>483</v>
      </c>
      <c r="B13" s="5" t="n">
        <v>2763</v>
      </c>
      <c r="C13" s="5" t="n">
        <v>25528</v>
      </c>
    </row>
    <row r="14" spans="1:3">
      <c r="A14" s="4" t="s">
        <v>60</v>
      </c>
      <c r="B14" s="6" t="n">
        <v>102658</v>
      </c>
      <c r="C14" s="6" t="n">
        <v>888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31</v>
      </c>
      <c r="C2" s="2" t="s">
        <v>32</v>
      </c>
      <c r="D2" s="2" t="s">
        <v>78</v>
      </c>
    </row>
    <row r="3" spans="1:4">
      <c r="A3" s="3" t="s">
        <v>322</v>
      </c>
    </row>
    <row r="4" spans="1:4">
      <c r="A4" s="4" t="s">
        <v>485</v>
      </c>
      <c r="B4" s="6" t="n">
        <v>-93419</v>
      </c>
      <c r="C4" s="6" t="n">
        <v>-179181</v>
      </c>
      <c r="D4" s="6" t="n">
        <v>-89242</v>
      </c>
    </row>
    <row r="5" spans="1:4">
      <c r="A5" s="4" t="s">
        <v>327</v>
      </c>
    </row>
    <row r="6" spans="1:4">
      <c r="A6" s="3" t="s">
        <v>322</v>
      </c>
    </row>
    <row r="7" spans="1:4">
      <c r="A7" s="4" t="s">
        <v>81</v>
      </c>
      <c r="B7" s="5" t="n">
        <v>24546</v>
      </c>
      <c r="C7" s="5" t="n">
        <v>23759</v>
      </c>
      <c r="D7" s="5" t="n">
        <v>16311</v>
      </c>
    </row>
    <row r="8" spans="1:4">
      <c r="A8" s="4" t="s">
        <v>485</v>
      </c>
      <c r="B8" s="6" t="n">
        <v>-86344</v>
      </c>
      <c r="C8" s="6" t="n">
        <v>-173516</v>
      </c>
      <c r="D8" s="6" t="n">
        <v>-816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r="A1" s="1" t="s">
        <v>486</v>
      </c>
      <c r="B1" s="2" t="s">
        <v>487</v>
      </c>
      <c r="C1" s="2" t="s">
        <v>1</v>
      </c>
    </row>
    <row r="2" spans="1:7">
      <c r="B2" s="2" t="s">
        <v>488</v>
      </c>
      <c r="C2" s="2" t="s">
        <v>31</v>
      </c>
      <c r="D2" s="2" t="s">
        <v>32</v>
      </c>
      <c r="E2" s="2" t="s">
        <v>78</v>
      </c>
      <c r="F2" s="2" t="s">
        <v>188</v>
      </c>
      <c r="G2" s="2" t="s">
        <v>489</v>
      </c>
    </row>
    <row r="3" spans="1:7">
      <c r="A3" s="3" t="s">
        <v>490</v>
      </c>
    </row>
    <row r="4" spans="1:7">
      <c r="A4" s="4" t="s">
        <v>491</v>
      </c>
      <c r="C4" s="4" t="s">
        <v>492</v>
      </c>
    </row>
    <row r="5" spans="1:7">
      <c r="A5" s="4" t="s">
        <v>493</v>
      </c>
      <c r="C5" s="6" t="n">
        <v>623</v>
      </c>
      <c r="D5" s="6" t="n">
        <v>1209</v>
      </c>
      <c r="E5" s="6" t="n">
        <v>720</v>
      </c>
    </row>
    <row r="6" spans="1:7">
      <c r="A6" s="4" t="s">
        <v>317</v>
      </c>
      <c r="C6" s="5" t="n">
        <v>10</v>
      </c>
      <c r="D6" s="5" t="n">
        <v>0</v>
      </c>
      <c r="E6" s="5" t="n">
        <v>86</v>
      </c>
    </row>
    <row r="7" spans="1:7">
      <c r="A7" s="4" t="s">
        <v>494</v>
      </c>
      <c r="C7" s="5" t="n">
        <v>-48752</v>
      </c>
      <c r="D7" s="5" t="n">
        <v>-178804</v>
      </c>
      <c r="E7" s="5" t="n">
        <v>-89812</v>
      </c>
    </row>
    <row r="8" spans="1:7">
      <c r="A8" s="4" t="s">
        <v>495</v>
      </c>
      <c r="C8" s="5" t="n">
        <v>-262415</v>
      </c>
      <c r="D8" s="5" t="n">
        <v>-172318</v>
      </c>
    </row>
    <row r="9" spans="1:7">
      <c r="A9" s="4" t="s">
        <v>496</v>
      </c>
      <c r="C9" s="5" t="n">
        <v>-19774</v>
      </c>
      <c r="D9" s="6" t="n">
        <v>-58570</v>
      </c>
      <c r="E9" s="5" t="n">
        <v>-103610</v>
      </c>
    </row>
    <row r="10" spans="1:7">
      <c r="A10" s="4" t="s">
        <v>497</v>
      </c>
      <c r="E10" s="6" t="n">
        <v>1660</v>
      </c>
      <c r="F10" s="6" t="n">
        <v>2664</v>
      </c>
    </row>
    <row r="11" spans="1:7">
      <c r="A11" s="4" t="s">
        <v>498</v>
      </c>
      <c r="C11" s="5" t="n">
        <v>2772</v>
      </c>
    </row>
    <row r="12" spans="1:7">
      <c r="A12" s="4" t="s">
        <v>499</v>
      </c>
      <c r="C12" s="5" t="n">
        <v>2766</v>
      </c>
    </row>
    <row r="13" spans="1:7">
      <c r="A13" s="4" t="s">
        <v>500</v>
      </c>
      <c r="C13" s="5" t="n">
        <v>1995</v>
      </c>
    </row>
    <row r="14" spans="1:7">
      <c r="A14" s="4" t="s">
        <v>501</v>
      </c>
      <c r="C14" s="5" t="n">
        <v>1139</v>
      </c>
    </row>
    <row r="15" spans="1:7">
      <c r="A15" s="4" t="s">
        <v>502</v>
      </c>
      <c r="C15" s="6" t="n">
        <v>5672</v>
      </c>
    </row>
    <row r="16" spans="1:7">
      <c r="A16" s="4" t="s">
        <v>503</v>
      </c>
    </row>
    <row r="17" spans="1:7">
      <c r="A17" s="3" t="s">
        <v>490</v>
      </c>
    </row>
    <row r="18" spans="1:7">
      <c r="A18" s="4" t="s">
        <v>504</v>
      </c>
      <c r="C18" s="4" t="s">
        <v>505</v>
      </c>
    </row>
    <row r="19" spans="1:7">
      <c r="A19" s="4" t="s">
        <v>506</v>
      </c>
    </row>
    <row r="20" spans="1:7">
      <c r="A20" s="3" t="s">
        <v>490</v>
      </c>
    </row>
    <row r="21" spans="1:7">
      <c r="A21" s="4" t="s">
        <v>504</v>
      </c>
      <c r="C21" s="4" t="s">
        <v>507</v>
      </c>
    </row>
    <row r="22" spans="1:7">
      <c r="A22" s="4" t="s">
        <v>508</v>
      </c>
    </row>
    <row r="23" spans="1:7">
      <c r="A23" s="3" t="s">
        <v>490</v>
      </c>
    </row>
    <row r="24" spans="1:7">
      <c r="A24" s="4" t="s">
        <v>497</v>
      </c>
      <c r="C24" s="6" t="n">
        <v>4324</v>
      </c>
    </row>
    <row r="25" spans="1:7">
      <c r="A25" s="4" t="s">
        <v>509</v>
      </c>
    </row>
    <row r="26" spans="1:7">
      <c r="A26" s="3" t="s">
        <v>490</v>
      </c>
    </row>
    <row r="27" spans="1:7">
      <c r="A27" s="4" t="s">
        <v>510</v>
      </c>
      <c r="B27" s="4" t="s">
        <v>511</v>
      </c>
      <c r="C27" s="4" t="s">
        <v>511</v>
      </c>
    </row>
    <row r="28" spans="1:7">
      <c r="A28" s="4" t="s">
        <v>512</v>
      </c>
    </row>
    <row r="29" spans="1:7">
      <c r="A29" s="3" t="s">
        <v>490</v>
      </c>
    </row>
    <row r="30" spans="1:7">
      <c r="A30" s="4" t="s">
        <v>513</v>
      </c>
      <c r="C30" s="4" t="s">
        <v>514</v>
      </c>
      <c r="G30" s="4" t="s">
        <v>514</v>
      </c>
    </row>
    <row r="31" spans="1:7">
      <c r="A31" s="4" t="s">
        <v>515</v>
      </c>
    </row>
    <row r="32" spans="1:7">
      <c r="A32" s="3" t="s">
        <v>490</v>
      </c>
    </row>
    <row r="33" spans="1:7">
      <c r="A33" s="4" t="s">
        <v>516</v>
      </c>
      <c r="C33" s="4" t="s">
        <v>517</v>
      </c>
      <c r="D33" s="4" t="s">
        <v>517</v>
      </c>
      <c r="E33" s="4" t="s">
        <v>517</v>
      </c>
    </row>
    <row r="34" spans="1:7">
      <c r="A34" s="4" t="s">
        <v>518</v>
      </c>
    </row>
    <row r="35" spans="1:7">
      <c r="A35" s="3" t="s">
        <v>490</v>
      </c>
    </row>
    <row r="36" spans="1:7">
      <c r="A36" s="4" t="s">
        <v>516</v>
      </c>
      <c r="D36" s="4" t="s">
        <v>517</v>
      </c>
    </row>
    <row r="37" spans="1:7">
      <c r="A37" s="4" t="s">
        <v>519</v>
      </c>
    </row>
    <row r="38" spans="1:7">
      <c r="A38" s="3" t="s">
        <v>490</v>
      </c>
    </row>
    <row r="39" spans="1:7">
      <c r="A39" s="4" t="s">
        <v>491</v>
      </c>
      <c r="C39" s="4" t="s">
        <v>520</v>
      </c>
    </row>
    <row r="40" spans="1:7">
      <c r="A40" s="4" t="s">
        <v>521</v>
      </c>
      <c r="C40" s="4" t="s">
        <v>522</v>
      </c>
    </row>
    <row r="41" spans="1:7">
      <c r="A41" s="4" t="s">
        <v>523</v>
      </c>
    </row>
    <row r="42" spans="1:7">
      <c r="A42" s="3" t="s">
        <v>490</v>
      </c>
    </row>
    <row r="43" spans="1:7">
      <c r="A43" s="4" t="s">
        <v>491</v>
      </c>
      <c r="C43" s="4" t="s">
        <v>492</v>
      </c>
    </row>
    <row r="44" spans="1:7">
      <c r="A44" s="4" t="s">
        <v>521</v>
      </c>
      <c r="C44" s="4" t="s">
        <v>524</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77"/>
  </cols>
  <sheetData>
    <row r="1" spans="1:2">
      <c r="A1" s="1" t="s">
        <v>525</v>
      </c>
      <c r="B1" s="2" t="s">
        <v>1</v>
      </c>
    </row>
    <row r="2" spans="1:2">
      <c r="B2" s="2" t="s">
        <v>31</v>
      </c>
    </row>
    <row r="3" spans="1:2">
      <c r="A3" s="4" t="s">
        <v>526</v>
      </c>
    </row>
    <row r="4" spans="1:2">
      <c r="A4" s="3" t="s">
        <v>527</v>
      </c>
    </row>
    <row r="5" spans="1:2">
      <c r="A5" s="4" t="s">
        <v>528</v>
      </c>
      <c r="B5" s="4" t="s">
        <v>529</v>
      </c>
    </row>
    <row r="6" spans="1:2">
      <c r="A6" s="4" t="s">
        <v>530</v>
      </c>
    </row>
    <row r="7" spans="1:2">
      <c r="A7" s="3" t="s">
        <v>527</v>
      </c>
    </row>
    <row r="8" spans="1:2">
      <c r="A8" s="4" t="s">
        <v>528</v>
      </c>
      <c r="B8" s="4" t="s">
        <v>529</v>
      </c>
    </row>
    <row r="9" spans="1:2">
      <c r="A9" s="4" t="s">
        <v>531</v>
      </c>
    </row>
    <row r="10" spans="1:2">
      <c r="A10" s="3" t="s">
        <v>527</v>
      </c>
    </row>
    <row r="11" spans="1:2">
      <c r="A11" s="4" t="s">
        <v>528</v>
      </c>
      <c r="B11" s="4" t="s">
        <v>529</v>
      </c>
    </row>
    <row r="12" spans="1:2">
      <c r="A12" s="4" t="s">
        <v>532</v>
      </c>
    </row>
    <row r="13" spans="1:2">
      <c r="A13" s="3" t="s">
        <v>527</v>
      </c>
    </row>
    <row r="14" spans="1:2">
      <c r="A14" s="4" t="s">
        <v>528</v>
      </c>
      <c r="B14" s="4" t="s">
        <v>529</v>
      </c>
    </row>
    <row r="15" spans="1:2">
      <c r="A15" s="4" t="s">
        <v>533</v>
      </c>
    </row>
    <row r="16" spans="1:2">
      <c r="A16" s="3" t="s">
        <v>527</v>
      </c>
    </row>
    <row r="17" spans="1:2">
      <c r="A17" s="4" t="s">
        <v>528</v>
      </c>
      <c r="B17" s="4" t="s">
        <v>534</v>
      </c>
    </row>
    <row r="18" spans="1:2">
      <c r="A18" s="4" t="s">
        <v>535</v>
      </c>
    </row>
    <row r="19" spans="1:2">
      <c r="A19" s="3" t="s">
        <v>527</v>
      </c>
    </row>
    <row r="20" spans="1:2">
      <c r="A20" s="4" t="s">
        <v>528</v>
      </c>
      <c r="B20" s="4" t="s">
        <v>529</v>
      </c>
    </row>
    <row r="21" spans="1:2">
      <c r="A21" s="4" t="s">
        <v>536</v>
      </c>
    </row>
    <row r="22" spans="1:2">
      <c r="A22" s="3" t="s">
        <v>527</v>
      </c>
    </row>
    <row r="23" spans="1:2">
      <c r="A23" s="4" t="s">
        <v>528</v>
      </c>
      <c r="B23" s="4" t="s">
        <v>529</v>
      </c>
    </row>
    <row r="24" spans="1:2">
      <c r="A24" s="4" t="s">
        <v>537</v>
      </c>
    </row>
    <row r="25" spans="1:2">
      <c r="A25" s="3" t="s">
        <v>527</v>
      </c>
    </row>
    <row r="26" spans="1:2">
      <c r="A26" s="4" t="s">
        <v>528</v>
      </c>
      <c r="B26" s="4" t="s">
        <v>529</v>
      </c>
    </row>
    <row r="27" spans="1:2">
      <c r="A27" s="4" t="s">
        <v>538</v>
      </c>
    </row>
    <row r="28" spans="1:2">
      <c r="A28" s="3" t="s">
        <v>527</v>
      </c>
    </row>
    <row r="29" spans="1:2">
      <c r="A29" s="4" t="s">
        <v>528</v>
      </c>
      <c r="B29" s="4" t="s">
        <v>539</v>
      </c>
    </row>
    <row r="30" spans="1:2">
      <c r="A30" s="4" t="s">
        <v>540</v>
      </c>
    </row>
    <row r="31" spans="1:2">
      <c r="A31" s="3" t="s">
        <v>527</v>
      </c>
    </row>
    <row r="32" spans="1:2">
      <c r="A32" s="4" t="s">
        <v>528</v>
      </c>
      <c r="B32" s="4" t="s">
        <v>5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31</v>
      </c>
      <c r="C2" s="2" t="s">
        <v>32</v>
      </c>
      <c r="D2" s="2" t="s">
        <v>78</v>
      </c>
    </row>
    <row r="3" spans="1:4">
      <c r="A3" s="3" t="s">
        <v>543</v>
      </c>
    </row>
    <row r="4" spans="1:4">
      <c r="A4" s="4" t="s">
        <v>79</v>
      </c>
      <c r="B4" s="6" t="n">
        <v>24546</v>
      </c>
      <c r="C4" s="6" t="n">
        <v>23759</v>
      </c>
      <c r="D4" s="6" t="n">
        <v>16513</v>
      </c>
    </row>
    <row r="5" spans="1:4">
      <c r="A5" s="4" t="s">
        <v>544</v>
      </c>
    </row>
    <row r="6" spans="1:4">
      <c r="A6" s="3" t="s">
        <v>543</v>
      </c>
    </row>
    <row r="7" spans="1:4">
      <c r="A7" s="4" t="s">
        <v>79</v>
      </c>
      <c r="B7" s="5" t="n">
        <v>22212</v>
      </c>
      <c r="C7" s="5" t="n">
        <v>18702</v>
      </c>
      <c r="D7" s="5" t="n">
        <v>12178</v>
      </c>
    </row>
    <row r="8" spans="1:4">
      <c r="A8" s="4" t="s">
        <v>545</v>
      </c>
    </row>
    <row r="9" spans="1:4">
      <c r="A9" s="3" t="s">
        <v>543</v>
      </c>
    </row>
    <row r="10" spans="1:4">
      <c r="A10" s="4" t="s">
        <v>79</v>
      </c>
      <c r="B10" s="5" t="n">
        <v>413</v>
      </c>
      <c r="C10" s="5" t="n">
        <v>4093</v>
      </c>
      <c r="D10" s="5" t="n">
        <v>4009</v>
      </c>
    </row>
    <row r="11" spans="1:4">
      <c r="A11" s="4" t="s">
        <v>546</v>
      </c>
    </row>
    <row r="12" spans="1:4">
      <c r="A12" s="3" t="s">
        <v>543</v>
      </c>
    </row>
    <row r="13" spans="1:4">
      <c r="A13" s="4" t="s">
        <v>79</v>
      </c>
      <c r="B13" s="6" t="n">
        <v>2151</v>
      </c>
      <c r="C13" s="6" t="n">
        <v>1533</v>
      </c>
      <c r="D13" s="6" t="n">
        <v>4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31</v>
      </c>
      <c r="C2" s="2" t="s">
        <v>32</v>
      </c>
      <c r="D2" s="2" t="s">
        <v>78</v>
      </c>
    </row>
    <row r="3" spans="1:4">
      <c r="A3" s="3" t="s">
        <v>112</v>
      </c>
    </row>
    <row r="4" spans="1:4">
      <c r="A4" s="4" t="s">
        <v>113</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31</v>
      </c>
      <c r="C1" s="2" t="s">
        <v>32</v>
      </c>
      <c r="D1" s="2" t="s">
        <v>78</v>
      </c>
      <c r="E1" s="2" t="s">
        <v>188</v>
      </c>
    </row>
    <row r="2" spans="1:5">
      <c r="A2" s="4" t="s">
        <v>548</v>
      </c>
      <c r="B2" s="6" t="n">
        <v>13424</v>
      </c>
      <c r="C2" s="6" t="n">
        <v>15571</v>
      </c>
    </row>
    <row r="3" spans="1:5">
      <c r="A3" s="4" t="s">
        <v>549</v>
      </c>
      <c r="B3" s="5" t="n">
        <v>-5486</v>
      </c>
      <c r="C3" s="5" t="n">
        <v>-4591</v>
      </c>
      <c r="D3" s="6" t="n">
        <v>-3815</v>
      </c>
      <c r="E3" s="6" t="n">
        <v>-1727</v>
      </c>
    </row>
    <row r="4" spans="1:5">
      <c r="A4" s="4" t="s">
        <v>36</v>
      </c>
      <c r="B4" s="6" t="n">
        <v>7938</v>
      </c>
      <c r="C4" s="6" t="n">
        <v>109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31</v>
      </c>
      <c r="C2" s="2" t="s">
        <v>32</v>
      </c>
      <c r="D2" s="2" t="s">
        <v>78</v>
      </c>
    </row>
    <row r="3" spans="1:4">
      <c r="A3" s="4" t="s">
        <v>551</v>
      </c>
      <c r="B3" s="6" t="n">
        <v>4591</v>
      </c>
      <c r="C3" s="6" t="n">
        <v>3815</v>
      </c>
      <c r="D3" s="6" t="n">
        <v>1727</v>
      </c>
    </row>
    <row r="4" spans="1:4">
      <c r="A4" s="4" t="s">
        <v>552</v>
      </c>
      <c r="B4" s="5" t="n">
        <v>1184</v>
      </c>
      <c r="C4" s="5" t="n">
        <v>1403</v>
      </c>
      <c r="D4" s="5" t="n">
        <v>2248</v>
      </c>
    </row>
    <row r="5" spans="1:4">
      <c r="A5" s="4" t="s">
        <v>553</v>
      </c>
      <c r="B5" s="5" t="n">
        <v>0</v>
      </c>
      <c r="C5" s="5" t="n">
        <v>-883</v>
      </c>
      <c r="D5" s="5" t="n">
        <v>0</v>
      </c>
    </row>
    <row r="6" spans="1:4">
      <c r="A6" s="4" t="s">
        <v>554</v>
      </c>
      <c r="B6" s="5" t="n">
        <v>-289</v>
      </c>
      <c r="C6" s="5" t="n">
        <v>256</v>
      </c>
      <c r="D6" s="5" t="n">
        <v>-160</v>
      </c>
    </row>
    <row r="7" spans="1:4">
      <c r="A7" s="4" t="s">
        <v>555</v>
      </c>
      <c r="B7" s="6" t="n">
        <v>5486</v>
      </c>
      <c r="C7" s="6" t="n">
        <v>4591</v>
      </c>
      <c r="D7" s="6" t="n">
        <v>38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6</v>
      </c>
      <c r="B1" s="2" t="s">
        <v>31</v>
      </c>
      <c r="C1" s="2" t="s">
        <v>32</v>
      </c>
    </row>
    <row r="2" spans="1:3">
      <c r="A2" s="4" t="s">
        <v>557</v>
      </c>
      <c r="B2" s="6" t="n">
        <v>17540</v>
      </c>
      <c r="C2" s="6" t="n">
        <v>20670</v>
      </c>
    </row>
    <row r="3" spans="1:3">
      <c r="A3" s="4" t="s">
        <v>558</v>
      </c>
      <c r="B3" s="5" t="n">
        <v>308</v>
      </c>
      <c r="C3" s="5" t="n">
        <v>1708</v>
      </c>
    </row>
    <row r="4" spans="1:3">
      <c r="A4" s="4" t="s">
        <v>559</v>
      </c>
      <c r="B4" s="5" t="n">
        <v>711</v>
      </c>
      <c r="C4" s="5" t="n">
        <v>129</v>
      </c>
    </row>
    <row r="5" spans="1:3">
      <c r="A5" s="4" t="s">
        <v>560</v>
      </c>
      <c r="B5" s="5" t="n">
        <v>264</v>
      </c>
      <c r="C5" s="5" t="n">
        <v>273</v>
      </c>
    </row>
    <row r="6" spans="1:3">
      <c r="A6" s="4" t="s">
        <v>561</v>
      </c>
      <c r="B6" s="5" t="n">
        <v>224</v>
      </c>
      <c r="C6" s="5" t="n">
        <v>435</v>
      </c>
    </row>
    <row r="7" spans="1:3">
      <c r="A7" s="4" t="s">
        <v>562</v>
      </c>
      <c r="B7" s="5" t="n">
        <v>7938</v>
      </c>
      <c r="C7" s="5" t="n">
        <v>10980</v>
      </c>
    </row>
    <row r="8" spans="1:3">
      <c r="A8" s="4" t="s">
        <v>563</v>
      </c>
      <c r="B8" s="5" t="n">
        <v>1178</v>
      </c>
      <c r="C8" s="5" t="n">
        <v>3170</v>
      </c>
    </row>
    <row r="9" spans="1:3">
      <c r="A9" s="4" t="s">
        <v>564</v>
      </c>
      <c r="B9" s="5" t="n">
        <v>726</v>
      </c>
      <c r="C9" s="5" t="n">
        <v>1166</v>
      </c>
    </row>
    <row r="10" spans="1:3">
      <c r="A10" s="4" t="s">
        <v>565</v>
      </c>
      <c r="B10" s="5" t="n">
        <v>93135</v>
      </c>
      <c r="C10" s="5" t="n">
        <v>107107</v>
      </c>
    </row>
    <row r="11" spans="1:3">
      <c r="A11" s="4" t="s">
        <v>566</v>
      </c>
      <c r="B11" s="5" t="n">
        <v>-52078</v>
      </c>
      <c r="C11" s="5" t="n">
        <v>-47282</v>
      </c>
    </row>
    <row r="12" spans="1:3">
      <c r="A12" s="4" t="s">
        <v>567</v>
      </c>
      <c r="B12" s="5" t="n">
        <v>41057</v>
      </c>
      <c r="C12" s="5" t="n">
        <v>59825</v>
      </c>
    </row>
    <row r="13" spans="1:3">
      <c r="A13" s="4" t="s">
        <v>568</v>
      </c>
    </row>
    <row r="14" spans="1:3">
      <c r="A14" s="4" t="s">
        <v>569</v>
      </c>
      <c r="B14" s="5" t="n">
        <v>38242</v>
      </c>
      <c r="C14" s="5" t="n">
        <v>41733</v>
      </c>
    </row>
    <row r="15" spans="1:3">
      <c r="A15" s="4" t="s">
        <v>562</v>
      </c>
      <c r="B15" s="5" t="n">
        <v>181</v>
      </c>
      <c r="C15" s="5" t="n">
        <v>985</v>
      </c>
    </row>
    <row r="16" spans="1:3">
      <c r="A16" s="4" t="s">
        <v>566</v>
      </c>
      <c r="B16" s="5" t="n">
        <v>-38061</v>
      </c>
      <c r="C16" s="5" t="n">
        <v>-40748</v>
      </c>
    </row>
    <row r="17" spans="1:3">
      <c r="A17" s="4" t="s">
        <v>570</v>
      </c>
    </row>
    <row r="18" spans="1:3">
      <c r="A18" s="4" t="s">
        <v>569</v>
      </c>
      <c r="B18" s="5" t="n">
        <v>4463</v>
      </c>
      <c r="C18" s="5" t="n">
        <v>4317</v>
      </c>
    </row>
    <row r="19" spans="1:3">
      <c r="A19" s="4" t="s">
        <v>562</v>
      </c>
      <c r="B19" s="5" t="n">
        <v>3221</v>
      </c>
      <c r="C19" s="5" t="n">
        <v>4060</v>
      </c>
    </row>
    <row r="20" spans="1:3">
      <c r="A20" s="4" t="s">
        <v>566</v>
      </c>
      <c r="B20" s="5" t="n">
        <v>-1242</v>
      </c>
      <c r="C20" s="5" t="n">
        <v>-257</v>
      </c>
    </row>
    <row r="21" spans="1:3">
      <c r="A21" s="4" t="s">
        <v>571</v>
      </c>
    </row>
    <row r="22" spans="1:3">
      <c r="A22" s="4" t="s">
        <v>569</v>
      </c>
      <c r="B22" s="5" t="n">
        <v>22726</v>
      </c>
      <c r="C22" s="5" t="n">
        <v>26160</v>
      </c>
    </row>
    <row r="23" spans="1:3">
      <c r="A23" s="4" t="s">
        <v>562</v>
      </c>
      <c r="B23" s="5" t="n">
        <v>13939</v>
      </c>
      <c r="C23" s="5" t="n">
        <v>22426</v>
      </c>
    </row>
    <row r="24" spans="1:3">
      <c r="A24" s="4" t="s">
        <v>566</v>
      </c>
      <c r="B24" s="5" t="n">
        <v>-8787</v>
      </c>
      <c r="C24" s="5" t="n">
        <v>-3734</v>
      </c>
    </row>
    <row r="25" spans="1:3">
      <c r="A25" s="4" t="s">
        <v>572</v>
      </c>
    </row>
    <row r="26" spans="1:3">
      <c r="A26" s="4" t="s">
        <v>569</v>
      </c>
      <c r="B26" s="5" t="n">
        <v>6753</v>
      </c>
      <c r="C26" s="5" t="n">
        <v>7346</v>
      </c>
    </row>
    <row r="27" spans="1:3">
      <c r="A27" s="4" t="s">
        <v>562</v>
      </c>
      <c r="B27" s="5" t="n">
        <v>2765</v>
      </c>
      <c r="C27" s="5" t="n">
        <v>4803</v>
      </c>
    </row>
    <row r="28" spans="1:3">
      <c r="A28" s="4" t="s">
        <v>566</v>
      </c>
      <c r="B28" s="6" t="n">
        <v>-3988</v>
      </c>
      <c r="C28" s="6" t="n">
        <v>-25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4"/>
    <col customWidth="1" max="5" min="5" width="21"/>
    <col customWidth="1" max="6" min="6" width="21"/>
    <col customWidth="1" max="7" min="7" width="21"/>
  </cols>
  <sheetData>
    <row r="1" spans="1:7">
      <c r="A1" s="1" t="s">
        <v>573</v>
      </c>
      <c r="B1" s="2" t="s">
        <v>487</v>
      </c>
      <c r="C1" s="2" t="s">
        <v>1</v>
      </c>
    </row>
    <row r="2" spans="1:7">
      <c r="B2" s="2" t="s">
        <v>574</v>
      </c>
      <c r="C2" s="2" t="s">
        <v>575</v>
      </c>
      <c r="D2" s="2" t="s">
        <v>188</v>
      </c>
      <c r="E2" s="2" t="s">
        <v>576</v>
      </c>
      <c r="F2" s="2" t="s">
        <v>575</v>
      </c>
      <c r="G2" s="2" t="s">
        <v>577</v>
      </c>
    </row>
    <row r="3" spans="1:7">
      <c r="A3" s="4" t="s">
        <v>578</v>
      </c>
      <c r="E3" s="6" t="n">
        <v>38242</v>
      </c>
      <c r="G3" s="6" t="n">
        <v>41733</v>
      </c>
    </row>
    <row r="4" spans="1:7">
      <c r="A4" s="4" t="s">
        <v>579</v>
      </c>
      <c r="E4" s="5" t="n">
        <v>1242</v>
      </c>
      <c r="G4" s="5" t="n">
        <v>257</v>
      </c>
    </row>
    <row r="5" spans="1:7">
      <c r="A5" s="4" t="s">
        <v>580</v>
      </c>
      <c r="E5" s="5" t="n">
        <v>13939</v>
      </c>
    </row>
    <row r="6" spans="1:7">
      <c r="A6" s="4" t="s">
        <v>581</v>
      </c>
      <c r="F6" s="9" t="n">
        <v>304554000</v>
      </c>
    </row>
    <row r="7" spans="1:7">
      <c r="A7" s="4" t="s">
        <v>582</v>
      </c>
      <c r="C7" s="9" t="n">
        <v>152000000</v>
      </c>
    </row>
    <row r="8" spans="1:7">
      <c r="A8" s="4" t="s">
        <v>583</v>
      </c>
      <c r="C8" s="5" t="n">
        <v>7840000</v>
      </c>
    </row>
    <row r="9" spans="1:7">
      <c r="A9" s="4" t="s">
        <v>584</v>
      </c>
      <c r="C9" s="5" t="n">
        <v>56714000</v>
      </c>
    </row>
    <row r="10" spans="1:7">
      <c r="A10" s="4" t="s">
        <v>585</v>
      </c>
      <c r="E10" s="5" t="n">
        <v>3988</v>
      </c>
      <c r="G10" s="5" t="n">
        <v>2543</v>
      </c>
    </row>
    <row r="11" spans="1:7">
      <c r="A11" s="4" t="s">
        <v>586</v>
      </c>
      <c r="E11" s="5" t="n">
        <v>7938</v>
      </c>
      <c r="G11" s="5" t="n">
        <v>10980</v>
      </c>
    </row>
    <row r="12" spans="1:7">
      <c r="A12" s="4" t="s">
        <v>587</v>
      </c>
      <c r="D12" s="4" t="s">
        <v>514</v>
      </c>
    </row>
    <row r="13" spans="1:7">
      <c r="A13" s="4" t="s">
        <v>509</v>
      </c>
    </row>
    <row r="14" spans="1:7">
      <c r="A14" s="4" t="s">
        <v>579</v>
      </c>
      <c r="E14" s="5" t="n">
        <v>8787</v>
      </c>
      <c r="G14" s="5" t="n">
        <v>3734</v>
      </c>
    </row>
    <row r="15" spans="1:7">
      <c r="A15" s="4" t="s">
        <v>580</v>
      </c>
      <c r="E15" s="5" t="n">
        <v>22726</v>
      </c>
      <c r="G15" s="5" t="n">
        <v>26160</v>
      </c>
    </row>
    <row r="16" spans="1:7">
      <c r="A16" s="4" t="s">
        <v>581</v>
      </c>
      <c r="B16" s="9" t="n">
        <v>304554</v>
      </c>
    </row>
    <row r="17" spans="1:7">
      <c r="A17" s="4" t="s">
        <v>582</v>
      </c>
      <c r="B17" s="5" t="n">
        <v>152000</v>
      </c>
    </row>
    <row r="18" spans="1:7">
      <c r="A18" s="4" t="s">
        <v>584</v>
      </c>
      <c r="B18" s="5" t="n">
        <v>56714</v>
      </c>
    </row>
    <row r="19" spans="1:7">
      <c r="A19" s="4" t="s">
        <v>586</v>
      </c>
      <c r="E19" s="5" t="n">
        <v>88000</v>
      </c>
    </row>
    <row r="20" spans="1:7">
      <c r="A20" s="4" t="s">
        <v>588</v>
      </c>
      <c r="E20" s="5" t="n">
        <v>7840</v>
      </c>
    </row>
    <row r="21" spans="1:7">
      <c r="A21" s="4" t="s">
        <v>589</v>
      </c>
    </row>
    <row r="22" spans="1:7">
      <c r="A22" s="4" t="s">
        <v>579</v>
      </c>
      <c r="E22" s="6" t="n">
        <v>38061</v>
      </c>
      <c r="G22" s="6" t="n">
        <v>40748</v>
      </c>
    </row>
    <row r="23" spans="1:7">
      <c r="A23" s="4" t="s">
        <v>590</v>
      </c>
    </row>
    <row r="24" spans="1:7">
      <c r="A24" s="4" t="s">
        <v>591</v>
      </c>
      <c r="E24" s="4" t="s">
        <v>592</v>
      </c>
      <c r="F24" s="4" t="s">
        <v>592</v>
      </c>
      <c r="G24" s="4" t="s">
        <v>592</v>
      </c>
    </row>
    <row r="25" spans="1:7">
      <c r="A25" s="4" t="s">
        <v>593</v>
      </c>
    </row>
    <row r="26" spans="1:7">
      <c r="A26" s="4" t="s">
        <v>591</v>
      </c>
      <c r="E26" s="4" t="s">
        <v>594</v>
      </c>
      <c r="F26" s="4" t="s">
        <v>594</v>
      </c>
      <c r="G26" s="4" t="s">
        <v>594</v>
      </c>
    </row>
    <row r="27" spans="1:7">
      <c r="A27" s="4" t="s">
        <v>595</v>
      </c>
    </row>
    <row r="28" spans="1:7">
      <c r="A28" s="4" t="s">
        <v>596</v>
      </c>
      <c r="B28" s="5" t="n">
        <v>88000</v>
      </c>
      <c r="F28" s="9" t="n">
        <v>88000000</v>
      </c>
    </row>
    <row r="29" spans="1:7">
      <c r="A29" s="4" t="s">
        <v>583</v>
      </c>
      <c r="B29" s="9" t="n">
        <v>7840</v>
      </c>
      <c r="C29" s="9" t="n">
        <v>784000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7</v>
      </c>
      <c r="B1" s="2" t="s">
        <v>31</v>
      </c>
      <c r="C1" s="2" t="s">
        <v>32</v>
      </c>
    </row>
    <row r="2" spans="1:3">
      <c r="A2" s="4" t="s">
        <v>598</v>
      </c>
      <c r="B2" s="6" t="n">
        <v>1813</v>
      </c>
      <c r="C2" s="6" t="n">
        <v>70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9</v>
      </c>
      <c r="B1" s="2" t="s">
        <v>1</v>
      </c>
    </row>
    <row r="2" spans="1:4">
      <c r="B2" s="2" t="s">
        <v>31</v>
      </c>
      <c r="C2" s="2" t="s">
        <v>32</v>
      </c>
      <c r="D2" s="2" t="s">
        <v>78</v>
      </c>
    </row>
    <row r="3" spans="1:4">
      <c r="A3" s="3" t="s">
        <v>600</v>
      </c>
    </row>
    <row r="4" spans="1:4">
      <c r="A4" s="4" t="s">
        <v>601</v>
      </c>
      <c r="B4" s="6" t="n">
        <v>13356</v>
      </c>
      <c r="C4" s="6" t="n">
        <v>13070</v>
      </c>
    </row>
    <row r="5" spans="1:4">
      <c r="A5" s="4" t="s">
        <v>602</v>
      </c>
      <c r="B5" s="5" t="n">
        <v>-11250</v>
      </c>
      <c r="C5" s="5" t="n">
        <v>-11009</v>
      </c>
    </row>
    <row r="6" spans="1:4">
      <c r="A6" s="4" t="s">
        <v>603</v>
      </c>
      <c r="B6" s="5" t="n">
        <v>-2106</v>
      </c>
      <c r="C6" s="5" t="n">
        <v>-2061</v>
      </c>
    </row>
    <row r="7" spans="1:4">
      <c r="A7" s="4" t="s">
        <v>604</v>
      </c>
      <c r="B7" s="5" t="n">
        <v>0</v>
      </c>
      <c r="C7" s="5" t="n">
        <v>0</v>
      </c>
    </row>
    <row r="8" spans="1:4">
      <c r="A8" s="4" t="s">
        <v>605</v>
      </c>
      <c r="B8" s="5" t="n">
        <v>0</v>
      </c>
      <c r="C8" s="5" t="n">
        <v>501</v>
      </c>
      <c r="D8" s="6" t="n">
        <v>510</v>
      </c>
    </row>
    <row r="9" spans="1:4">
      <c r="A9" s="4" t="s">
        <v>606</v>
      </c>
      <c r="C9" s="5" t="n">
        <v>1228</v>
      </c>
    </row>
    <row r="10" spans="1:4">
      <c r="A10" s="4" t="s">
        <v>607</v>
      </c>
    </row>
    <row r="11" spans="1:4">
      <c r="A11" s="3" t="s">
        <v>600</v>
      </c>
    </row>
    <row r="12" spans="1:4">
      <c r="A12" s="4" t="s">
        <v>601</v>
      </c>
      <c r="B12" s="5" t="n">
        <v>218</v>
      </c>
      <c r="C12" s="5" t="n">
        <v>213</v>
      </c>
    </row>
    <row r="13" spans="1:4">
      <c r="A13" s="4" t="s">
        <v>602</v>
      </c>
      <c r="B13" s="5" t="n">
        <v>-38</v>
      </c>
      <c r="C13" s="5" t="n">
        <v>-37</v>
      </c>
    </row>
    <row r="14" spans="1:4">
      <c r="A14" s="4" t="s">
        <v>603</v>
      </c>
      <c r="B14" s="5" t="n">
        <v>-180</v>
      </c>
      <c r="C14" s="5" t="n">
        <v>-176</v>
      </c>
    </row>
    <row r="15" spans="1:4">
      <c r="A15" s="4" t="s">
        <v>604</v>
      </c>
      <c r="B15" s="5" t="n">
        <v>0</v>
      </c>
      <c r="C15" s="5" t="n">
        <v>0</v>
      </c>
    </row>
    <row r="16" spans="1:4">
      <c r="A16" s="4" t="s">
        <v>608</v>
      </c>
    </row>
    <row r="17" spans="1:4">
      <c r="A17" s="3" t="s">
        <v>600</v>
      </c>
    </row>
    <row r="18" spans="1:4">
      <c r="A18" s="4" t="s">
        <v>601</v>
      </c>
      <c r="B18" s="5" t="n">
        <v>751</v>
      </c>
      <c r="C18" s="5" t="n">
        <v>735</v>
      </c>
    </row>
    <row r="19" spans="1:4">
      <c r="A19" s="4" t="s">
        <v>602</v>
      </c>
      <c r="B19" s="5" t="n">
        <v>-751</v>
      </c>
      <c r="C19" s="5" t="n">
        <v>-735</v>
      </c>
    </row>
    <row r="20" spans="1:4">
      <c r="A20" s="4" t="s">
        <v>603</v>
      </c>
      <c r="B20" s="5" t="n">
        <v>0</v>
      </c>
      <c r="C20" s="5" t="n">
        <v>0</v>
      </c>
    </row>
    <row r="21" spans="1:4">
      <c r="A21" s="4" t="s">
        <v>604</v>
      </c>
      <c r="B21" s="5" t="n">
        <v>0</v>
      </c>
      <c r="C21" s="5" t="n">
        <v>0</v>
      </c>
    </row>
    <row r="22" spans="1:4">
      <c r="A22" s="4" t="s">
        <v>609</v>
      </c>
    </row>
    <row r="23" spans="1:4">
      <c r="A23" s="3" t="s">
        <v>600</v>
      </c>
    </row>
    <row r="24" spans="1:4">
      <c r="A24" s="4" t="s">
        <v>601</v>
      </c>
      <c r="B24" s="5" t="n">
        <v>1570</v>
      </c>
      <c r="C24" s="5" t="n">
        <v>1536</v>
      </c>
    </row>
    <row r="25" spans="1:4">
      <c r="A25" s="4" t="s">
        <v>602</v>
      </c>
      <c r="B25" s="5" t="n">
        <v>-1570</v>
      </c>
      <c r="C25" s="5" t="n">
        <v>-1536</v>
      </c>
    </row>
    <row r="26" spans="1:4">
      <c r="A26" s="4" t="s">
        <v>603</v>
      </c>
      <c r="B26" s="5" t="n">
        <v>0</v>
      </c>
      <c r="C26" s="5" t="n">
        <v>0</v>
      </c>
    </row>
    <row r="27" spans="1:4">
      <c r="A27" s="4" t="s">
        <v>604</v>
      </c>
      <c r="B27" s="5" t="n">
        <v>0</v>
      </c>
      <c r="C27" s="5" t="n">
        <v>0</v>
      </c>
    </row>
    <row r="28" spans="1:4">
      <c r="A28" s="4" t="s">
        <v>610</v>
      </c>
    </row>
    <row r="29" spans="1:4">
      <c r="A29" s="3" t="s">
        <v>600</v>
      </c>
    </row>
    <row r="30" spans="1:4">
      <c r="A30" s="4" t="s">
        <v>601</v>
      </c>
      <c r="B30" s="5" t="n">
        <v>10632</v>
      </c>
      <c r="C30" s="5" t="n">
        <v>10404</v>
      </c>
    </row>
    <row r="31" spans="1:4">
      <c r="A31" s="4" t="s">
        <v>602</v>
      </c>
      <c r="B31" s="5" t="n">
        <v>-8716</v>
      </c>
      <c r="C31" s="5" t="n">
        <v>-8529</v>
      </c>
    </row>
    <row r="32" spans="1:4">
      <c r="A32" s="4" t="s">
        <v>603</v>
      </c>
      <c r="B32" s="5" t="n">
        <v>-1916</v>
      </c>
      <c r="C32" s="5" t="n">
        <v>-1875</v>
      </c>
    </row>
    <row r="33" spans="1:4">
      <c r="A33" s="4" t="s">
        <v>604</v>
      </c>
      <c r="B33" s="5" t="n">
        <v>0</v>
      </c>
      <c r="C33" s="5" t="n">
        <v>0</v>
      </c>
    </row>
    <row r="34" spans="1:4">
      <c r="A34" s="4" t="s">
        <v>611</v>
      </c>
    </row>
    <row r="35" spans="1:4">
      <c r="A35" s="3" t="s">
        <v>600</v>
      </c>
    </row>
    <row r="36" spans="1:4">
      <c r="A36" s="4" t="s">
        <v>601</v>
      </c>
      <c r="B36" s="5" t="n">
        <v>185</v>
      </c>
      <c r="C36" s="5" t="n">
        <v>182</v>
      </c>
    </row>
    <row r="37" spans="1:4">
      <c r="A37" s="4" t="s">
        <v>602</v>
      </c>
      <c r="B37" s="5" t="n">
        <v>-175</v>
      </c>
      <c r="C37" s="5" t="n">
        <v>-172</v>
      </c>
    </row>
    <row r="38" spans="1:4">
      <c r="A38" s="4" t="s">
        <v>603</v>
      </c>
      <c r="B38" s="5" t="n">
        <v>-10</v>
      </c>
      <c r="C38" s="5" t="n">
        <v>-10</v>
      </c>
    </row>
    <row r="39" spans="1:4">
      <c r="A39" s="4" t="s">
        <v>604</v>
      </c>
      <c r="B39" s="6" t="n">
        <v>0</v>
      </c>
      <c r="C39"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2</v>
      </c>
      <c r="B1" s="2" t="s">
        <v>1</v>
      </c>
    </row>
    <row r="2" spans="1:4">
      <c r="B2" s="2" t="s">
        <v>31</v>
      </c>
      <c r="C2" s="2" t="s">
        <v>32</v>
      </c>
      <c r="D2" s="2" t="s">
        <v>78</v>
      </c>
    </row>
    <row r="3" spans="1:4">
      <c r="A3" s="3" t="s">
        <v>527</v>
      </c>
    </row>
    <row r="4" spans="1:4">
      <c r="A4" s="4" t="s">
        <v>613</v>
      </c>
      <c r="B4" s="6" t="n">
        <v>108011</v>
      </c>
      <c r="C4" s="6" t="n">
        <v>114665</v>
      </c>
    </row>
    <row r="5" spans="1:4">
      <c r="A5" s="4" t="s">
        <v>614</v>
      </c>
      <c r="B5" s="5" t="n">
        <v>-48885</v>
      </c>
      <c r="C5" s="5" t="n">
        <v>-51702</v>
      </c>
      <c r="D5" s="6" t="n">
        <v>0</v>
      </c>
    </row>
    <row r="6" spans="1:4">
      <c r="A6" s="4" t="s">
        <v>615</v>
      </c>
      <c r="B6" s="5" t="n">
        <v>-45660</v>
      </c>
      <c r="C6" s="5" t="n">
        <v>-47521</v>
      </c>
    </row>
    <row r="7" spans="1:4">
      <c r="A7" s="4" t="s">
        <v>616</v>
      </c>
      <c r="B7" s="5" t="n">
        <v>13466</v>
      </c>
      <c r="C7" s="5" t="n">
        <v>15442</v>
      </c>
    </row>
    <row r="8" spans="1:4">
      <c r="A8" s="4" t="s">
        <v>617</v>
      </c>
      <c r="B8" s="5" t="n">
        <v>1560</v>
      </c>
      <c r="C8" s="5" t="n">
        <v>11547</v>
      </c>
      <c r="D8" s="5" t="n">
        <v>12461</v>
      </c>
    </row>
    <row r="9" spans="1:4">
      <c r="A9" s="4" t="s">
        <v>618</v>
      </c>
      <c r="B9" s="5" t="n">
        <v>564</v>
      </c>
      <c r="C9" s="5" t="n">
        <v>67342</v>
      </c>
      <c r="D9" s="5" t="n">
        <v>826</v>
      </c>
    </row>
    <row r="10" spans="1:4">
      <c r="A10" s="4" t="s">
        <v>619</v>
      </c>
    </row>
    <row r="11" spans="1:4">
      <c r="A11" s="3" t="s">
        <v>527</v>
      </c>
    </row>
    <row r="12" spans="1:4">
      <c r="A12" s="4" t="s">
        <v>613</v>
      </c>
      <c r="B12" s="5" t="n">
        <v>6183</v>
      </c>
      <c r="C12" s="5" t="n">
        <v>6548</v>
      </c>
    </row>
    <row r="13" spans="1:4">
      <c r="A13" s="4" t="s">
        <v>530</v>
      </c>
    </row>
    <row r="14" spans="1:4">
      <c r="A14" s="3" t="s">
        <v>527</v>
      </c>
    </row>
    <row r="15" spans="1:4">
      <c r="A15" s="4" t="s">
        <v>613</v>
      </c>
      <c r="B15" s="5" t="n">
        <v>39523</v>
      </c>
      <c r="C15" s="5" t="n">
        <v>43079</v>
      </c>
    </row>
    <row r="16" spans="1:4">
      <c r="A16" s="4" t="s">
        <v>537</v>
      </c>
    </row>
    <row r="17" spans="1:4">
      <c r="A17" s="3" t="s">
        <v>527</v>
      </c>
    </row>
    <row r="18" spans="1:4">
      <c r="A18" s="4" t="s">
        <v>613</v>
      </c>
      <c r="B18" s="5" t="n">
        <v>9241</v>
      </c>
      <c r="C18" s="5" t="n">
        <v>9764</v>
      </c>
    </row>
    <row r="19" spans="1:4">
      <c r="A19" s="4" t="s">
        <v>620</v>
      </c>
    </row>
    <row r="20" spans="1:4">
      <c r="A20" s="3" t="s">
        <v>527</v>
      </c>
    </row>
    <row r="21" spans="1:4">
      <c r="A21" s="4" t="s">
        <v>613</v>
      </c>
      <c r="B21" s="5" t="n">
        <v>3058</v>
      </c>
      <c r="C21" s="5" t="n">
        <v>3264</v>
      </c>
    </row>
    <row r="22" spans="1:4">
      <c r="A22" s="4" t="s">
        <v>536</v>
      </c>
    </row>
    <row r="23" spans="1:4">
      <c r="A23" s="3" t="s">
        <v>527</v>
      </c>
    </row>
    <row r="24" spans="1:4">
      <c r="A24" s="4" t="s">
        <v>613</v>
      </c>
      <c r="B24" s="5" t="n">
        <v>773</v>
      </c>
      <c r="C24" s="5" t="n">
        <v>817</v>
      </c>
    </row>
    <row r="25" spans="1:4">
      <c r="A25" s="4" t="s">
        <v>540</v>
      </c>
    </row>
    <row r="26" spans="1:4">
      <c r="A26" s="3" t="s">
        <v>527</v>
      </c>
    </row>
    <row r="27" spans="1:4">
      <c r="A27" s="4" t="s">
        <v>613</v>
      </c>
      <c r="B27" s="5" t="n">
        <v>2783</v>
      </c>
      <c r="C27" s="5" t="n">
        <v>2262</v>
      </c>
    </row>
    <row r="28" spans="1:4">
      <c r="A28" s="4" t="s">
        <v>614</v>
      </c>
      <c r="C28" s="5" t="n">
        <v>0</v>
      </c>
      <c r="D28" s="6" t="n">
        <v>0</v>
      </c>
    </row>
    <row r="29" spans="1:4">
      <c r="A29" s="4" t="s">
        <v>532</v>
      </c>
    </row>
    <row r="30" spans="1:4">
      <c r="A30" s="3" t="s">
        <v>527</v>
      </c>
    </row>
    <row r="31" spans="1:4">
      <c r="A31" s="4" t="s">
        <v>613</v>
      </c>
      <c r="B31" s="5" t="n">
        <v>1086</v>
      </c>
      <c r="C31" s="5" t="n">
        <v>994</v>
      </c>
    </row>
    <row r="32" spans="1:4">
      <c r="A32" s="4" t="s">
        <v>621</v>
      </c>
    </row>
    <row r="33" spans="1:4">
      <c r="A33" s="3" t="s">
        <v>527</v>
      </c>
    </row>
    <row r="34" spans="1:4">
      <c r="A34" s="4" t="s">
        <v>613</v>
      </c>
      <c r="B34" s="5" t="n">
        <v>34476</v>
      </c>
      <c r="C34" s="5" t="n">
        <v>36431</v>
      </c>
    </row>
    <row r="35" spans="1:4">
      <c r="A35" s="4" t="s">
        <v>622</v>
      </c>
    </row>
    <row r="36" spans="1:4">
      <c r="A36" s="3" t="s">
        <v>527</v>
      </c>
    </row>
    <row r="37" spans="1:4">
      <c r="A37" s="4" t="s">
        <v>613</v>
      </c>
      <c r="B37" s="5" t="n">
        <v>10888</v>
      </c>
      <c r="C37" s="5" t="n">
        <v>11506</v>
      </c>
    </row>
    <row r="38" spans="1:4">
      <c r="A38" s="4" t="s">
        <v>623</v>
      </c>
    </row>
    <row r="39" spans="1:4">
      <c r="A39" s="3" t="s">
        <v>527</v>
      </c>
    </row>
    <row r="40" spans="1:4">
      <c r="A40" s="4" t="s">
        <v>613</v>
      </c>
      <c r="B40" s="5" t="n">
        <v>569</v>
      </c>
      <c r="C40" s="5" t="n">
        <v>514</v>
      </c>
    </row>
    <row r="41" spans="1:4">
      <c r="A41" s="4" t="s">
        <v>614</v>
      </c>
      <c r="B41" s="6" t="n">
        <v>-569</v>
      </c>
      <c r="C41" s="6" t="n">
        <v>-5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24</v>
      </c>
      <c r="B1" s="2" t="s">
        <v>1</v>
      </c>
    </row>
    <row r="2" spans="1:3">
      <c r="B2" s="2" t="s">
        <v>32</v>
      </c>
      <c r="C2" s="2" t="s">
        <v>31</v>
      </c>
    </row>
    <row r="3" spans="1:3">
      <c r="A3" s="3" t="s">
        <v>625</v>
      </c>
    </row>
    <row r="4" spans="1:3">
      <c r="A4" s="4" t="s">
        <v>42</v>
      </c>
      <c r="B4" s="6" t="n">
        <v>290</v>
      </c>
      <c r="C4" s="6" t="n">
        <v>2364</v>
      </c>
    </row>
    <row r="5" spans="1:3">
      <c r="A5" s="4" t="s">
        <v>626</v>
      </c>
      <c r="B5" s="6" t="n">
        <v>16646</v>
      </c>
    </row>
    <row r="6" spans="1:3">
      <c r="A6" s="4" t="s">
        <v>627</v>
      </c>
    </row>
    <row r="7" spans="1:3">
      <c r="A7" s="3" t="s">
        <v>625</v>
      </c>
    </row>
    <row r="8" spans="1:3">
      <c r="A8" s="4" t="s">
        <v>42</v>
      </c>
      <c r="C8" s="6" t="n">
        <v>23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8</v>
      </c>
      <c r="C1" s="2" t="s">
        <v>1</v>
      </c>
    </row>
    <row r="2" spans="1:4">
      <c r="C2" s="2" t="s">
        <v>31</v>
      </c>
      <c r="D2" s="2" t="s">
        <v>32</v>
      </c>
    </row>
    <row r="3" spans="1:4">
      <c r="A3" s="3" t="s">
        <v>629</v>
      </c>
    </row>
    <row r="4" spans="1:4">
      <c r="A4" s="4" t="s">
        <v>630</v>
      </c>
      <c r="C4" s="6" t="n">
        <v>-2408</v>
      </c>
      <c r="D4" s="6" t="n">
        <v>-1993</v>
      </c>
    </row>
    <row r="5" spans="1:4">
      <c r="A5" s="4" t="s">
        <v>631</v>
      </c>
      <c r="C5" s="6" t="n">
        <v>17182</v>
      </c>
      <c r="D5" s="6" t="n">
        <v>19625</v>
      </c>
    </row>
    <row r="6" spans="1:4">
      <c r="A6" s="4" t="s">
        <v>632</v>
      </c>
    </row>
    <row r="7" spans="1:4">
      <c r="A7" s="3" t="s">
        <v>629</v>
      </c>
    </row>
    <row r="8" spans="1:4">
      <c r="A8" s="4" t="s">
        <v>521</v>
      </c>
      <c r="B8" s="4" t="s">
        <v>633</v>
      </c>
      <c r="C8" s="4" t="s">
        <v>634</v>
      </c>
      <c r="D8" s="4" t="s">
        <v>634</v>
      </c>
    </row>
    <row r="9" spans="1:4">
      <c r="A9" s="4" t="s">
        <v>631</v>
      </c>
      <c r="B9" s="4" t="s">
        <v>633</v>
      </c>
      <c r="C9" s="6" t="n">
        <v>1769</v>
      </c>
      <c r="D9" s="6" t="n">
        <v>1618</v>
      </c>
    </row>
    <row r="10" spans="1:4">
      <c r="A10" s="4" t="s">
        <v>635</v>
      </c>
    </row>
    <row r="11" spans="1:4">
      <c r="A11" s="3" t="s">
        <v>629</v>
      </c>
    </row>
    <row r="12" spans="1:4">
      <c r="A12" s="4" t="s">
        <v>521</v>
      </c>
      <c r="B12" s="4" t="s">
        <v>636</v>
      </c>
      <c r="C12" s="4" t="s">
        <v>637</v>
      </c>
      <c r="D12" s="4" t="s">
        <v>637</v>
      </c>
    </row>
    <row r="13" spans="1:4">
      <c r="A13" s="4" t="s">
        <v>630</v>
      </c>
      <c r="B13" s="4" t="s">
        <v>636</v>
      </c>
      <c r="C13" s="6" t="n">
        <v>-1886</v>
      </c>
      <c r="D13" s="6" t="n">
        <v>-1993</v>
      </c>
    </row>
    <row r="14" spans="1:4">
      <c r="A14" s="4" t="s">
        <v>631</v>
      </c>
      <c r="B14" s="4" t="s">
        <v>636</v>
      </c>
      <c r="C14" s="6" t="n">
        <v>1886</v>
      </c>
      <c r="D14" s="6" t="n">
        <v>1993</v>
      </c>
    </row>
    <row r="15" spans="1:4">
      <c r="A15" s="4" t="s">
        <v>638</v>
      </c>
    </row>
    <row r="16" spans="1:4">
      <c r="A16" s="3" t="s">
        <v>629</v>
      </c>
    </row>
    <row r="17" spans="1:4">
      <c r="A17" s="4" t="s">
        <v>521</v>
      </c>
      <c r="B17" s="4" t="s">
        <v>639</v>
      </c>
      <c r="C17" s="4" t="s">
        <v>640</v>
      </c>
      <c r="D17" s="4" t="s">
        <v>640</v>
      </c>
    </row>
    <row r="18" spans="1:4">
      <c r="A18" s="4" t="s">
        <v>630</v>
      </c>
      <c r="B18" s="4" t="s">
        <v>639</v>
      </c>
      <c r="C18" s="6" t="n">
        <v>-179</v>
      </c>
      <c r="D18" s="6" t="n">
        <v>0</v>
      </c>
    </row>
    <row r="19" spans="1:4">
      <c r="A19" s="4" t="s">
        <v>631</v>
      </c>
      <c r="B19" s="4" t="s">
        <v>639</v>
      </c>
      <c r="C19" s="6" t="n">
        <v>179</v>
      </c>
      <c r="D19" s="6" t="n">
        <v>223</v>
      </c>
    </row>
    <row r="20" spans="1:4">
      <c r="A20" s="4" t="s">
        <v>641</v>
      </c>
    </row>
    <row r="21" spans="1:4">
      <c r="A21" s="3" t="s">
        <v>629</v>
      </c>
    </row>
    <row r="22" spans="1:4">
      <c r="A22" s="4" t="s">
        <v>521</v>
      </c>
      <c r="B22" s="4" t="s">
        <v>642</v>
      </c>
      <c r="C22" s="4" t="s">
        <v>643</v>
      </c>
      <c r="D22" s="4" t="s">
        <v>643</v>
      </c>
    </row>
    <row r="23" spans="1:4">
      <c r="A23" s="4" t="s">
        <v>630</v>
      </c>
      <c r="B23" s="4" t="s">
        <v>642</v>
      </c>
      <c r="C23" s="6" t="n">
        <v>-343</v>
      </c>
      <c r="D23" s="6" t="n">
        <v>0</v>
      </c>
    </row>
    <row r="24" spans="1:4">
      <c r="A24" s="4" t="s">
        <v>631</v>
      </c>
      <c r="B24" s="4" t="s">
        <v>642</v>
      </c>
      <c r="C24" s="6" t="n">
        <v>343</v>
      </c>
      <c r="D24" s="6" t="n">
        <v>362</v>
      </c>
    </row>
    <row r="25" spans="1:4">
      <c r="A25" s="4" t="s">
        <v>644</v>
      </c>
    </row>
    <row r="26" spans="1:4">
      <c r="A26" s="3" t="s">
        <v>629</v>
      </c>
    </row>
    <row r="27" spans="1:4">
      <c r="A27" s="4" t="s">
        <v>521</v>
      </c>
      <c r="B27" s="4" t="s">
        <v>645</v>
      </c>
      <c r="C27" s="4" t="s">
        <v>646</v>
      </c>
      <c r="D27" s="4" t="s">
        <v>646</v>
      </c>
    </row>
    <row r="28" spans="1:4">
      <c r="A28" s="4" t="s">
        <v>631</v>
      </c>
      <c r="B28" s="4" t="s">
        <v>645</v>
      </c>
      <c r="C28" s="6" t="n">
        <v>15413</v>
      </c>
      <c r="D28" s="6" t="n">
        <v>17422</v>
      </c>
    </row>
    <row r="29" spans="1:4"/>
    <row r="30" spans="1:4">
      <c r="A30" s="4" t="s">
        <v>633</v>
      </c>
      <c r="B30" s="4" t="s">
        <v>647</v>
      </c>
    </row>
    <row r="31" spans="1:4">
      <c r="A31" s="4" t="s">
        <v>636</v>
      </c>
      <c r="B31" s="4" t="s">
        <v>648</v>
      </c>
    </row>
    <row r="32" spans="1:4">
      <c r="A32" s="4" t="s">
        <v>639</v>
      </c>
      <c r="B32" s="4" t="s">
        <v>649</v>
      </c>
    </row>
    <row r="33" spans="1:4">
      <c r="A33" s="4" t="s">
        <v>642</v>
      </c>
      <c r="B33" s="4" t="s">
        <v>650</v>
      </c>
    </row>
    <row r="34" spans="1:4">
      <c r="A34" s="4" t="s">
        <v>645</v>
      </c>
      <c r="B34" s="4" t="s">
        <v>651</v>
      </c>
    </row>
  </sheetData>
  <mergeCells count="8">
    <mergeCell ref="A1:B2"/>
    <mergeCell ref="C1:D1"/>
    <mergeCell ref="A29:C29"/>
    <mergeCell ref="B30:C30"/>
    <mergeCell ref="B31:C31"/>
    <mergeCell ref="B32:C32"/>
    <mergeCell ref="B33:C33"/>
    <mergeCell ref="B34:C3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4"/>
    <col customWidth="1" max="8" min="8" width="14"/>
  </cols>
  <sheetData>
    <row r="1" spans="1:8">
      <c r="A1" s="1" t="s">
        <v>652</v>
      </c>
      <c r="C1" s="2" t="s">
        <v>1</v>
      </c>
    </row>
    <row r="2" spans="1:8">
      <c r="C2" s="2" t="s">
        <v>576</v>
      </c>
      <c r="D2" s="2" t="s">
        <v>577</v>
      </c>
      <c r="E2" s="2" t="s">
        <v>653</v>
      </c>
      <c r="F2" s="2" t="s">
        <v>654</v>
      </c>
      <c r="G2" s="2" t="s">
        <v>489</v>
      </c>
      <c r="H2" s="2" t="s">
        <v>655</v>
      </c>
    </row>
    <row r="3" spans="1:8">
      <c r="A3" s="3" t="s">
        <v>629</v>
      </c>
    </row>
    <row r="4" spans="1:8">
      <c r="A4" s="4" t="s">
        <v>656</v>
      </c>
      <c r="C4" s="6" t="n">
        <v>2408</v>
      </c>
      <c r="D4" s="6" t="n">
        <v>1993</v>
      </c>
    </row>
    <row r="5" spans="1:8">
      <c r="A5" s="4" t="s">
        <v>657</v>
      </c>
      <c r="C5" s="5" t="n">
        <v>17182</v>
      </c>
      <c r="D5" s="5" t="n">
        <v>19625</v>
      </c>
    </row>
    <row r="6" spans="1:8">
      <c r="A6" s="4" t="s">
        <v>658</v>
      </c>
    </row>
    <row r="7" spans="1:8">
      <c r="A7" s="3" t="s">
        <v>629</v>
      </c>
    </row>
    <row r="8" spans="1:8">
      <c r="A8" s="4" t="s">
        <v>659</v>
      </c>
      <c r="C8" s="5" t="n">
        <v>247</v>
      </c>
      <c r="D8" s="5" t="n">
        <v>57</v>
      </c>
      <c r="E8" s="6" t="n">
        <v>198</v>
      </c>
    </row>
    <row r="9" spans="1:8">
      <c r="A9" s="4" t="s">
        <v>660</v>
      </c>
    </row>
    <row r="10" spans="1:8">
      <c r="A10" s="3" t="s">
        <v>629</v>
      </c>
    </row>
    <row r="11" spans="1:8">
      <c r="A11" s="4" t="s">
        <v>661</v>
      </c>
      <c r="H11" s="4" t="s">
        <v>662</v>
      </c>
    </row>
    <row r="12" spans="1:8">
      <c r="A12" s="4" t="s">
        <v>663</v>
      </c>
    </row>
    <row r="13" spans="1:8">
      <c r="A13" s="3" t="s">
        <v>629</v>
      </c>
    </row>
    <row r="14" spans="1:8">
      <c r="A14" s="4" t="s">
        <v>661</v>
      </c>
      <c r="H14" s="4" t="s">
        <v>634</v>
      </c>
    </row>
    <row r="15" spans="1:8">
      <c r="A15" s="4" t="s">
        <v>664</v>
      </c>
    </row>
    <row r="16" spans="1:8">
      <c r="A16" s="3" t="s">
        <v>629</v>
      </c>
    </row>
    <row r="17" spans="1:8">
      <c r="A17" s="4" t="s">
        <v>659</v>
      </c>
      <c r="C17" s="6" t="n">
        <v>0</v>
      </c>
      <c r="D17" s="6" t="n">
        <v>78</v>
      </c>
      <c r="E17" s="5" t="n">
        <v>59</v>
      </c>
    </row>
    <row r="18" spans="1:8">
      <c r="A18" s="4" t="s">
        <v>661</v>
      </c>
      <c r="B18" s="4" t="s">
        <v>633</v>
      </c>
      <c r="C18" s="4" t="s">
        <v>637</v>
      </c>
      <c r="D18" s="4" t="s">
        <v>637</v>
      </c>
    </row>
    <row r="19" spans="1:8">
      <c r="A19" s="4" t="s">
        <v>656</v>
      </c>
      <c r="B19" s="4" t="s">
        <v>633</v>
      </c>
      <c r="C19" s="6" t="n">
        <v>1886</v>
      </c>
      <c r="D19" s="6" t="n">
        <v>1993</v>
      </c>
    </row>
    <row r="20" spans="1:8">
      <c r="A20" s="4" t="s">
        <v>657</v>
      </c>
      <c r="B20" s="4" t="s">
        <v>633</v>
      </c>
      <c r="C20" s="5" t="n">
        <v>1886</v>
      </c>
      <c r="D20" s="5" t="n">
        <v>1993</v>
      </c>
    </row>
    <row r="21" spans="1:8">
      <c r="A21" s="4" t="s">
        <v>665</v>
      </c>
    </row>
    <row r="22" spans="1:8">
      <c r="A22" s="3" t="s">
        <v>629</v>
      </c>
    </row>
    <row r="23" spans="1:8">
      <c r="A23" s="4" t="s">
        <v>659</v>
      </c>
      <c r="C23" s="5" t="n">
        <v>33</v>
      </c>
      <c r="D23" s="5" t="n">
        <v>48</v>
      </c>
      <c r="E23" s="5" t="n">
        <v>175</v>
      </c>
    </row>
    <row r="24" spans="1:8">
      <c r="A24" s="4" t="s">
        <v>656</v>
      </c>
      <c r="C24" s="5" t="n">
        <v>355</v>
      </c>
    </row>
    <row r="25" spans="1:8">
      <c r="A25" s="4" t="s">
        <v>666</v>
      </c>
    </row>
    <row r="26" spans="1:8">
      <c r="A26" s="3" t="s">
        <v>629</v>
      </c>
    </row>
    <row r="27" spans="1:8">
      <c r="A27" s="4" t="s">
        <v>659</v>
      </c>
      <c r="C27" s="5" t="n">
        <v>0</v>
      </c>
      <c r="D27" s="5" t="n">
        <v>95</v>
      </c>
      <c r="E27" s="6" t="n">
        <v>0</v>
      </c>
    </row>
    <row r="28" spans="1:8">
      <c r="A28" s="4" t="s">
        <v>656</v>
      </c>
      <c r="C28" s="5" t="n">
        <v>185</v>
      </c>
    </row>
    <row r="29" spans="1:8">
      <c r="A29" s="4" t="s">
        <v>667</v>
      </c>
    </row>
    <row r="30" spans="1:8">
      <c r="A30" s="3" t="s">
        <v>629</v>
      </c>
    </row>
    <row r="31" spans="1:8">
      <c r="A31" s="4" t="s">
        <v>659</v>
      </c>
      <c r="C31" s="6" t="n">
        <v>1114</v>
      </c>
      <c r="D31" s="6" t="n">
        <v>661</v>
      </c>
    </row>
    <row r="32" spans="1:8">
      <c r="A32" s="4" t="s">
        <v>661</v>
      </c>
      <c r="G32" s="4" t="s">
        <v>646</v>
      </c>
    </row>
    <row r="33" spans="1:8">
      <c r="A33" s="4" t="s">
        <v>668</v>
      </c>
      <c r="F33" s="9" t="n">
        <v>117900</v>
      </c>
    </row>
    <row r="34" spans="1:8"/>
    <row r="35" spans="1:8">
      <c r="A35" s="4" t="s">
        <v>633</v>
      </c>
      <c r="B35" s="4" t="s">
        <v>648</v>
      </c>
    </row>
  </sheetData>
  <mergeCells count="4">
    <mergeCell ref="A1:B2"/>
    <mergeCell ref="C1:E1"/>
    <mergeCell ref="A34:G34"/>
    <mergeCell ref="B35:G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30"/>
    <col customWidth="1" max="7" min="7" width="54"/>
    <col customWidth="1" max="8" min="8" width="58"/>
    <col customWidth="1" max="9" min="9" width="34"/>
  </cols>
  <sheetData>
    <row r="1" spans="1:9">
      <c r="A1" s="1" t="s">
        <v>114</v>
      </c>
      <c r="B1" s="2" t="s">
        <v>115</v>
      </c>
      <c r="C1" s="2" t="s">
        <v>116</v>
      </c>
      <c r="D1" s="2" t="s">
        <v>117</v>
      </c>
      <c r="E1" s="2" t="s">
        <v>118</v>
      </c>
      <c r="F1" s="2" t="s">
        <v>119</v>
      </c>
      <c r="G1" s="2" t="s">
        <v>120</v>
      </c>
      <c r="H1" s="2" t="s">
        <v>121</v>
      </c>
      <c r="I1" s="2" t="s">
        <v>122</v>
      </c>
    </row>
    <row r="2" spans="1:9">
      <c r="A2" s="4" t="s">
        <v>123</v>
      </c>
      <c r="B2" s="6" t="n">
        <v>397633</v>
      </c>
      <c r="C2" s="6" t="n">
        <v>128</v>
      </c>
      <c r="D2" s="6" t="n">
        <v>317414</v>
      </c>
      <c r="E2" s="6" t="n">
        <v>-3778</v>
      </c>
      <c r="F2" s="6" t="n">
        <v>49876</v>
      </c>
      <c r="G2" s="6" t="n">
        <v>22928</v>
      </c>
      <c r="H2" s="6" t="n">
        <v>386568</v>
      </c>
      <c r="I2" s="6" t="n">
        <v>11065</v>
      </c>
    </row>
    <row r="3" spans="1:9">
      <c r="A3" s="4" t="s">
        <v>124</v>
      </c>
      <c r="C3" s="5" t="n">
        <v>124395645</v>
      </c>
    </row>
    <row r="4" spans="1:9">
      <c r="A4" s="4" t="s">
        <v>125</v>
      </c>
      <c r="B4" s="5" t="n">
        <v>1334</v>
      </c>
      <c r="C4" s="6" t="n">
        <v>0</v>
      </c>
      <c r="D4" s="5" t="n">
        <v>0</v>
      </c>
      <c r="E4" s="5" t="n">
        <v>1427</v>
      </c>
      <c r="F4" s="5" t="n">
        <v>-93</v>
      </c>
      <c r="G4" s="5" t="n">
        <v>0</v>
      </c>
      <c r="H4" s="5" t="n">
        <v>1334</v>
      </c>
      <c r="I4" s="5" t="n">
        <v>0</v>
      </c>
    </row>
    <row r="5" spans="1:9">
      <c r="A5" s="4" t="s">
        <v>126</v>
      </c>
      <c r="C5" s="5" t="n">
        <v>1234134</v>
      </c>
    </row>
    <row r="6" spans="1:9">
      <c r="A6" s="4" t="s">
        <v>127</v>
      </c>
      <c r="B6" s="5" t="n">
        <v>773</v>
      </c>
      <c r="C6" s="6" t="n">
        <v>0</v>
      </c>
      <c r="D6" s="5" t="n">
        <v>773</v>
      </c>
      <c r="E6" s="5" t="n">
        <v>0</v>
      </c>
      <c r="F6" s="5" t="n">
        <v>0</v>
      </c>
      <c r="G6" s="5" t="n">
        <v>0</v>
      </c>
      <c r="H6" s="5" t="n">
        <v>773</v>
      </c>
      <c r="I6" s="5" t="n">
        <v>0</v>
      </c>
    </row>
    <row r="7" spans="1:9">
      <c r="A7" s="4" t="s">
        <v>128</v>
      </c>
      <c r="B7" s="5" t="n">
        <v>11195</v>
      </c>
      <c r="C7" s="5" t="n">
        <v>0</v>
      </c>
      <c r="D7" s="5" t="n">
        <v>3477</v>
      </c>
      <c r="E7" s="5" t="n">
        <v>0</v>
      </c>
      <c r="F7" s="5" t="n">
        <v>0</v>
      </c>
      <c r="G7" s="5" t="n">
        <v>0</v>
      </c>
      <c r="H7" s="5" t="n">
        <v>3477</v>
      </c>
      <c r="I7" s="5" t="n">
        <v>7718</v>
      </c>
    </row>
    <row r="8" spans="1:9">
      <c r="A8" s="4" t="s">
        <v>107</v>
      </c>
      <c r="B8" s="5" t="n">
        <v>-24140</v>
      </c>
      <c r="C8" s="5" t="n">
        <v>0</v>
      </c>
      <c r="D8" s="5" t="n">
        <v>0</v>
      </c>
      <c r="E8" s="5" t="n">
        <v>0</v>
      </c>
      <c r="F8" s="5" t="n">
        <v>0</v>
      </c>
      <c r="G8" s="5" t="n">
        <v>-23220</v>
      </c>
      <c r="H8" s="5" t="n">
        <v>-23220</v>
      </c>
      <c r="I8" s="5" t="n">
        <v>-920</v>
      </c>
    </row>
    <row r="9" spans="1:9">
      <c r="A9" s="4" t="s">
        <v>97</v>
      </c>
      <c r="B9" s="5" t="n">
        <v>-89242</v>
      </c>
      <c r="C9" s="5" t="n">
        <v>0</v>
      </c>
      <c r="D9" s="5" t="n">
        <v>0</v>
      </c>
      <c r="E9" s="5" t="n">
        <v>0</v>
      </c>
      <c r="F9" s="5" t="n">
        <v>-65625</v>
      </c>
      <c r="G9" s="5" t="n">
        <v>0</v>
      </c>
      <c r="H9" s="5" t="n">
        <v>-65625</v>
      </c>
      <c r="I9" s="5" t="n">
        <v>-23617</v>
      </c>
    </row>
    <row r="10" spans="1:9">
      <c r="A10" s="4" t="s">
        <v>129</v>
      </c>
      <c r="B10" s="5" t="n">
        <v>-30956</v>
      </c>
      <c r="C10" s="5" t="n">
        <v>0</v>
      </c>
      <c r="D10" s="5" t="n">
        <v>-34570</v>
      </c>
      <c r="E10" s="5" t="n">
        <v>0</v>
      </c>
      <c r="F10" s="5" t="n">
        <v>0</v>
      </c>
      <c r="G10" s="5" t="n">
        <v>0</v>
      </c>
      <c r="H10" s="5" t="n">
        <v>-34570</v>
      </c>
      <c r="I10" s="5" t="n">
        <v>3614</v>
      </c>
    </row>
    <row r="11" spans="1:9">
      <c r="A11" s="4" t="s">
        <v>130</v>
      </c>
      <c r="B11" s="5" t="n">
        <v>266597</v>
      </c>
      <c r="C11" s="6" t="n">
        <v>128</v>
      </c>
      <c r="D11" s="5" t="n">
        <v>287094</v>
      </c>
      <c r="E11" s="5" t="n">
        <v>-2351</v>
      </c>
      <c r="F11" s="5" t="n">
        <v>-15842</v>
      </c>
      <c r="G11" s="5" t="n">
        <v>-292</v>
      </c>
      <c r="H11" s="5" t="n">
        <v>268737</v>
      </c>
      <c r="I11" s="5" t="n">
        <v>-2140</v>
      </c>
    </row>
    <row r="12" spans="1:9">
      <c r="A12" s="4" t="s">
        <v>131</v>
      </c>
      <c r="C12" s="5" t="n">
        <v>125629779</v>
      </c>
    </row>
    <row r="13" spans="1:9">
      <c r="A13" s="4" t="s">
        <v>127</v>
      </c>
      <c r="B13" s="5" t="n">
        <v>343</v>
      </c>
      <c r="C13" s="6" t="n">
        <v>0</v>
      </c>
      <c r="D13" s="5" t="n">
        <v>343</v>
      </c>
      <c r="E13" s="5" t="n">
        <v>0</v>
      </c>
      <c r="F13" s="5" t="n">
        <v>0</v>
      </c>
      <c r="G13" s="5" t="n">
        <v>0</v>
      </c>
      <c r="H13" s="5" t="n">
        <v>343</v>
      </c>
      <c r="I13" s="5" t="n">
        <v>0</v>
      </c>
    </row>
    <row r="14" spans="1:9">
      <c r="A14" s="4" t="s">
        <v>128</v>
      </c>
      <c r="B14" s="5" t="n">
        <v>1863</v>
      </c>
      <c r="C14" s="5" t="n">
        <v>0</v>
      </c>
      <c r="D14" s="5" t="n">
        <v>716</v>
      </c>
      <c r="E14" s="5" t="n">
        <v>0</v>
      </c>
      <c r="F14" s="5" t="n">
        <v>0</v>
      </c>
      <c r="G14" s="5" t="n">
        <v>0</v>
      </c>
      <c r="H14" s="5" t="n">
        <v>716</v>
      </c>
      <c r="I14" s="5" t="n">
        <v>1147</v>
      </c>
    </row>
    <row r="15" spans="1:9">
      <c r="A15" s="4" t="s">
        <v>132</v>
      </c>
      <c r="B15" s="5" t="n">
        <v>-245</v>
      </c>
      <c r="C15" s="5" t="n">
        <v>0</v>
      </c>
      <c r="D15" s="5" t="n">
        <v>0</v>
      </c>
      <c r="E15" s="5" t="n">
        <v>0</v>
      </c>
      <c r="F15" s="5" t="n">
        <v>0</v>
      </c>
      <c r="G15" s="5" t="n">
        <v>0</v>
      </c>
      <c r="H15" s="5" t="n">
        <v>0</v>
      </c>
      <c r="I15" s="5" t="n">
        <v>-245</v>
      </c>
    </row>
    <row r="16" spans="1:9">
      <c r="A16" s="4" t="s">
        <v>107</v>
      </c>
      <c r="B16" s="5" t="n">
        <v>35716</v>
      </c>
      <c r="C16" s="5" t="n">
        <v>0</v>
      </c>
      <c r="D16" s="5" t="n">
        <v>0</v>
      </c>
      <c r="E16" s="5" t="n">
        <v>0</v>
      </c>
      <c r="F16" s="5" t="n">
        <v>0</v>
      </c>
      <c r="G16" s="5" t="n">
        <v>35743</v>
      </c>
      <c r="H16" s="5" t="n">
        <v>35743</v>
      </c>
      <c r="I16" s="5" t="n">
        <v>-27</v>
      </c>
    </row>
    <row r="17" spans="1:9">
      <c r="A17" s="4" t="s">
        <v>97</v>
      </c>
      <c r="B17" s="5" t="n">
        <v>-179181</v>
      </c>
      <c r="C17" s="5" t="n">
        <v>0</v>
      </c>
      <c r="D17" s="5" t="n">
        <v>0</v>
      </c>
      <c r="E17" s="5" t="n">
        <v>0</v>
      </c>
      <c r="F17" s="5" t="n">
        <v>-156476</v>
      </c>
      <c r="G17" s="5" t="n">
        <v>0</v>
      </c>
      <c r="H17" s="5" t="n">
        <v>-156476</v>
      </c>
      <c r="I17" s="5" t="n">
        <v>-22705</v>
      </c>
    </row>
    <row r="18" spans="1:9">
      <c r="A18" s="4" t="s">
        <v>129</v>
      </c>
      <c r="B18" s="5" t="n">
        <v>-1414</v>
      </c>
      <c r="C18" s="5" t="n">
        <v>0</v>
      </c>
      <c r="D18" s="5" t="n">
        <v>-1414</v>
      </c>
      <c r="E18" s="5" t="n">
        <v>0</v>
      </c>
      <c r="F18" s="5" t="n">
        <v>0</v>
      </c>
      <c r="G18" s="5" t="n">
        <v>0</v>
      </c>
      <c r="H18" s="5" t="n">
        <v>-1414</v>
      </c>
      <c r="I18" s="5" t="n">
        <v>0</v>
      </c>
    </row>
    <row r="19" spans="1:9">
      <c r="A19" s="4" t="s">
        <v>133</v>
      </c>
      <c r="B19" s="5" t="n">
        <v>123679</v>
      </c>
      <c r="C19" s="6" t="n">
        <v>128</v>
      </c>
      <c r="D19" s="5" t="n">
        <v>286739</v>
      </c>
      <c r="E19" s="5" t="n">
        <v>-2351</v>
      </c>
      <c r="F19" s="5" t="n">
        <v>-172318</v>
      </c>
      <c r="G19" s="5" t="n">
        <v>35451</v>
      </c>
      <c r="H19" s="5" t="n">
        <v>147649</v>
      </c>
      <c r="I19" s="5" t="n">
        <v>-23970</v>
      </c>
    </row>
    <row r="20" spans="1:9">
      <c r="A20" s="4" t="s">
        <v>134</v>
      </c>
      <c r="C20" s="5" t="n">
        <v>125629779</v>
      </c>
    </row>
    <row r="21" spans="1:9">
      <c r="A21" s="4" t="s">
        <v>125</v>
      </c>
      <c r="B21" s="5" t="n">
        <v>18</v>
      </c>
      <c r="C21" s="6" t="n">
        <v>30</v>
      </c>
      <c r="D21" s="5" t="n">
        <v>18</v>
      </c>
      <c r="H21" s="5" t="n">
        <v>18</v>
      </c>
    </row>
    <row r="22" spans="1:9">
      <c r="A22" s="4" t="s">
        <v>126</v>
      </c>
      <c r="C22" s="5" t="n">
        <v>34998</v>
      </c>
    </row>
    <row r="23" spans="1:9">
      <c r="A23" s="4" t="s">
        <v>127</v>
      </c>
      <c r="B23" s="5" t="n">
        <v>45</v>
      </c>
      <c r="D23" s="5" t="n">
        <v>45</v>
      </c>
      <c r="H23" s="5" t="n">
        <v>45</v>
      </c>
    </row>
    <row r="24" spans="1:9">
      <c r="A24" s="4" t="s">
        <v>135</v>
      </c>
      <c r="B24" s="5" t="n">
        <v>-10186</v>
      </c>
      <c r="C24" s="6" t="n">
        <v>0</v>
      </c>
      <c r="D24" s="5" t="n">
        <v>-1131</v>
      </c>
      <c r="E24" s="5" t="n">
        <v>0</v>
      </c>
      <c r="F24" s="5" t="n">
        <v>0</v>
      </c>
      <c r="G24" s="5" t="n">
        <v>0</v>
      </c>
      <c r="H24" s="5" t="n">
        <v>-1131</v>
      </c>
      <c r="I24" s="5" t="n">
        <v>-9055</v>
      </c>
    </row>
    <row r="25" spans="1:9">
      <c r="A25" s="4" t="s">
        <v>136</v>
      </c>
      <c r="B25" s="5" t="n">
        <v>-1969</v>
      </c>
      <c r="I25" s="5" t="n">
        <v>-1969</v>
      </c>
    </row>
    <row r="26" spans="1:9">
      <c r="A26" s="4" t="s">
        <v>107</v>
      </c>
      <c r="B26" s="5" t="n">
        <v>-2974</v>
      </c>
      <c r="C26" s="5" t="n">
        <v>0</v>
      </c>
      <c r="D26" s="5" t="n">
        <v>0</v>
      </c>
      <c r="E26" s="5" t="n">
        <v>0</v>
      </c>
      <c r="F26" s="5" t="n">
        <v>0</v>
      </c>
      <c r="G26" s="5" t="n">
        <v>-4140</v>
      </c>
      <c r="H26" s="5" t="n">
        <v>-4140</v>
      </c>
      <c r="I26" s="5" t="n">
        <v>1166</v>
      </c>
    </row>
    <row r="27" spans="1:9">
      <c r="A27" s="4" t="s">
        <v>97</v>
      </c>
      <c r="B27" s="5" t="n">
        <v>-93419</v>
      </c>
      <c r="C27" s="5" t="n">
        <v>0</v>
      </c>
      <c r="D27" s="5" t="n">
        <v>0</v>
      </c>
      <c r="E27" s="5" t="n">
        <v>0</v>
      </c>
      <c r="F27" s="5" t="n">
        <v>-90097</v>
      </c>
      <c r="G27" s="5" t="n">
        <v>0</v>
      </c>
      <c r="H27" s="5" t="n">
        <v>-90097</v>
      </c>
      <c r="I27" s="5" t="n">
        <v>-3322</v>
      </c>
    </row>
    <row r="28" spans="1:9">
      <c r="A28" s="4" t="s">
        <v>129</v>
      </c>
      <c r="B28" s="5" t="n">
        <v>-795</v>
      </c>
      <c r="D28" s="5" t="n">
        <v>-945</v>
      </c>
      <c r="H28" s="5" t="n">
        <v>-945</v>
      </c>
      <c r="I28" s="5" t="n">
        <v>150</v>
      </c>
    </row>
    <row r="29" spans="1:9">
      <c r="A29" s="4" t="s">
        <v>137</v>
      </c>
      <c r="B29" s="6" t="n">
        <v>14399</v>
      </c>
      <c r="C29" s="6" t="n">
        <v>128</v>
      </c>
      <c r="D29" s="6" t="n">
        <v>284726</v>
      </c>
      <c r="E29" s="6" t="n">
        <v>-2351</v>
      </c>
      <c r="F29" s="6" t="n">
        <v>-262415</v>
      </c>
      <c r="G29" s="6" t="n">
        <v>31311</v>
      </c>
      <c r="H29" s="6" t="n">
        <v>51399</v>
      </c>
      <c r="I29" s="6" t="n">
        <v>-37000</v>
      </c>
    </row>
    <row r="30" spans="1:9">
      <c r="A30" s="4" t="s">
        <v>138</v>
      </c>
      <c r="C30" s="5" t="n">
        <v>1256647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9</v>
      </c>
      <c r="C1" s="2" t="s">
        <v>1</v>
      </c>
    </row>
    <row r="2" spans="1:4">
      <c r="C2" s="2" t="s">
        <v>31</v>
      </c>
      <c r="D2" s="2" t="s">
        <v>32</v>
      </c>
    </row>
    <row r="3" spans="1:4">
      <c r="A3" s="4" t="s">
        <v>670</v>
      </c>
      <c r="C3" s="6" t="n">
        <v>29089</v>
      </c>
      <c r="D3" s="6" t="n">
        <v>82809</v>
      </c>
    </row>
    <row r="4" spans="1:4">
      <c r="A4" s="4" t="s">
        <v>671</v>
      </c>
      <c r="C4" s="6" t="n">
        <v>-49273</v>
      </c>
      <c r="D4" s="6" t="n">
        <v>0</v>
      </c>
    </row>
    <row r="5" spans="1:4">
      <c r="A5" s="4" t="s">
        <v>672</v>
      </c>
    </row>
    <row r="6" spans="1:4">
      <c r="A6" s="4" t="s">
        <v>673</v>
      </c>
      <c r="B6" s="4" t="s">
        <v>633</v>
      </c>
      <c r="C6" s="4" t="s">
        <v>522</v>
      </c>
      <c r="D6" s="4" t="s">
        <v>522</v>
      </c>
    </row>
    <row r="7" spans="1:4">
      <c r="A7" s="4" t="s">
        <v>670</v>
      </c>
      <c r="B7" s="4" t="s">
        <v>633</v>
      </c>
      <c r="C7" s="6" t="n">
        <v>392</v>
      </c>
      <c r="D7" s="6" t="n">
        <v>415</v>
      </c>
    </row>
    <row r="8" spans="1:4">
      <c r="A8" s="4" t="s">
        <v>671</v>
      </c>
      <c r="B8" s="4" t="s">
        <v>633</v>
      </c>
      <c r="C8" s="6" t="n">
        <v>-392</v>
      </c>
      <c r="D8" s="6" t="n">
        <v>0</v>
      </c>
    </row>
    <row r="9" spans="1:4">
      <c r="A9" s="4" t="s">
        <v>674</v>
      </c>
    </row>
    <row r="10" spans="1:4">
      <c r="A10" s="4" t="s">
        <v>673</v>
      </c>
      <c r="B10" s="4" t="s">
        <v>636</v>
      </c>
      <c r="C10" s="4" t="s">
        <v>675</v>
      </c>
      <c r="D10" s="4" t="s">
        <v>675</v>
      </c>
    </row>
    <row r="11" spans="1:4">
      <c r="A11" s="4" t="s">
        <v>670</v>
      </c>
      <c r="B11" s="4" t="s">
        <v>636</v>
      </c>
      <c r="C11" s="6" t="n">
        <v>546</v>
      </c>
      <c r="D11" s="6" t="n">
        <v>577</v>
      </c>
    </row>
    <row r="12" spans="1:4">
      <c r="A12" s="4" t="s">
        <v>671</v>
      </c>
      <c r="B12" s="4" t="s">
        <v>636</v>
      </c>
      <c r="C12" s="6" t="n">
        <v>-546</v>
      </c>
      <c r="D12" s="6" t="n">
        <v>0</v>
      </c>
    </row>
    <row r="13" spans="1:4">
      <c r="A13" s="4" t="s">
        <v>509</v>
      </c>
    </row>
    <row r="14" spans="1:4">
      <c r="A14" s="4" t="s">
        <v>673</v>
      </c>
      <c r="B14" s="4" t="s">
        <v>639</v>
      </c>
      <c r="C14" s="4" t="s">
        <v>522</v>
      </c>
      <c r="D14" s="4" t="s">
        <v>522</v>
      </c>
    </row>
    <row r="15" spans="1:4">
      <c r="A15" s="4" t="s">
        <v>670</v>
      </c>
      <c r="B15" s="4" t="s">
        <v>639</v>
      </c>
      <c r="C15" s="6" t="n">
        <v>77424</v>
      </c>
      <c r="D15" s="6" t="n">
        <v>81817</v>
      </c>
    </row>
    <row r="16" spans="1:4">
      <c r="A16" s="4" t="s">
        <v>671</v>
      </c>
      <c r="B16" s="4" t="s">
        <v>639</v>
      </c>
      <c r="C16" s="6" t="n">
        <v>-48335</v>
      </c>
      <c r="D16" s="6" t="n">
        <v>0</v>
      </c>
    </row>
    <row r="17" spans="1:4"/>
    <row r="18" spans="1:4">
      <c r="A18" s="4" t="s">
        <v>633</v>
      </c>
      <c r="B18" s="4" t="s">
        <v>676</v>
      </c>
    </row>
    <row r="19" spans="1:4">
      <c r="A19" s="4" t="s">
        <v>636</v>
      </c>
      <c r="B19" s="4" t="s">
        <v>677</v>
      </c>
    </row>
    <row r="20" spans="1:4">
      <c r="A20" s="4" t="s">
        <v>639</v>
      </c>
      <c r="B20" s="4" t="s">
        <v>678</v>
      </c>
    </row>
  </sheetData>
  <mergeCells count="6">
    <mergeCell ref="A1:B2"/>
    <mergeCell ref="C1:D1"/>
    <mergeCell ref="A17:C17"/>
    <mergeCell ref="B18:C18"/>
    <mergeCell ref="B19:C19"/>
    <mergeCell ref="B20:C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9</v>
      </c>
      <c r="B1" s="2" t="s">
        <v>680</v>
      </c>
      <c r="D1" s="2" t="s">
        <v>1</v>
      </c>
    </row>
    <row r="2" spans="1:5">
      <c r="B2" s="2" t="s">
        <v>681</v>
      </c>
      <c r="C2" s="2" t="s">
        <v>682</v>
      </c>
      <c r="D2" s="2" t="s">
        <v>31</v>
      </c>
      <c r="E2" s="2" t="s">
        <v>32</v>
      </c>
    </row>
    <row r="3" spans="1:5">
      <c r="A3" s="3" t="s">
        <v>683</v>
      </c>
    </row>
    <row r="4" spans="1:5">
      <c r="A4" s="4" t="s">
        <v>684</v>
      </c>
      <c r="D4" s="6" t="n">
        <v>49273</v>
      </c>
      <c r="E4" s="6" t="n">
        <v>0</v>
      </c>
    </row>
    <row r="5" spans="1:5">
      <c r="A5" s="4" t="s">
        <v>509</v>
      </c>
    </row>
    <row r="6" spans="1:5">
      <c r="A6" s="3" t="s">
        <v>683</v>
      </c>
    </row>
    <row r="7" spans="1:5">
      <c r="A7" s="4" t="s">
        <v>684</v>
      </c>
      <c r="D7" s="6" t="n">
        <v>50159</v>
      </c>
      <c r="E7" s="6" t="n">
        <v>0</v>
      </c>
    </row>
    <row r="8" spans="1:5">
      <c r="A8" s="4" t="s">
        <v>510</v>
      </c>
      <c r="D8" s="4" t="s">
        <v>511</v>
      </c>
    </row>
    <row r="9" spans="1:5">
      <c r="A9" s="4" t="s">
        <v>685</v>
      </c>
    </row>
    <row r="10" spans="1:5">
      <c r="A10" s="3" t="s">
        <v>683</v>
      </c>
    </row>
    <row r="11" spans="1:5">
      <c r="A11" s="4" t="s">
        <v>673</v>
      </c>
      <c r="C11" s="4" t="s">
        <v>522</v>
      </c>
    </row>
    <row r="12" spans="1:5">
      <c r="A12" s="4" t="s">
        <v>684</v>
      </c>
      <c r="C12" s="6" t="n">
        <v>407</v>
      </c>
    </row>
    <row r="13" spans="1:5">
      <c r="A13" s="4" t="s">
        <v>686</v>
      </c>
    </row>
    <row r="14" spans="1:5">
      <c r="A14" s="3" t="s">
        <v>683</v>
      </c>
    </row>
    <row r="15" spans="1:5">
      <c r="A15" s="4" t="s">
        <v>673</v>
      </c>
      <c r="B15" s="4" t="s">
        <v>687</v>
      </c>
    </row>
    <row r="16" spans="1:5">
      <c r="A16" s="4" t="s">
        <v>684</v>
      </c>
      <c r="B16" s="6" t="n">
        <v>5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688</v>
      </c>
      <c r="C1" s="2" t="s">
        <v>1</v>
      </c>
    </row>
    <row r="2" spans="1:5">
      <c r="C2" s="2" t="s">
        <v>31</v>
      </c>
      <c r="D2" s="2" t="s">
        <v>32</v>
      </c>
      <c r="E2" s="2" t="s">
        <v>78</v>
      </c>
    </row>
    <row r="3" spans="1:5">
      <c r="A3" s="4" t="s">
        <v>689</v>
      </c>
      <c r="B3" s="4" t="s">
        <v>633</v>
      </c>
      <c r="C3" s="6" t="n">
        <v>1407</v>
      </c>
      <c r="D3" s="6" t="n">
        <v>1407</v>
      </c>
    </row>
    <row r="4" spans="1:5">
      <c r="A4" s="4" t="s">
        <v>690</v>
      </c>
      <c r="B4" s="4" t="s">
        <v>636</v>
      </c>
      <c r="C4" s="5" t="n">
        <v>0</v>
      </c>
      <c r="D4" s="5" t="n">
        <v>798</v>
      </c>
    </row>
    <row r="5" spans="1:5">
      <c r="A5" s="4" t="s">
        <v>45</v>
      </c>
      <c r="C5" s="5" t="n">
        <v>0</v>
      </c>
      <c r="D5" s="5" t="n">
        <v>2205</v>
      </c>
    </row>
    <row r="6" spans="1:5">
      <c r="A6" s="4" t="s">
        <v>618</v>
      </c>
      <c r="C6" s="5" t="n">
        <v>564</v>
      </c>
      <c r="D6" s="5" t="n">
        <v>67342</v>
      </c>
      <c r="E6" s="6" t="n">
        <v>826</v>
      </c>
    </row>
    <row r="7" spans="1:5">
      <c r="A7" s="4" t="s">
        <v>605</v>
      </c>
      <c r="C7" s="5" t="n">
        <v>0</v>
      </c>
      <c r="D7" s="5" t="n">
        <v>501</v>
      </c>
      <c r="E7" s="6" t="n">
        <v>510</v>
      </c>
    </row>
    <row r="8" spans="1:5">
      <c r="A8" s="4" t="s">
        <v>540</v>
      </c>
    </row>
    <row r="9" spans="1:5">
      <c r="A9" s="4" t="s">
        <v>690</v>
      </c>
      <c r="D9" s="5" t="n">
        <v>798</v>
      </c>
    </row>
    <row r="10" spans="1:5">
      <c r="A10" s="4" t="s">
        <v>605</v>
      </c>
      <c r="C10" s="5" t="n">
        <v>798</v>
      </c>
    </row>
    <row r="11" spans="1:5">
      <c r="A11" s="4" t="s">
        <v>691</v>
      </c>
    </row>
    <row r="12" spans="1:5">
      <c r="A12" s="4" t="s">
        <v>618</v>
      </c>
      <c r="C12" s="5" t="n">
        <v>-1407</v>
      </c>
      <c r="D12" s="6" t="n">
        <v>0</v>
      </c>
    </row>
    <row r="13" spans="1:5">
      <c r="A13" s="4" t="s">
        <v>692</v>
      </c>
    </row>
    <row r="14" spans="1:5">
      <c r="A14" s="4" t="s">
        <v>618</v>
      </c>
      <c r="C14" s="6" t="n">
        <v>1407</v>
      </c>
    </row>
    <row r="15" spans="1:5"/>
    <row r="16" spans="1:5">
      <c r="A16" s="4" t="s">
        <v>633</v>
      </c>
      <c r="B16" s="4" t="s">
        <v>693</v>
      </c>
    </row>
    <row r="17" spans="1:5">
      <c r="A17" s="4" t="s">
        <v>636</v>
      </c>
      <c r="B17" s="4" t="s">
        <v>694</v>
      </c>
    </row>
  </sheetData>
  <mergeCells count="5">
    <mergeCell ref="A1:B2"/>
    <mergeCell ref="C1:E1"/>
    <mergeCell ref="A15:D15"/>
    <mergeCell ref="B16:D16"/>
    <mergeCell ref="B17:D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5</v>
      </c>
      <c r="B1" s="2" t="s">
        <v>31</v>
      </c>
      <c r="C1" s="2" t="s">
        <v>32</v>
      </c>
    </row>
    <row r="2" spans="1:3">
      <c r="A2" s="3" t="s">
        <v>696</v>
      </c>
    </row>
    <row r="3" spans="1:3">
      <c r="A3" s="4" t="s">
        <v>697</v>
      </c>
      <c r="B3" s="6" t="n">
        <v>920</v>
      </c>
      <c r="C3" s="6" t="n">
        <v>5516</v>
      </c>
    </row>
    <row r="4" spans="1:3">
      <c r="A4" s="4" t="s">
        <v>698</v>
      </c>
      <c r="B4" s="5" t="n">
        <v>430</v>
      </c>
      <c r="C4" s="5" t="n">
        <v>523</v>
      </c>
    </row>
    <row r="5" spans="1:3">
      <c r="A5" s="4" t="s">
        <v>699</v>
      </c>
      <c r="B5" s="6" t="n">
        <v>1350</v>
      </c>
      <c r="C5" s="6" t="n">
        <v>60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0</v>
      </c>
      <c r="C1" s="2" t="s">
        <v>31</v>
      </c>
      <c r="D1" s="2" t="s">
        <v>32</v>
      </c>
    </row>
    <row r="2" spans="1:4">
      <c r="A2" s="4" t="s">
        <v>701</v>
      </c>
      <c r="C2" s="6" t="n">
        <v>1719</v>
      </c>
      <c r="D2" s="6" t="n">
        <v>2249</v>
      </c>
    </row>
    <row r="3" spans="1:4">
      <c r="A3" s="4" t="s">
        <v>702</v>
      </c>
      <c r="C3" s="5" t="n">
        <v>350</v>
      </c>
      <c r="D3" s="5" t="n">
        <v>1314</v>
      </c>
    </row>
    <row r="4" spans="1:4">
      <c r="A4" s="4" t="s">
        <v>703</v>
      </c>
      <c r="C4" s="5" t="n">
        <v>1214</v>
      </c>
      <c r="D4" s="5" t="n">
        <v>1460</v>
      </c>
    </row>
    <row r="5" spans="1:4">
      <c r="A5" s="4" t="s">
        <v>704</v>
      </c>
      <c r="C5" s="5" t="n">
        <v>247</v>
      </c>
      <c r="D5" s="5" t="n">
        <v>613</v>
      </c>
    </row>
    <row r="6" spans="1:4">
      <c r="A6" s="4" t="s">
        <v>705</v>
      </c>
      <c r="C6" s="5" t="n">
        <v>172</v>
      </c>
      <c r="D6" s="5" t="n">
        <v>166</v>
      </c>
    </row>
    <row r="7" spans="1:4">
      <c r="A7" s="4" t="s">
        <v>706</v>
      </c>
      <c r="B7" s="4" t="s">
        <v>633</v>
      </c>
      <c r="C7" s="5" t="n">
        <v>2500</v>
      </c>
      <c r="D7" s="5" t="n">
        <v>868</v>
      </c>
    </row>
    <row r="8" spans="1:4">
      <c r="A8" s="4" t="s">
        <v>707</v>
      </c>
      <c r="B8" s="4" t="s">
        <v>636</v>
      </c>
      <c r="C8" s="5" t="n">
        <v>3556</v>
      </c>
      <c r="D8" s="5" t="n">
        <v>5566</v>
      </c>
    </row>
    <row r="9" spans="1:4">
      <c r="A9" s="4" t="s">
        <v>708</v>
      </c>
      <c r="C9" s="6" t="n">
        <v>9758</v>
      </c>
      <c r="D9" s="6" t="n">
        <v>12236</v>
      </c>
    </row>
    <row r="10" spans="1:4"/>
    <row r="11" spans="1:4">
      <c r="A11" s="4" t="s">
        <v>633</v>
      </c>
      <c r="B11" s="4" t="s">
        <v>709</v>
      </c>
    </row>
    <row r="12" spans="1:4">
      <c r="A12" s="4" t="s">
        <v>636</v>
      </c>
      <c r="B12" s="4" t="s">
        <v>710</v>
      </c>
    </row>
  </sheetData>
  <mergeCells count="4">
    <mergeCell ref="A1:B1"/>
    <mergeCell ref="A10:C10"/>
    <mergeCell ref="B11:C11"/>
    <mergeCell ref="B12:C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576</v>
      </c>
    </row>
    <row r="2" spans="1:2">
      <c r="A2" s="4" t="s">
        <v>712</v>
      </c>
      <c r="B2" s="6" t="n">
        <v>1265</v>
      </c>
    </row>
    <row r="3" spans="1:2">
      <c r="A3" s="4" t="s">
        <v>713</v>
      </c>
      <c r="B3" s="6" t="n">
        <v>12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14</v>
      </c>
      <c r="B1" s="2" t="s">
        <v>1</v>
      </c>
    </row>
    <row r="2" spans="1:11">
      <c r="B2" s="2" t="s">
        <v>715</v>
      </c>
      <c r="C2" s="2" t="s">
        <v>716</v>
      </c>
      <c r="D2" s="2" t="s">
        <v>31</v>
      </c>
      <c r="E2" s="2" t="s">
        <v>32</v>
      </c>
      <c r="F2" s="2" t="s">
        <v>78</v>
      </c>
      <c r="G2" s="2" t="s">
        <v>188</v>
      </c>
      <c r="H2" s="2" t="s">
        <v>717</v>
      </c>
      <c r="I2" s="2" t="s">
        <v>718</v>
      </c>
      <c r="J2" s="2" t="s">
        <v>719</v>
      </c>
      <c r="K2" s="2" t="s">
        <v>720</v>
      </c>
    </row>
    <row r="3" spans="1:11">
      <c r="A3" s="3" t="s">
        <v>721</v>
      </c>
    </row>
    <row r="4" spans="1:11">
      <c r="A4" s="4" t="s">
        <v>722</v>
      </c>
      <c r="D4" s="4" t="s">
        <v>643</v>
      </c>
      <c r="E4" s="4" t="s">
        <v>643</v>
      </c>
      <c r="F4" s="4" t="s">
        <v>643</v>
      </c>
    </row>
    <row r="5" spans="1:11">
      <c r="A5" s="4" t="s">
        <v>723</v>
      </c>
      <c r="D5" s="6" t="n">
        <v>302480000</v>
      </c>
    </row>
    <row r="6" spans="1:11">
      <c r="A6" s="4" t="s">
        <v>724</v>
      </c>
      <c r="D6" s="5" t="n">
        <v>16738000</v>
      </c>
      <c r="E6" s="6" t="n">
        <v>28815000</v>
      </c>
      <c r="F6" s="6" t="n">
        <v>22200000</v>
      </c>
    </row>
    <row r="7" spans="1:11">
      <c r="A7" s="4" t="s">
        <v>725</v>
      </c>
      <c r="D7" s="5" t="n">
        <v>2000000</v>
      </c>
    </row>
    <row r="8" spans="1:11">
      <c r="A8" s="4" t="s">
        <v>726</v>
      </c>
      <c r="D8" s="5" t="n">
        <v>4324000</v>
      </c>
      <c r="E8" s="6" t="n">
        <v>0</v>
      </c>
      <c r="F8" s="6" t="n">
        <v>0</v>
      </c>
    </row>
    <row r="9" spans="1:11">
      <c r="A9" s="4" t="s">
        <v>727</v>
      </c>
    </row>
    <row r="10" spans="1:11">
      <c r="A10" s="3" t="s">
        <v>721</v>
      </c>
    </row>
    <row r="11" spans="1:11">
      <c r="A11" s="4" t="s">
        <v>728</v>
      </c>
      <c r="D11" s="5" t="n">
        <v>2664000</v>
      </c>
    </row>
    <row r="12" spans="1:11">
      <c r="A12" s="4" t="s">
        <v>729</v>
      </c>
    </row>
    <row r="13" spans="1:11">
      <c r="A13" s="3" t="s">
        <v>721</v>
      </c>
    </row>
    <row r="14" spans="1:11">
      <c r="A14" s="4" t="s">
        <v>728</v>
      </c>
      <c r="D14" s="6" t="n">
        <v>1660000</v>
      </c>
    </row>
    <row r="15" spans="1:11">
      <c r="A15" s="4" t="s">
        <v>730</v>
      </c>
    </row>
    <row r="16" spans="1:11">
      <c r="A16" s="3" t="s">
        <v>721</v>
      </c>
    </row>
    <row r="17" spans="1:11">
      <c r="A17" s="4" t="s">
        <v>722</v>
      </c>
      <c r="D17" s="4" t="s">
        <v>643</v>
      </c>
    </row>
    <row r="18" spans="1:11">
      <c r="A18" s="4" t="s">
        <v>731</v>
      </c>
    </row>
    <row r="19" spans="1:11">
      <c r="A19" s="3" t="s">
        <v>721</v>
      </c>
    </row>
    <row r="20" spans="1:11">
      <c r="A20" s="4" t="s">
        <v>732</v>
      </c>
      <c r="B20" s="4" t="s">
        <v>637</v>
      </c>
      <c r="C20" s="4" t="s">
        <v>637</v>
      </c>
      <c r="D20" s="4" t="s">
        <v>637</v>
      </c>
    </row>
    <row r="21" spans="1:11">
      <c r="A21" s="4" t="s">
        <v>733</v>
      </c>
    </row>
    <row r="22" spans="1:11">
      <c r="A22" s="3" t="s">
        <v>721</v>
      </c>
    </row>
    <row r="23" spans="1:11">
      <c r="A23" s="4" t="s">
        <v>732</v>
      </c>
      <c r="B23" s="4" t="s">
        <v>637</v>
      </c>
      <c r="C23" s="4" t="s">
        <v>637</v>
      </c>
      <c r="D23" s="4" t="s">
        <v>637</v>
      </c>
    </row>
    <row r="24" spans="1:11">
      <c r="A24" s="4" t="s">
        <v>734</v>
      </c>
    </row>
    <row r="25" spans="1:11">
      <c r="A25" s="3" t="s">
        <v>721</v>
      </c>
    </row>
    <row r="26" spans="1:11">
      <c r="A26" s="4" t="s">
        <v>722</v>
      </c>
      <c r="D26" s="4" t="s">
        <v>735</v>
      </c>
    </row>
    <row r="27" spans="1:11">
      <c r="A27" s="4" t="s">
        <v>736</v>
      </c>
    </row>
    <row r="28" spans="1:11">
      <c r="A28" s="3" t="s">
        <v>721</v>
      </c>
    </row>
    <row r="29" spans="1:11">
      <c r="A29" s="4" t="s">
        <v>722</v>
      </c>
      <c r="D29" s="4" t="s">
        <v>737</v>
      </c>
    </row>
    <row r="30" spans="1:11">
      <c r="A30" s="4" t="s">
        <v>738</v>
      </c>
    </row>
    <row r="31" spans="1:11">
      <c r="A31" s="3" t="s">
        <v>721</v>
      </c>
    </row>
    <row r="32" spans="1:11">
      <c r="A32" s="4" t="s">
        <v>722</v>
      </c>
      <c r="D32" s="4" t="s">
        <v>637</v>
      </c>
    </row>
    <row r="33" spans="1:11">
      <c r="A33" s="4" t="s">
        <v>739</v>
      </c>
    </row>
    <row r="34" spans="1:11">
      <c r="A34" s="3" t="s">
        <v>721</v>
      </c>
    </row>
    <row r="35" spans="1:11">
      <c r="A35" s="4" t="s">
        <v>722</v>
      </c>
      <c r="D35" s="4" t="s">
        <v>740</v>
      </c>
    </row>
    <row r="36" spans="1:11">
      <c r="A36" s="4" t="s">
        <v>741</v>
      </c>
    </row>
    <row r="37" spans="1:11">
      <c r="A37" s="3" t="s">
        <v>721</v>
      </c>
    </row>
    <row r="38" spans="1:11">
      <c r="A38" s="4" t="s">
        <v>722</v>
      </c>
      <c r="D38" s="4" t="s">
        <v>637</v>
      </c>
    </row>
    <row r="39" spans="1:11">
      <c r="A39" s="4" t="s">
        <v>742</v>
      </c>
    </row>
    <row r="40" spans="1:11">
      <c r="A40" s="3" t="s">
        <v>721</v>
      </c>
    </row>
    <row r="41" spans="1:11">
      <c r="A41" s="4" t="s">
        <v>732</v>
      </c>
      <c r="D41" s="4" t="s">
        <v>643</v>
      </c>
      <c r="E41" s="4" t="s">
        <v>637</v>
      </c>
      <c r="F41" s="4" t="s">
        <v>637</v>
      </c>
    </row>
    <row r="42" spans="1:11">
      <c r="A42" s="4" t="s">
        <v>743</v>
      </c>
    </row>
    <row r="43" spans="1:11">
      <c r="A43" s="3" t="s">
        <v>721</v>
      </c>
    </row>
    <row r="44" spans="1:11">
      <c r="A44" s="4" t="s">
        <v>744</v>
      </c>
      <c r="D44" s="4" t="s">
        <v>745</v>
      </c>
    </row>
    <row r="45" spans="1:11">
      <c r="A45" s="4" t="s">
        <v>732</v>
      </c>
      <c r="F45" s="4" t="s">
        <v>637</v>
      </c>
      <c r="G45" s="4" t="s">
        <v>637</v>
      </c>
      <c r="H45" s="4" t="s">
        <v>637</v>
      </c>
      <c r="I45" s="4" t="s">
        <v>746</v>
      </c>
      <c r="J45" s="4" t="s">
        <v>746</v>
      </c>
      <c r="K45" s="4" t="s">
        <v>746</v>
      </c>
    </row>
    <row r="46" spans="1:11">
      <c r="A46" s="4" t="s">
        <v>747</v>
      </c>
      <c r="E46" s="4" t="s">
        <v>643</v>
      </c>
    </row>
  </sheetData>
  <mergeCells count="2">
    <mergeCell ref="A1:A2"/>
    <mergeCell ref="B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31</v>
      </c>
      <c r="C2" s="2" t="s">
        <v>32</v>
      </c>
      <c r="D2" s="2" t="s">
        <v>78</v>
      </c>
    </row>
    <row r="3" spans="1:4">
      <c r="A3" s="3" t="s">
        <v>749</v>
      </c>
    </row>
    <row r="4" spans="1:4">
      <c r="A4" s="4" t="s">
        <v>750</v>
      </c>
      <c r="B4" s="6" t="n">
        <v>150</v>
      </c>
      <c r="C4" s="6" t="n">
        <v>633</v>
      </c>
      <c r="D4" s="6" t="n">
        <v>50</v>
      </c>
    </row>
    <row r="5" spans="1:4">
      <c r="A5" s="4" t="s">
        <v>751</v>
      </c>
      <c r="C5" s="5" t="n">
        <v>0</v>
      </c>
      <c r="D5" s="5" t="n">
        <v>4433</v>
      </c>
    </row>
    <row r="6" spans="1:4">
      <c r="A6" s="4" t="s">
        <v>752</v>
      </c>
      <c r="B6" s="6" t="n">
        <v>150</v>
      </c>
      <c r="C6" s="6" t="n">
        <v>633</v>
      </c>
      <c r="D6" s="6" t="n">
        <v>44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31</v>
      </c>
      <c r="C1" s="2" t="s">
        <v>32</v>
      </c>
    </row>
    <row r="2" spans="1:3">
      <c r="A2" s="3" t="s">
        <v>754</v>
      </c>
    </row>
    <row r="3" spans="1:3">
      <c r="A3" s="4" t="s">
        <v>755</v>
      </c>
      <c r="B3" s="6" t="n">
        <v>14173</v>
      </c>
      <c r="C3" s="6" t="n">
        <v>12270</v>
      </c>
    </row>
    <row r="4" spans="1:3">
      <c r="A4" s="4" t="s">
        <v>756</v>
      </c>
      <c r="B4" s="5" t="n">
        <v>232</v>
      </c>
      <c r="C4" s="5" t="n">
        <v>1163</v>
      </c>
    </row>
    <row r="5" spans="1:3">
      <c r="A5" s="4" t="s">
        <v>757</v>
      </c>
      <c r="B5" s="5" t="n">
        <v>69835</v>
      </c>
      <c r="C5" s="5" t="n">
        <v>51769</v>
      </c>
    </row>
    <row r="6" spans="1:3">
      <c r="A6" s="4" t="s">
        <v>758</v>
      </c>
      <c r="B6" s="5" t="n">
        <v>12</v>
      </c>
      <c r="C6" s="5" t="n">
        <v>0</v>
      </c>
    </row>
    <row r="7" spans="1:3">
      <c r="A7" s="4" t="s">
        <v>759</v>
      </c>
      <c r="B7" s="5" t="n">
        <v>-1934</v>
      </c>
      <c r="C7" s="5" t="n">
        <v>0</v>
      </c>
    </row>
    <row r="8" spans="1:3">
      <c r="A8" s="4" t="s">
        <v>760</v>
      </c>
      <c r="B8" s="5" t="n">
        <v>-378</v>
      </c>
      <c r="C8" s="5" t="n">
        <v>0</v>
      </c>
    </row>
    <row r="9" spans="1:3">
      <c r="A9" s="4" t="s">
        <v>761</v>
      </c>
      <c r="B9" s="5" t="n">
        <v>-81940</v>
      </c>
      <c r="C9" s="5" t="n">
        <v>-65202</v>
      </c>
    </row>
    <row r="10" spans="1:3">
      <c r="A10" s="4" t="s">
        <v>762</v>
      </c>
      <c r="B10" s="6" t="n">
        <v>0</v>
      </c>
      <c r="C1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31</v>
      </c>
      <c r="C2" s="2" t="s">
        <v>32</v>
      </c>
      <c r="D2" s="2" t="s">
        <v>78</v>
      </c>
    </row>
    <row r="3" spans="1:4">
      <c r="A3" s="4" t="s">
        <v>764</v>
      </c>
      <c r="B3" s="6" t="n">
        <v>-93269</v>
      </c>
      <c r="C3" s="6" t="n">
        <v>-178548</v>
      </c>
      <c r="D3" s="6" t="n">
        <v>-84759</v>
      </c>
    </row>
    <row r="4" spans="1:4">
      <c r="A4" s="4" t="s">
        <v>722</v>
      </c>
      <c r="B4" s="4" t="s">
        <v>643</v>
      </c>
      <c r="C4" s="4" t="s">
        <v>643</v>
      </c>
      <c r="D4" s="4" t="s">
        <v>643</v>
      </c>
    </row>
    <row r="5" spans="1:4">
      <c r="A5" s="4" t="s">
        <v>765</v>
      </c>
      <c r="B5" s="6" t="n">
        <v>-23317</v>
      </c>
      <c r="C5" s="6" t="n">
        <v>-44637</v>
      </c>
      <c r="D5" s="6" t="n">
        <v>-21190</v>
      </c>
    </row>
    <row r="6" spans="1:4">
      <c r="A6" s="3" t="s">
        <v>766</v>
      </c>
    </row>
    <row r="7" spans="1:4">
      <c r="A7" s="4" t="s">
        <v>767</v>
      </c>
      <c r="B7" s="5" t="n">
        <v>132</v>
      </c>
      <c r="C7" s="5" t="n">
        <v>91</v>
      </c>
      <c r="D7" s="5" t="n">
        <v>158</v>
      </c>
    </row>
    <row r="8" spans="1:4">
      <c r="A8" s="4" t="s">
        <v>768</v>
      </c>
      <c r="B8" s="5" t="n">
        <v>302</v>
      </c>
      <c r="C8" s="5" t="n">
        <v>12539</v>
      </c>
      <c r="D8" s="5" t="n">
        <v>0</v>
      </c>
    </row>
    <row r="9" spans="1:4">
      <c r="A9" s="4" t="s">
        <v>769</v>
      </c>
      <c r="B9" s="5" t="n">
        <v>4900</v>
      </c>
      <c r="C9" s="5" t="n">
        <v>2482</v>
      </c>
      <c r="D9" s="5" t="n">
        <v>1688</v>
      </c>
    </row>
    <row r="10" spans="1:4">
      <c r="A10" s="4" t="s">
        <v>770</v>
      </c>
      <c r="B10" s="5" t="n">
        <v>16738</v>
      </c>
      <c r="C10" s="5" t="n">
        <v>28815</v>
      </c>
      <c r="D10" s="5" t="n">
        <v>22200</v>
      </c>
    </row>
    <row r="11" spans="1:4">
      <c r="A11" s="4" t="s">
        <v>771</v>
      </c>
      <c r="B11" s="5" t="n">
        <v>689</v>
      </c>
      <c r="C11" s="5" t="n">
        <v>670</v>
      </c>
      <c r="D11" s="5" t="n">
        <v>642</v>
      </c>
    </row>
    <row r="12" spans="1:4">
      <c r="A12" s="4" t="s">
        <v>772</v>
      </c>
      <c r="B12" s="5" t="n">
        <v>706</v>
      </c>
      <c r="C12" s="5" t="n">
        <v>673</v>
      </c>
      <c r="D12" s="5" t="n">
        <v>984</v>
      </c>
    </row>
    <row r="13" spans="1:4">
      <c r="A13" s="4" t="s">
        <v>773</v>
      </c>
      <c r="B13" s="6" t="n">
        <v>150</v>
      </c>
      <c r="C13" s="6" t="n">
        <v>633</v>
      </c>
      <c r="D13" s="6" t="n">
        <v>4483</v>
      </c>
    </row>
    <row r="14" spans="1:4">
      <c r="A14" s="4" t="s">
        <v>774</v>
      </c>
      <c r="B14" s="4" t="s">
        <v>775</v>
      </c>
      <c r="C14" s="4" t="s">
        <v>776</v>
      </c>
      <c r="D14" s="4" t="s">
        <v>7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31</v>
      </c>
      <c r="C2" s="2" t="s">
        <v>32</v>
      </c>
      <c r="D2" s="2" t="s">
        <v>78</v>
      </c>
    </row>
    <row r="3" spans="1:4">
      <c r="A3" s="3" t="s">
        <v>140</v>
      </c>
    </row>
    <row r="4" spans="1:4">
      <c r="A4" s="4" t="s">
        <v>97</v>
      </c>
      <c r="B4" s="6" t="n">
        <v>-93419</v>
      </c>
      <c r="C4" s="6" t="n">
        <v>-179181</v>
      </c>
      <c r="D4" s="6" t="n">
        <v>-89242</v>
      </c>
    </row>
    <row r="5" spans="1:4">
      <c r="A5" s="3" t="s">
        <v>141</v>
      </c>
    </row>
    <row r="6" spans="1:4">
      <c r="A6" s="4" t="s">
        <v>142</v>
      </c>
      <c r="B6" s="5" t="n">
        <v>11912</v>
      </c>
      <c r="C6" s="5" t="n">
        <v>37255</v>
      </c>
      <c r="D6" s="5" t="n">
        <v>12697</v>
      </c>
    </row>
    <row r="7" spans="1:4">
      <c r="A7" s="4" t="s">
        <v>143</v>
      </c>
      <c r="B7" s="5" t="n">
        <v>1560</v>
      </c>
      <c r="C7" s="5" t="n">
        <v>12048</v>
      </c>
      <c r="D7" s="5" t="n">
        <v>12971</v>
      </c>
    </row>
    <row r="8" spans="1:4">
      <c r="A8" s="4" t="s">
        <v>87</v>
      </c>
      <c r="B8" s="5" t="n">
        <v>564</v>
      </c>
      <c r="C8" s="5" t="n">
        <v>67342</v>
      </c>
      <c r="D8" s="5" t="n">
        <v>826</v>
      </c>
    </row>
    <row r="9" spans="1:4">
      <c r="A9" s="4" t="s">
        <v>127</v>
      </c>
      <c r="B9" s="5" t="n">
        <v>45</v>
      </c>
      <c r="C9" s="5" t="n">
        <v>343</v>
      </c>
      <c r="D9" s="5" t="n">
        <v>773</v>
      </c>
    </row>
    <row r="10" spans="1:4">
      <c r="A10" s="4" t="s">
        <v>144</v>
      </c>
      <c r="B10" s="5" t="n">
        <v>52337</v>
      </c>
      <c r="C10" s="5" t="n">
        <v>2603</v>
      </c>
      <c r="D10" s="5" t="n">
        <v>33</v>
      </c>
    </row>
    <row r="11" spans="1:4">
      <c r="A11" s="4" t="s">
        <v>145</v>
      </c>
      <c r="B11" s="5" t="n">
        <v>0</v>
      </c>
      <c r="C11" s="5" t="n">
        <v>417</v>
      </c>
      <c r="D11" s="5" t="n">
        <v>22</v>
      </c>
    </row>
    <row r="12" spans="1:4">
      <c r="A12" s="4" t="s">
        <v>146</v>
      </c>
      <c r="B12" s="5" t="n">
        <v>657</v>
      </c>
      <c r="C12" s="5" t="n">
        <v>0</v>
      </c>
      <c r="D12" s="5" t="n">
        <v>0</v>
      </c>
    </row>
    <row r="13" spans="1:4">
      <c r="A13" s="4" t="s">
        <v>147</v>
      </c>
      <c r="B13" s="5" t="n">
        <v>-1653</v>
      </c>
      <c r="C13" s="5" t="n">
        <v>0</v>
      </c>
      <c r="D13" s="5" t="n">
        <v>0</v>
      </c>
    </row>
    <row r="14" spans="1:4">
      <c r="A14" s="4" t="s">
        <v>148</v>
      </c>
      <c r="B14" s="5" t="n">
        <v>-12318</v>
      </c>
      <c r="C14" s="5" t="n">
        <v>0</v>
      </c>
      <c r="D14" s="5" t="n">
        <v>0</v>
      </c>
    </row>
    <row r="15" spans="1:4">
      <c r="A15" s="4" t="s">
        <v>149</v>
      </c>
      <c r="B15" s="5" t="n">
        <v>359</v>
      </c>
      <c r="C15" s="5" t="n">
        <v>0</v>
      </c>
      <c r="D15" s="5" t="n">
        <v>0</v>
      </c>
    </row>
    <row r="16" spans="1:4">
      <c r="A16" s="4" t="s">
        <v>150</v>
      </c>
      <c r="B16" s="5" t="n">
        <v>0</v>
      </c>
      <c r="C16" s="5" t="n">
        <v>0</v>
      </c>
      <c r="D16" s="5" t="n">
        <v>4328</v>
      </c>
    </row>
    <row r="17" spans="1:4">
      <c r="A17" s="3" t="s">
        <v>151</v>
      </c>
    </row>
    <row r="18" spans="1:4">
      <c r="A18" s="4" t="s">
        <v>152</v>
      </c>
      <c r="B18" s="5" t="n">
        <v>1361</v>
      </c>
      <c r="C18" s="5" t="n">
        <v>-1874</v>
      </c>
      <c r="D18" s="5" t="n">
        <v>-3250</v>
      </c>
    </row>
    <row r="19" spans="1:4">
      <c r="A19" s="4" t="s">
        <v>37</v>
      </c>
      <c r="B19" s="5" t="n">
        <v>5056</v>
      </c>
      <c r="C19" s="5" t="n">
        <v>1656</v>
      </c>
      <c r="D19" s="5" t="n">
        <v>-3043</v>
      </c>
    </row>
    <row r="20" spans="1:4">
      <c r="A20" s="4" t="s">
        <v>153</v>
      </c>
      <c r="B20" s="5" t="n">
        <v>4541</v>
      </c>
      <c r="C20" s="5" t="n">
        <v>-821</v>
      </c>
      <c r="D20" s="5" t="n">
        <v>-5369</v>
      </c>
    </row>
    <row r="21" spans="1:4">
      <c r="A21" s="4" t="s">
        <v>44</v>
      </c>
      <c r="B21" s="5" t="n">
        <v>4171</v>
      </c>
      <c r="C21" s="5" t="n">
        <v>789</v>
      </c>
      <c r="D21" s="5" t="n">
        <v>-1962</v>
      </c>
    </row>
    <row r="22" spans="1:4">
      <c r="A22" s="4" t="s">
        <v>45</v>
      </c>
      <c r="B22" s="5" t="n">
        <v>1210</v>
      </c>
      <c r="C22" s="5" t="n">
        <v>1304</v>
      </c>
      <c r="D22" s="5" t="n">
        <v>-781</v>
      </c>
    </row>
    <row r="23" spans="1:4">
      <c r="A23" s="4" t="s">
        <v>39</v>
      </c>
      <c r="B23" s="5" t="n">
        <v>934</v>
      </c>
      <c r="C23" s="5" t="n">
        <v>-1310</v>
      </c>
      <c r="D23" s="5" t="n">
        <v>1813</v>
      </c>
    </row>
    <row r="24" spans="1:4">
      <c r="A24" s="4" t="s">
        <v>49</v>
      </c>
      <c r="B24" s="5" t="n">
        <v>7751</v>
      </c>
      <c r="C24" s="5" t="n">
        <v>4491</v>
      </c>
      <c r="D24" s="5" t="n">
        <v>6730</v>
      </c>
    </row>
    <row r="25" spans="1:4">
      <c r="A25" s="4" t="s">
        <v>50</v>
      </c>
      <c r="B25" s="5" t="n">
        <v>-3693</v>
      </c>
      <c r="C25" s="5" t="n">
        <v>-920</v>
      </c>
      <c r="D25" s="5" t="n">
        <v>2030</v>
      </c>
    </row>
    <row r="26" spans="1:4">
      <c r="A26" s="4" t="s">
        <v>51</v>
      </c>
      <c r="B26" s="5" t="n">
        <v>757</v>
      </c>
      <c r="C26" s="5" t="n">
        <v>-525</v>
      </c>
      <c r="D26" s="5" t="n">
        <v>517</v>
      </c>
    </row>
    <row r="27" spans="1:4">
      <c r="A27" s="4" t="s">
        <v>154</v>
      </c>
      <c r="B27" s="5" t="n">
        <v>0</v>
      </c>
      <c r="C27" s="5" t="n">
        <v>0</v>
      </c>
      <c r="D27" s="5" t="n">
        <v>-15023</v>
      </c>
    </row>
    <row r="28" spans="1:4">
      <c r="A28" s="4" t="s">
        <v>54</v>
      </c>
      <c r="B28" s="5" t="n">
        <v>-1515</v>
      </c>
      <c r="C28" s="5" t="n">
        <v>-1712</v>
      </c>
      <c r="D28" s="5" t="n">
        <v>-27377</v>
      </c>
    </row>
    <row r="29" spans="1:4">
      <c r="A29" s="4" t="s">
        <v>155</v>
      </c>
      <c r="B29" s="5" t="n">
        <v>-391</v>
      </c>
      <c r="C29" s="5" t="n">
        <v>-475</v>
      </c>
      <c r="D29" s="5" t="n">
        <v>-303</v>
      </c>
    </row>
    <row r="30" spans="1:4">
      <c r="A30" s="4" t="s">
        <v>156</v>
      </c>
      <c r="B30" s="5" t="n">
        <v>-19774</v>
      </c>
      <c r="C30" s="5" t="n">
        <v>-58570</v>
      </c>
      <c r="D30" s="5" t="n">
        <v>-103610</v>
      </c>
    </row>
    <row r="31" spans="1:4">
      <c r="A31" s="3" t="s">
        <v>157</v>
      </c>
    </row>
    <row r="32" spans="1:4">
      <c r="A32" s="4" t="s">
        <v>158</v>
      </c>
      <c r="B32" s="5" t="n">
        <v>-3616</v>
      </c>
      <c r="C32" s="5" t="n">
        <v>-7170</v>
      </c>
      <c r="D32" s="5" t="n">
        <v>-21558</v>
      </c>
    </row>
    <row r="33" spans="1:4">
      <c r="A33" s="4" t="s">
        <v>159</v>
      </c>
      <c r="B33" s="5" t="n">
        <v>0</v>
      </c>
      <c r="C33" s="5" t="n">
        <v>0</v>
      </c>
      <c r="D33" s="5" t="n">
        <v>195915</v>
      </c>
    </row>
    <row r="34" spans="1:4">
      <c r="A34" s="4" t="s">
        <v>160</v>
      </c>
      <c r="B34" s="5" t="n">
        <v>0</v>
      </c>
      <c r="C34" s="5" t="n">
        <v>0</v>
      </c>
      <c r="D34" s="5" t="n">
        <v>3617</v>
      </c>
    </row>
    <row r="35" spans="1:4">
      <c r="A35" s="4" t="s">
        <v>161</v>
      </c>
      <c r="B35" s="5" t="n">
        <v>-302</v>
      </c>
      <c r="C35" s="5" t="n">
        <v>-1414</v>
      </c>
      <c r="D35" s="5" t="n">
        <v>-32838</v>
      </c>
    </row>
    <row r="36" spans="1:4">
      <c r="A36" s="4" t="s">
        <v>162</v>
      </c>
      <c r="B36" s="5" t="n">
        <v>22640</v>
      </c>
      <c r="C36" s="5" t="n">
        <v>1502</v>
      </c>
      <c r="D36" s="5" t="n">
        <v>3014</v>
      </c>
    </row>
    <row r="37" spans="1:4">
      <c r="A37" s="4" t="s">
        <v>163</v>
      </c>
      <c r="B37" s="5" t="n">
        <v>0</v>
      </c>
      <c r="C37" s="5" t="n">
        <v>-29825</v>
      </c>
      <c r="D37" s="5" t="n">
        <v>-17249</v>
      </c>
    </row>
    <row r="38" spans="1:4">
      <c r="A38" s="4" t="s">
        <v>164</v>
      </c>
      <c r="B38" s="5" t="n">
        <v>1374</v>
      </c>
      <c r="C38" s="5" t="n">
        <v>7190</v>
      </c>
      <c r="D38" s="5" t="n">
        <v>156</v>
      </c>
    </row>
    <row r="39" spans="1:4">
      <c r="A39" s="4" t="s">
        <v>165</v>
      </c>
      <c r="B39" s="5" t="n">
        <v>0</v>
      </c>
      <c r="C39" s="5" t="n">
        <v>-17449</v>
      </c>
      <c r="D39" s="5" t="n">
        <v>-475</v>
      </c>
    </row>
    <row r="40" spans="1:4">
      <c r="A40" s="4" t="s">
        <v>166</v>
      </c>
      <c r="B40" s="5" t="n">
        <v>20096</v>
      </c>
      <c r="C40" s="5" t="n">
        <v>-47166</v>
      </c>
      <c r="D40" s="5" t="n">
        <v>130582</v>
      </c>
    </row>
    <row r="41" spans="1:4">
      <c r="A41" s="3" t="s">
        <v>167</v>
      </c>
    </row>
    <row r="42" spans="1:4">
      <c r="A42" s="4" t="s">
        <v>168</v>
      </c>
      <c r="B42" s="5" t="n">
        <v>6339</v>
      </c>
      <c r="C42" s="5" t="n">
        <v>0</v>
      </c>
      <c r="D42" s="5" t="n">
        <v>0</v>
      </c>
    </row>
    <row r="43" spans="1:4">
      <c r="A43" s="4" t="s">
        <v>169</v>
      </c>
      <c r="B43" s="5" t="n">
        <v>2868</v>
      </c>
      <c r="C43" s="5" t="n">
        <v>0</v>
      </c>
      <c r="D43" s="5" t="n">
        <v>0</v>
      </c>
    </row>
    <row r="44" spans="1:4">
      <c r="A44" s="4" t="s">
        <v>170</v>
      </c>
      <c r="B44" s="5" t="n">
        <v>0</v>
      </c>
      <c r="C44" s="5" t="n">
        <v>874</v>
      </c>
      <c r="D44" s="5" t="n">
        <v>9796</v>
      </c>
    </row>
    <row r="45" spans="1:4">
      <c r="A45" s="4" t="s">
        <v>171</v>
      </c>
      <c r="B45" s="5" t="n">
        <v>-10902</v>
      </c>
      <c r="C45" s="5" t="n">
        <v>0</v>
      </c>
      <c r="D45" s="5" t="n">
        <v>0</v>
      </c>
    </row>
    <row r="46" spans="1:4">
      <c r="A46" s="4" t="s">
        <v>172</v>
      </c>
      <c r="B46" s="5" t="n">
        <v>0</v>
      </c>
      <c r="C46" s="5" t="n">
        <v>0</v>
      </c>
      <c r="D46" s="5" t="n">
        <v>1334</v>
      </c>
    </row>
    <row r="47" spans="1:4">
      <c r="A47" s="4" t="s">
        <v>173</v>
      </c>
      <c r="B47" s="5" t="n">
        <v>-1695</v>
      </c>
      <c r="C47" s="5" t="n">
        <v>874</v>
      </c>
      <c r="D47" s="5" t="n">
        <v>11130</v>
      </c>
    </row>
    <row r="48" spans="1:4">
      <c r="A48" s="4" t="s">
        <v>174</v>
      </c>
      <c r="B48" s="5" t="n">
        <v>-1560</v>
      </c>
      <c r="C48" s="5" t="n">
        <v>5787</v>
      </c>
      <c r="D48" s="5" t="n">
        <v>-7515</v>
      </c>
    </row>
    <row r="49" spans="1:4">
      <c r="A49" s="4" t="s">
        <v>175</v>
      </c>
      <c r="B49" s="5" t="n">
        <v>-2933</v>
      </c>
      <c r="C49" s="5" t="n">
        <v>-99075</v>
      </c>
      <c r="D49" s="5" t="n">
        <v>30587</v>
      </c>
    </row>
    <row r="50" spans="1:4">
      <c r="A50" s="4" t="s">
        <v>176</v>
      </c>
      <c r="B50" s="5" t="n">
        <v>18472</v>
      </c>
      <c r="C50" s="5" t="n">
        <v>117547</v>
      </c>
      <c r="D50" s="5" t="n">
        <v>86960</v>
      </c>
    </row>
    <row r="51" spans="1:4">
      <c r="A51" s="4" t="s">
        <v>177</v>
      </c>
      <c r="B51" s="5" t="n">
        <v>15539</v>
      </c>
      <c r="C51" s="5" t="n">
        <v>18472</v>
      </c>
      <c r="D51" s="5" t="n">
        <v>117547</v>
      </c>
    </row>
    <row r="52" spans="1:4">
      <c r="A52" s="3" t="s">
        <v>178</v>
      </c>
    </row>
    <row r="53" spans="1:4">
      <c r="A53" s="4" t="s">
        <v>179</v>
      </c>
      <c r="B53" s="5" t="n">
        <v>1665</v>
      </c>
      <c r="C53" s="5" t="n">
        <v>1601</v>
      </c>
      <c r="D53" s="5" t="n">
        <v>27712</v>
      </c>
    </row>
    <row r="54" spans="1:4">
      <c r="A54" s="4" t="s">
        <v>180</v>
      </c>
      <c r="B54" s="5" t="n">
        <v>2443</v>
      </c>
      <c r="C54" s="5" t="n">
        <v>0</v>
      </c>
      <c r="D54" s="5" t="n">
        <v>0</v>
      </c>
    </row>
    <row r="55" spans="1:4">
      <c r="A55" s="4" t="s">
        <v>181</v>
      </c>
      <c r="B55" s="5" t="n">
        <v>0</v>
      </c>
      <c r="C55" s="5" t="n">
        <v>169</v>
      </c>
      <c r="D55" s="5" t="n">
        <v>541</v>
      </c>
    </row>
    <row r="56" spans="1:4">
      <c r="A56" s="3" t="s">
        <v>182</v>
      </c>
    </row>
    <row r="57" spans="1:4">
      <c r="A57" s="4" t="s">
        <v>183</v>
      </c>
      <c r="B57" s="5" t="n">
        <v>103</v>
      </c>
      <c r="C57" s="5" t="n">
        <v>3569</v>
      </c>
      <c r="D57" s="5" t="n">
        <v>0</v>
      </c>
    </row>
    <row r="58" spans="1:4">
      <c r="A58" s="4" t="s">
        <v>184</v>
      </c>
      <c r="B58" s="5" t="n">
        <v>524</v>
      </c>
      <c r="C58" s="5" t="n">
        <v>0</v>
      </c>
      <c r="D58" s="5" t="n">
        <v>1882</v>
      </c>
    </row>
    <row r="59" spans="1:4">
      <c r="A59" s="4" t="s">
        <v>185</v>
      </c>
      <c r="B59" s="5" t="n">
        <v>0</v>
      </c>
      <c r="C59" s="5" t="n">
        <v>989</v>
      </c>
      <c r="D59" s="5" t="n">
        <v>1399</v>
      </c>
    </row>
    <row r="60" spans="1:4">
      <c r="A60" s="4" t="s">
        <v>186</v>
      </c>
      <c r="B60" s="6" t="n">
        <v>758</v>
      </c>
      <c r="C60" s="6" t="n">
        <v>0</v>
      </c>
      <c r="D60"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31</v>
      </c>
      <c r="C2" s="2" t="s">
        <v>32</v>
      </c>
      <c r="D2" s="2" t="s">
        <v>78</v>
      </c>
    </row>
    <row r="3" spans="1:4">
      <c r="A3" s="3" t="s">
        <v>779</v>
      </c>
    </row>
    <row r="4" spans="1:4">
      <c r="A4" s="4" t="s">
        <v>780</v>
      </c>
      <c r="B4" s="6" t="n">
        <v>-90070</v>
      </c>
      <c r="C4" s="6" t="n">
        <v>-156476</v>
      </c>
      <c r="D4" s="6" t="n">
        <v>-65625</v>
      </c>
    </row>
    <row r="5" spans="1:4">
      <c r="A5" s="3" t="s">
        <v>781</v>
      </c>
    </row>
    <row r="6" spans="1:4">
      <c r="A6" s="4" t="s">
        <v>101</v>
      </c>
      <c r="B6" s="5" t="n">
        <v>125653175</v>
      </c>
      <c r="C6" s="5" t="n">
        <v>125629779</v>
      </c>
      <c r="D6" s="5" t="n">
        <v>125277056</v>
      </c>
    </row>
    <row r="7" spans="1:4">
      <c r="A7" s="3" t="s">
        <v>782</v>
      </c>
    </row>
    <row r="8" spans="1:4">
      <c r="A8" s="4" t="s">
        <v>101</v>
      </c>
      <c r="B8" s="5" t="n">
        <v>125653175</v>
      </c>
      <c r="C8" s="5" t="n">
        <v>125629779</v>
      </c>
      <c r="D8" s="5" t="n">
        <v>125277056</v>
      </c>
    </row>
    <row r="9" spans="1:4">
      <c r="A9" s="3" t="s">
        <v>100</v>
      </c>
    </row>
    <row r="10" spans="1:4">
      <c r="A10" s="4" t="s">
        <v>101</v>
      </c>
      <c r="B10" s="8" t="n">
        <v>-0.72</v>
      </c>
      <c r="C10" s="8" t="n">
        <v>-1.25</v>
      </c>
      <c r="D10" s="8" t="n">
        <v>-0.52</v>
      </c>
    </row>
    <row r="11" spans="1:4">
      <c r="A11" s="3" t="s">
        <v>783</v>
      </c>
    </row>
    <row r="12" spans="1:4">
      <c r="A12" s="4" t="s">
        <v>101</v>
      </c>
      <c r="B12" s="8" t="n">
        <v>-0.72</v>
      </c>
      <c r="C12" s="8" t="n">
        <v>-1.25</v>
      </c>
      <c r="D12" s="8" t="n">
        <v>-0.52</v>
      </c>
    </row>
    <row r="13" spans="1:4">
      <c r="A13" s="4" t="s">
        <v>103</v>
      </c>
    </row>
    <row r="14" spans="1:4">
      <c r="A14" s="3" t="s">
        <v>781</v>
      </c>
    </row>
    <row r="15" spans="1:4">
      <c r="A15" s="4" t="s">
        <v>101</v>
      </c>
      <c r="B15" s="5" t="n">
        <v>12565318</v>
      </c>
      <c r="C15" s="5" t="n">
        <v>12562978</v>
      </c>
      <c r="D15" s="5" t="n">
        <v>12527706</v>
      </c>
    </row>
    <row r="16" spans="1:4">
      <c r="A16" s="3" t="s">
        <v>782</v>
      </c>
    </row>
    <row r="17" spans="1:4">
      <c r="A17" s="4" t="s">
        <v>101</v>
      </c>
      <c r="B17" s="5" t="n">
        <v>12565318</v>
      </c>
      <c r="C17" s="5" t="n">
        <v>12562978</v>
      </c>
      <c r="D17" s="5" t="n">
        <v>12527706</v>
      </c>
    </row>
    <row r="18" spans="1:4">
      <c r="A18" s="3" t="s">
        <v>100</v>
      </c>
    </row>
    <row r="19" spans="1:4">
      <c r="A19" s="4" t="s">
        <v>101</v>
      </c>
      <c r="B19" s="8" t="n">
        <v>-7.17</v>
      </c>
      <c r="C19" s="8" t="n">
        <v>-12.46</v>
      </c>
      <c r="D19" s="8" t="n">
        <v>-5.24</v>
      </c>
    </row>
    <row r="20" spans="1:4">
      <c r="A20" s="3" t="s">
        <v>783</v>
      </c>
    </row>
    <row r="21" spans="1:4">
      <c r="A21" s="4" t="s">
        <v>101</v>
      </c>
      <c r="B21" s="8" t="n">
        <v>-7.17</v>
      </c>
      <c r="C21" s="8" t="n">
        <v>-12.46</v>
      </c>
      <c r="D21" s="8" t="n">
        <v>-5.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4</v>
      </c>
      <c r="B1" s="2" t="s">
        <v>680</v>
      </c>
      <c r="C1" s="2" t="s">
        <v>1</v>
      </c>
    </row>
    <row r="2" spans="1:5">
      <c r="B2" s="2" t="s">
        <v>785</v>
      </c>
      <c r="C2" s="2" t="s">
        <v>31</v>
      </c>
      <c r="D2" s="2" t="s">
        <v>32</v>
      </c>
      <c r="E2" s="2" t="s">
        <v>78</v>
      </c>
    </row>
    <row r="3" spans="1:5">
      <c r="A3" s="4" t="s">
        <v>786</v>
      </c>
      <c r="C3" s="5" t="n">
        <v>0</v>
      </c>
      <c r="D3" s="5" t="n">
        <v>0</v>
      </c>
      <c r="E3" s="5" t="n">
        <v>0</v>
      </c>
    </row>
    <row r="4" spans="1:5">
      <c r="A4" s="4" t="s">
        <v>787</v>
      </c>
      <c r="C4" s="7" t="n">
        <v>0.001</v>
      </c>
      <c r="D4" s="7" t="n">
        <v>0.001</v>
      </c>
    </row>
    <row r="5" spans="1:5">
      <c r="A5" s="4" t="s">
        <v>788</v>
      </c>
    </row>
    <row r="6" spans="1:5">
      <c r="A6" s="4" t="s">
        <v>789</v>
      </c>
      <c r="B6" s="5" t="n">
        <v>10</v>
      </c>
    </row>
    <row r="7" spans="1:5">
      <c r="A7" s="4" t="s">
        <v>787</v>
      </c>
      <c r="B7" s="7" t="n">
        <v>0.001</v>
      </c>
    </row>
    <row r="8" spans="1:5">
      <c r="A8" s="4" t="s">
        <v>790</v>
      </c>
    </row>
    <row r="9" spans="1:5">
      <c r="A9" s="4" t="s">
        <v>791</v>
      </c>
      <c r="B9" s="5" t="n">
        <v>5</v>
      </c>
    </row>
    <row r="10" spans="1:5">
      <c r="A10" s="4" t="s">
        <v>792</v>
      </c>
      <c r="B10" s="6" t="n">
        <v>1</v>
      </c>
    </row>
    <row r="11" spans="1:5">
      <c r="A11" s="4" t="s">
        <v>787</v>
      </c>
      <c r="B11" s="8" t="n">
        <v>0.01</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3"/>
    <col customWidth="1" max="6" min="6" width="13"/>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793</v>
      </c>
      <c r="B1" s="2" t="s">
        <v>794</v>
      </c>
      <c r="C1" s="2" t="s">
        <v>795</v>
      </c>
      <c r="D1" s="2" t="s">
        <v>796</v>
      </c>
      <c r="E1" s="2" t="s">
        <v>797</v>
      </c>
      <c r="F1" s="2" t="s">
        <v>797</v>
      </c>
      <c r="G1" s="2" t="s">
        <v>798</v>
      </c>
      <c r="H1" s="2" t="s">
        <v>799</v>
      </c>
      <c r="I1" s="2" t="s">
        <v>188</v>
      </c>
      <c r="J1" s="2" t="s">
        <v>800</v>
      </c>
      <c r="K1" s="2" t="s">
        <v>801</v>
      </c>
      <c r="L1" s="2" t="s">
        <v>31</v>
      </c>
      <c r="M1" s="2" t="s">
        <v>32</v>
      </c>
      <c r="N1" s="2" t="s">
        <v>78</v>
      </c>
      <c r="O1" s="2" t="s">
        <v>802</v>
      </c>
    </row>
    <row r="2" spans="1:15">
      <c r="A2" s="3" t="s">
        <v>803</v>
      </c>
    </row>
    <row r="3" spans="1:15">
      <c r="A3" s="4" t="s">
        <v>804</v>
      </c>
      <c r="L3" s="5" t="n">
        <v>5857755</v>
      </c>
    </row>
    <row r="4" spans="1:15">
      <c r="A4" s="4" t="s">
        <v>805</v>
      </c>
      <c r="L4" s="6" t="n">
        <v>45</v>
      </c>
      <c r="M4" s="6" t="n">
        <v>343</v>
      </c>
      <c r="N4" s="6" t="n">
        <v>773</v>
      </c>
    </row>
    <row r="5" spans="1:15">
      <c r="A5" s="4" t="s">
        <v>806</v>
      </c>
      <c r="L5" s="5" t="n">
        <v>0</v>
      </c>
      <c r="M5" s="5" t="n">
        <v>0</v>
      </c>
      <c r="N5" s="5" t="n">
        <v>1928</v>
      </c>
    </row>
    <row r="6" spans="1:15">
      <c r="A6" s="4" t="s">
        <v>807</v>
      </c>
      <c r="L6" s="5" t="n">
        <v>0</v>
      </c>
      <c r="M6" s="5" t="n">
        <v>0</v>
      </c>
      <c r="N6" s="5" t="n">
        <v>694</v>
      </c>
    </row>
    <row r="7" spans="1:15">
      <c r="A7" s="4" t="s">
        <v>808</v>
      </c>
      <c r="L7" s="6" t="n">
        <v>0</v>
      </c>
      <c r="M7" s="6" t="n">
        <v>45</v>
      </c>
    </row>
    <row r="8" spans="1:15">
      <c r="A8" s="4" t="s">
        <v>809</v>
      </c>
      <c r="L8" s="4" t="s">
        <v>810</v>
      </c>
      <c r="M8" s="4" t="s">
        <v>811</v>
      </c>
    </row>
    <row r="9" spans="1:15">
      <c r="A9" s="4" t="s">
        <v>812</v>
      </c>
    </row>
    <row r="10" spans="1:15">
      <c r="A10" s="3" t="s">
        <v>803</v>
      </c>
    </row>
    <row r="11" spans="1:15">
      <c r="A11" s="4" t="s">
        <v>813</v>
      </c>
      <c r="G11" s="5" t="n">
        <v>50000</v>
      </c>
    </row>
    <row r="12" spans="1:15">
      <c r="A12" s="4" t="s">
        <v>814</v>
      </c>
    </row>
    <row r="13" spans="1:15">
      <c r="A13" s="3" t="s">
        <v>803</v>
      </c>
    </row>
    <row r="14" spans="1:15">
      <c r="A14" s="4" t="s">
        <v>815</v>
      </c>
      <c r="O14" s="5" t="n">
        <v>6000000</v>
      </c>
    </row>
    <row r="15" spans="1:15">
      <c r="A15" s="4" t="s">
        <v>813</v>
      </c>
      <c r="G15" s="5" t="n">
        <v>140000</v>
      </c>
      <c r="H15" s="5" t="n">
        <v>2376620</v>
      </c>
      <c r="J15" s="5" t="n">
        <v>50000</v>
      </c>
    </row>
    <row r="16" spans="1:15">
      <c r="A16" s="4" t="s">
        <v>816</v>
      </c>
      <c r="G16" s="7" t="n">
        <v>1.045</v>
      </c>
      <c r="H16" s="7" t="n">
        <v>1.025</v>
      </c>
    </row>
    <row r="17" spans="1:15">
      <c r="A17" s="4" t="s">
        <v>817</v>
      </c>
      <c r="B17" s="4" t="s">
        <v>818</v>
      </c>
      <c r="C17" s="4" t="s">
        <v>818</v>
      </c>
      <c r="J17" s="4" t="s">
        <v>819</v>
      </c>
    </row>
    <row r="18" spans="1:15">
      <c r="A18" s="4" t="s">
        <v>820</v>
      </c>
      <c r="G18" s="4" t="s">
        <v>529</v>
      </c>
    </row>
    <row r="19" spans="1:15">
      <c r="A19" s="4" t="s">
        <v>821</v>
      </c>
      <c r="B19" s="8" t="n">
        <v>0.38</v>
      </c>
      <c r="C19" s="8" t="n">
        <v>1.67</v>
      </c>
    </row>
    <row r="20" spans="1:15">
      <c r="A20" s="4" t="s">
        <v>804</v>
      </c>
      <c r="J20" s="5" t="n">
        <v>20830</v>
      </c>
    </row>
    <row r="21" spans="1:15">
      <c r="A21" s="4" t="s">
        <v>822</v>
      </c>
      <c r="J21" s="5" t="n">
        <v>29170</v>
      </c>
    </row>
    <row r="22" spans="1:15">
      <c r="A22" s="4" t="s">
        <v>823</v>
      </c>
      <c r="B22" s="5" t="n">
        <v>2139918</v>
      </c>
      <c r="C22" s="5" t="n">
        <v>685000</v>
      </c>
    </row>
    <row r="23" spans="1:15">
      <c r="A23" s="4" t="s">
        <v>824</v>
      </c>
    </row>
    <row r="24" spans="1:15">
      <c r="A24" s="3" t="s">
        <v>803</v>
      </c>
    </row>
    <row r="25" spans="1:15">
      <c r="A25" s="4" t="s">
        <v>825</v>
      </c>
      <c r="N25" s="6" t="n">
        <v>179</v>
      </c>
    </row>
    <row r="26" spans="1:15">
      <c r="A26" s="4" t="s">
        <v>826</v>
      </c>
    </row>
    <row r="27" spans="1:15">
      <c r="A27" s="3" t="s">
        <v>803</v>
      </c>
    </row>
    <row r="28" spans="1:15">
      <c r="A28" s="4" t="s">
        <v>813</v>
      </c>
      <c r="E28" s="5" t="n">
        <v>660000</v>
      </c>
      <c r="F28" s="5" t="n">
        <v>100000</v>
      </c>
      <c r="K28" s="5" t="n">
        <v>200000</v>
      </c>
    </row>
    <row r="29" spans="1:15">
      <c r="A29" s="4" t="s">
        <v>816</v>
      </c>
      <c r="E29" s="7" t="n">
        <v>1.675</v>
      </c>
    </row>
    <row r="30" spans="1:15">
      <c r="A30" s="4" t="s">
        <v>804</v>
      </c>
      <c r="E30" s="5" t="n">
        <v>16664</v>
      </c>
      <c r="F30" s="5" t="n">
        <v>16664</v>
      </c>
    </row>
    <row r="31" spans="1:15">
      <c r="A31" s="4" t="s">
        <v>827</v>
      </c>
    </row>
    <row r="32" spans="1:15">
      <c r="A32" s="3" t="s">
        <v>803</v>
      </c>
    </row>
    <row r="33" spans="1:15">
      <c r="A33" s="4" t="s">
        <v>813</v>
      </c>
      <c r="F33" s="5" t="n">
        <v>200000</v>
      </c>
    </row>
    <row r="34" spans="1:15">
      <c r="A34" s="4" t="s">
        <v>816</v>
      </c>
      <c r="D34" s="8" t="n">
        <v>1.12</v>
      </c>
    </row>
    <row r="35" spans="1:15">
      <c r="A35" s="4" t="s">
        <v>817</v>
      </c>
      <c r="D35" s="4" t="s">
        <v>819</v>
      </c>
    </row>
    <row r="36" spans="1:15">
      <c r="A36" s="4" t="s">
        <v>828</v>
      </c>
      <c r="I36" s="5" t="n">
        <v>3332</v>
      </c>
    </row>
    <row r="37" spans="1:15">
      <c r="A37" s="4" t="s">
        <v>822</v>
      </c>
      <c r="D37" s="5" t="n">
        <v>83336</v>
      </c>
      <c r="I37" s="5" t="n">
        <v>150002</v>
      </c>
    </row>
    <row r="38" spans="1:15">
      <c r="A38" s="4" t="s">
        <v>829</v>
      </c>
      <c r="D38" s="6" t="n">
        <v>166668</v>
      </c>
    </row>
    <row r="39" spans="1:15">
      <c r="A39" s="4" t="s">
        <v>830</v>
      </c>
    </row>
    <row r="40" spans="1:15">
      <c r="A40" s="3" t="s">
        <v>803</v>
      </c>
    </row>
    <row r="41" spans="1:15">
      <c r="A41" s="4" t="s">
        <v>813</v>
      </c>
      <c r="F41" s="5" t="n">
        <v>1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31</v>
      </c>
      <c r="C2" s="2" t="s">
        <v>32</v>
      </c>
    </row>
    <row r="3" spans="1:3">
      <c r="A3" s="3" t="s">
        <v>832</v>
      </c>
    </row>
    <row r="4" spans="1:3">
      <c r="A4" s="4" t="s">
        <v>833</v>
      </c>
      <c r="B4" s="5" t="n">
        <v>5868528</v>
      </c>
    </row>
    <row r="5" spans="1:3">
      <c r="A5" s="4" t="s">
        <v>834</v>
      </c>
      <c r="B5" s="5" t="n">
        <v>0</v>
      </c>
    </row>
    <row r="6" spans="1:3">
      <c r="A6" s="4" t="s">
        <v>835</v>
      </c>
      <c r="B6" s="5" t="n">
        <v>-2500</v>
      </c>
    </row>
    <row r="7" spans="1:3">
      <c r="A7" s="4" t="s">
        <v>836</v>
      </c>
      <c r="B7" s="5" t="n">
        <v>5857755</v>
      </c>
      <c r="C7" s="5" t="n">
        <v>5868528</v>
      </c>
    </row>
    <row r="8" spans="1:3">
      <c r="A8" s="4" t="s">
        <v>837</v>
      </c>
      <c r="B8" s="5" t="n">
        <v>5857755</v>
      </c>
    </row>
    <row r="9" spans="1:3">
      <c r="A9" s="4" t="s">
        <v>838</v>
      </c>
      <c r="B9" s="5" t="n">
        <v>5857755</v>
      </c>
    </row>
    <row r="10" spans="1:3">
      <c r="A10" s="3" t="s">
        <v>839</v>
      </c>
    </row>
    <row r="11" spans="1:3">
      <c r="A11" s="4" t="s">
        <v>840</v>
      </c>
      <c r="B11" s="8" t="n">
        <v>1.15</v>
      </c>
    </row>
    <row r="12" spans="1:3">
      <c r="A12" s="4" t="s">
        <v>834</v>
      </c>
      <c r="B12" s="5" t="n">
        <v>0</v>
      </c>
    </row>
    <row r="13" spans="1:3">
      <c r="A13" s="4" t="s">
        <v>835</v>
      </c>
      <c r="B13" s="5" t="n">
        <v>0</v>
      </c>
    </row>
    <row r="14" spans="1:3">
      <c r="A14" s="4" t="s">
        <v>841</v>
      </c>
      <c r="B14" s="10" t="n">
        <v>1.15</v>
      </c>
      <c r="C14" s="8" t="n">
        <v>1.15</v>
      </c>
    </row>
    <row r="15" spans="1:3">
      <c r="A15" s="4" t="s">
        <v>837</v>
      </c>
      <c r="B15" s="10" t="n">
        <v>1.15</v>
      </c>
    </row>
    <row r="16" spans="1:3">
      <c r="A16" s="4" t="s">
        <v>838</v>
      </c>
      <c r="B16" s="10" t="n">
        <v>1.15</v>
      </c>
    </row>
    <row r="17" spans="1:3">
      <c r="A17" s="3" t="s">
        <v>842</v>
      </c>
    </row>
    <row r="18" spans="1:3">
      <c r="A18" s="4" t="s">
        <v>843</v>
      </c>
      <c r="B18" s="10" t="n">
        <v>1.05</v>
      </c>
    </row>
    <row r="19" spans="1:3">
      <c r="A19" s="4" t="s">
        <v>834</v>
      </c>
      <c r="B19" s="5" t="n">
        <v>0</v>
      </c>
    </row>
    <row r="20" spans="1:3">
      <c r="A20" s="4" t="s">
        <v>835</v>
      </c>
      <c r="B20" s="5" t="n">
        <v>0</v>
      </c>
    </row>
    <row r="21" spans="1:3">
      <c r="A21" s="4" t="s">
        <v>844</v>
      </c>
      <c r="B21" s="10" t="n">
        <v>1.05</v>
      </c>
      <c r="C21" s="8" t="n">
        <v>1.05</v>
      </c>
    </row>
    <row r="22" spans="1:3">
      <c r="A22" s="4" t="s">
        <v>837</v>
      </c>
      <c r="B22" s="10" t="n">
        <v>1.05</v>
      </c>
    </row>
    <row r="23" spans="1:3">
      <c r="A23" s="4" t="s">
        <v>838</v>
      </c>
      <c r="B23" s="8" t="n">
        <v>1.05</v>
      </c>
    </row>
    <row r="24" spans="1:3">
      <c r="A24" s="3" t="s">
        <v>845</v>
      </c>
    </row>
    <row r="25" spans="1:3">
      <c r="A25" s="4" t="s">
        <v>846</v>
      </c>
      <c r="B25" s="4" t="s">
        <v>847</v>
      </c>
      <c r="C25" s="4" t="s">
        <v>811</v>
      </c>
    </row>
    <row r="26" spans="1:3">
      <c r="A26" s="4" t="s">
        <v>804</v>
      </c>
      <c r="B26" s="4" t="s">
        <v>847</v>
      </c>
    </row>
    <row r="27" spans="1:3">
      <c r="A27" s="4" t="s">
        <v>848</v>
      </c>
      <c r="B27" s="4" t="s">
        <v>847</v>
      </c>
    </row>
    <row r="28" spans="1:3">
      <c r="A28" s="3" t="s">
        <v>849</v>
      </c>
    </row>
    <row r="29" spans="1:3">
      <c r="A29" s="4" t="s">
        <v>850</v>
      </c>
      <c r="B29" s="6" t="n">
        <v>0</v>
      </c>
      <c r="C29" s="6" t="n">
        <v>0</v>
      </c>
    </row>
    <row r="30" spans="1:3">
      <c r="A30" s="4" t="s">
        <v>837</v>
      </c>
      <c r="B30" s="5" t="n">
        <v>0</v>
      </c>
    </row>
    <row r="31" spans="1:3">
      <c r="A31" s="4" t="s">
        <v>838</v>
      </c>
      <c r="B31"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1</v>
      </c>
      <c r="B1" s="2" t="s">
        <v>1</v>
      </c>
    </row>
    <row r="2" spans="1:4">
      <c r="B2" s="2" t="s">
        <v>31</v>
      </c>
      <c r="C2" s="2" t="s">
        <v>32</v>
      </c>
      <c r="D2" s="2" t="s">
        <v>78</v>
      </c>
    </row>
    <row r="3" spans="1:4">
      <c r="A3" s="4" t="s">
        <v>852</v>
      </c>
      <c r="B3" s="6" t="n">
        <v>564</v>
      </c>
      <c r="C3" s="6" t="n">
        <v>67342</v>
      </c>
      <c r="D3" s="6" t="n">
        <v>826</v>
      </c>
    </row>
    <row r="4" spans="1:4">
      <c r="A4" s="4" t="s">
        <v>853</v>
      </c>
      <c r="B4" s="6" t="n">
        <v>48335</v>
      </c>
      <c r="C4" s="6" t="n">
        <v>0</v>
      </c>
      <c r="D4"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854</v>
      </c>
      <c r="B1" s="2" t="s">
        <v>1</v>
      </c>
    </row>
    <row r="2" spans="1:5">
      <c r="B2" s="2" t="s">
        <v>31</v>
      </c>
      <c r="C2" s="2" t="s">
        <v>32</v>
      </c>
      <c r="D2" s="2" t="s">
        <v>855</v>
      </c>
      <c r="E2" s="2" t="s">
        <v>856</v>
      </c>
    </row>
    <row r="3" spans="1:5">
      <c r="A3" s="3" t="s">
        <v>857</v>
      </c>
    </row>
    <row r="4" spans="1:5">
      <c r="A4" s="4" t="s">
        <v>858</v>
      </c>
      <c r="D4" s="6" t="n">
        <v>40000</v>
      </c>
      <c r="E4" s="6" t="n">
        <v>20000</v>
      </c>
    </row>
    <row r="5" spans="1:5">
      <c r="A5" s="4" t="s">
        <v>859</v>
      </c>
      <c r="B5" s="5" t="n">
        <v>1306486</v>
      </c>
    </row>
    <row r="6" spans="1:5">
      <c r="A6" s="4" t="s">
        <v>860</v>
      </c>
      <c r="B6" s="6" t="n">
        <v>17400</v>
      </c>
    </row>
    <row r="7" spans="1:5">
      <c r="A7" s="4" t="s">
        <v>861</v>
      </c>
      <c r="B7" s="5" t="n">
        <v>438137</v>
      </c>
    </row>
    <row r="8" spans="1:5">
      <c r="A8" s="4" t="s">
        <v>862</v>
      </c>
      <c r="B8" s="5" t="n">
        <v>868349</v>
      </c>
    </row>
    <row r="9" spans="1:5">
      <c r="A9" s="4" t="s">
        <v>863</v>
      </c>
      <c r="B9" s="5" t="n">
        <v>665121</v>
      </c>
      <c r="C9" s="5" t="n">
        <v>66512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31</v>
      </c>
      <c r="C2" s="2" t="s">
        <v>32</v>
      </c>
      <c r="D2" s="2" t="s">
        <v>78</v>
      </c>
    </row>
    <row r="3" spans="1:4">
      <c r="A3" s="4" t="s">
        <v>865</v>
      </c>
      <c r="B3" s="6" t="n">
        <v>3434</v>
      </c>
      <c r="C3" s="6" t="n">
        <v>3256</v>
      </c>
      <c r="D3" s="6" t="n">
        <v>40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866</v>
      </c>
      <c r="B1" s="2" t="s">
        <v>1</v>
      </c>
    </row>
    <row r="2" spans="1:2">
      <c r="B2" s="2" t="s">
        <v>31</v>
      </c>
    </row>
    <row r="3" spans="1:2">
      <c r="A3" s="4" t="s">
        <v>867</v>
      </c>
      <c r="B3" s="4" t="s">
        <v>868</v>
      </c>
    </row>
    <row r="4" spans="1:2">
      <c r="A4" s="4" t="s">
        <v>519</v>
      </c>
    </row>
    <row r="5" spans="1:2">
      <c r="A5" s="4" t="s">
        <v>869</v>
      </c>
      <c r="B5" s="4" t="s">
        <v>51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0</v>
      </c>
      <c r="B1" s="2" t="s">
        <v>31</v>
      </c>
      <c r="C1" s="2" t="s">
        <v>32</v>
      </c>
    </row>
    <row r="2" spans="1:3">
      <c r="A2" s="4" t="s">
        <v>871</v>
      </c>
      <c r="B2" s="6" t="n">
        <v>351978</v>
      </c>
      <c r="C2" s="6" t="n">
        <v>376835</v>
      </c>
    </row>
    <row r="3" spans="1:3">
      <c r="A3" s="4" t="s">
        <v>872</v>
      </c>
      <c r="B3" s="5" t="n">
        <v>146375</v>
      </c>
      <c r="C3" s="5" t="n">
        <v>159565</v>
      </c>
    </row>
    <row r="4" spans="1:3">
      <c r="A4" s="4" t="s">
        <v>873</v>
      </c>
      <c r="B4" s="6" t="n">
        <v>205603</v>
      </c>
      <c r="C4" s="6" t="n">
        <v>21727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4</v>
      </c>
      <c r="B1" s="2" t="s">
        <v>1</v>
      </c>
    </row>
    <row r="2" spans="1:4">
      <c r="B2" s="2" t="s">
        <v>31</v>
      </c>
      <c r="C2" s="2" t="s">
        <v>32</v>
      </c>
      <c r="D2" s="2" t="s">
        <v>78</v>
      </c>
    </row>
    <row r="3" spans="1:4">
      <c r="A3" s="3" t="s">
        <v>875</v>
      </c>
    </row>
    <row r="4" spans="1:4">
      <c r="A4" s="4" t="s">
        <v>876</v>
      </c>
      <c r="B4" s="6" t="n">
        <v>2076</v>
      </c>
      <c r="C4" s="6" t="n">
        <v>2854</v>
      </c>
      <c r="D4" s="6" t="n">
        <v>1988</v>
      </c>
    </row>
    <row r="5" spans="1:4">
      <c r="A5" s="4" t="s">
        <v>296</v>
      </c>
      <c r="B5" s="6" t="n">
        <v>20976</v>
      </c>
      <c r="C5" s="6" t="n">
        <v>28559</v>
      </c>
      <c r="D5" s="6" t="n">
        <v>234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7</v>
      </c>
      <c r="B1" s="2" t="s">
        <v>31</v>
      </c>
      <c r="C1" s="2" t="s">
        <v>32</v>
      </c>
      <c r="D1" s="2" t="s">
        <v>78</v>
      </c>
      <c r="E1" s="2" t="s">
        <v>188</v>
      </c>
    </row>
    <row r="2" spans="1:5">
      <c r="A2" s="4" t="s">
        <v>34</v>
      </c>
      <c r="B2" s="6" t="n">
        <v>15536</v>
      </c>
      <c r="C2" s="6" t="n">
        <v>15355</v>
      </c>
      <c r="D2" s="6" t="n">
        <v>117547</v>
      </c>
    </row>
    <row r="3" spans="1:5">
      <c r="A3" s="4" t="s">
        <v>35</v>
      </c>
      <c r="B3" s="5" t="n">
        <v>3</v>
      </c>
      <c r="C3" s="5" t="n">
        <v>3117</v>
      </c>
      <c r="D3" s="5" t="n">
        <v>0</v>
      </c>
    </row>
    <row r="4" spans="1:5">
      <c r="A4" s="4" t="s">
        <v>189</v>
      </c>
      <c r="B4" s="6" t="n">
        <v>15539</v>
      </c>
      <c r="C4" s="6" t="n">
        <v>18472</v>
      </c>
      <c r="D4" s="6" t="n">
        <v>117547</v>
      </c>
      <c r="E4" s="6" t="n">
        <v>8696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576</v>
      </c>
    </row>
    <row r="2" spans="1:2">
      <c r="A2" s="4" t="s">
        <v>878</v>
      </c>
      <c r="B2" s="6" t="n">
        <v>1085</v>
      </c>
    </row>
    <row r="3" spans="1:2">
      <c r="A3" s="4" t="s">
        <v>879</v>
      </c>
      <c r="B3" s="5" t="n">
        <v>854</v>
      </c>
    </row>
    <row r="4" spans="1:2">
      <c r="A4" s="4" t="s">
        <v>880</v>
      </c>
      <c r="B4" s="5" t="n">
        <v>400</v>
      </c>
    </row>
    <row r="5" spans="1:2">
      <c r="A5" s="4" t="s">
        <v>881</v>
      </c>
      <c r="B5" s="5" t="n">
        <v>0</v>
      </c>
    </row>
    <row r="6" spans="1:2">
      <c r="A6" s="4" t="s">
        <v>115</v>
      </c>
      <c r="B6" s="6" t="n">
        <v>23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576</v>
      </c>
    </row>
    <row r="2" spans="1:2">
      <c r="A2" s="4" t="s">
        <v>878</v>
      </c>
      <c r="B2" s="6" t="n">
        <v>13227</v>
      </c>
    </row>
    <row r="3" spans="1:2">
      <c r="A3" s="4" t="s">
        <v>879</v>
      </c>
      <c r="B3" s="5" t="n">
        <v>11436</v>
      </c>
    </row>
    <row r="4" spans="1:2">
      <c r="A4" s="4" t="s">
        <v>880</v>
      </c>
      <c r="B4" s="5" t="n">
        <v>283</v>
      </c>
    </row>
    <row r="5" spans="1:2">
      <c r="A5" s="4" t="s">
        <v>881</v>
      </c>
      <c r="B5" s="5" t="n">
        <v>0</v>
      </c>
    </row>
    <row r="6" spans="1:2">
      <c r="A6" s="4" t="s">
        <v>115</v>
      </c>
      <c r="B6" s="6" t="n">
        <v>2494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7"/>
    <col customWidth="1" max="2" min="2" width="21"/>
    <col customWidth="1" max="3" min="3" width="15"/>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883</v>
      </c>
      <c r="B1" s="2" t="s">
        <v>680</v>
      </c>
      <c r="C1" s="2" t="s">
        <v>487</v>
      </c>
      <c r="E1" s="2" t="s">
        <v>1</v>
      </c>
    </row>
    <row r="2" spans="1:10">
      <c r="B2" s="2" t="s">
        <v>884</v>
      </c>
      <c r="C2" s="2" t="s">
        <v>488</v>
      </c>
      <c r="D2" s="2" t="s">
        <v>574</v>
      </c>
      <c r="E2" s="2" t="s">
        <v>576</v>
      </c>
      <c r="F2" s="2" t="s">
        <v>575</v>
      </c>
      <c r="G2" s="2" t="s">
        <v>577</v>
      </c>
      <c r="H2" s="2" t="s">
        <v>653</v>
      </c>
      <c r="I2" s="2" t="s">
        <v>575</v>
      </c>
      <c r="J2" s="2" t="s">
        <v>489</v>
      </c>
    </row>
    <row r="3" spans="1:10">
      <c r="A3" s="4" t="s">
        <v>885</v>
      </c>
      <c r="H3" s="6" t="n">
        <v>23549</v>
      </c>
    </row>
    <row r="4" spans="1:10">
      <c r="A4" s="4" t="s">
        <v>886</v>
      </c>
      <c r="E4" s="6" t="n">
        <v>22640</v>
      </c>
      <c r="G4" s="6" t="n">
        <v>1502</v>
      </c>
      <c r="H4" s="6" t="n">
        <v>3014</v>
      </c>
    </row>
    <row r="5" spans="1:10">
      <c r="A5" s="4" t="s">
        <v>887</v>
      </c>
      <c r="I5" s="9" t="n">
        <v>304554000</v>
      </c>
    </row>
    <row r="6" spans="1:10">
      <c r="A6" s="4" t="s">
        <v>888</v>
      </c>
      <c r="F6" s="9" t="n">
        <v>152000000</v>
      </c>
    </row>
    <row r="7" spans="1:10">
      <c r="A7" s="4" t="s">
        <v>889</v>
      </c>
      <c r="F7" s="5" t="n">
        <v>7840000</v>
      </c>
    </row>
    <row r="8" spans="1:10">
      <c r="A8" s="4" t="s">
        <v>890</v>
      </c>
      <c r="F8" s="5" t="n">
        <v>56714000</v>
      </c>
    </row>
    <row r="9" spans="1:10">
      <c r="A9" s="4" t="s">
        <v>891</v>
      </c>
      <c r="E9" s="6" t="n">
        <v>22188</v>
      </c>
      <c r="G9" s="6" t="n">
        <v>0</v>
      </c>
    </row>
    <row r="10" spans="1:10">
      <c r="A10" s="4" t="s">
        <v>595</v>
      </c>
    </row>
    <row r="11" spans="1:10">
      <c r="A11" s="4" t="s">
        <v>892</v>
      </c>
      <c r="D11" s="9" t="n">
        <v>88000</v>
      </c>
      <c r="I11" s="5" t="n">
        <v>88000000</v>
      </c>
    </row>
    <row r="12" spans="1:10">
      <c r="A12" s="4" t="s">
        <v>889</v>
      </c>
      <c r="D12" s="9" t="n">
        <v>7840</v>
      </c>
      <c r="F12" s="5" t="n">
        <v>7840000</v>
      </c>
    </row>
    <row r="13" spans="1:10">
      <c r="A13" s="4" t="s">
        <v>893</v>
      </c>
    </row>
    <row r="14" spans="1:10">
      <c r="A14" s="4" t="s">
        <v>894</v>
      </c>
      <c r="B14" s="9" t="n">
        <v>24351000</v>
      </c>
    </row>
    <row r="15" spans="1:10">
      <c r="A15" s="4" t="s">
        <v>895</v>
      </c>
      <c r="B15" s="5" t="n">
        <v>2947000</v>
      </c>
    </row>
    <row r="16" spans="1:10">
      <c r="A16" s="4" t="s">
        <v>896</v>
      </c>
    </row>
    <row r="17" spans="1:10">
      <c r="A17" s="4" t="s">
        <v>897</v>
      </c>
      <c r="B17" s="9" t="n">
        <v>27298000</v>
      </c>
    </row>
    <row r="18" spans="1:10">
      <c r="A18" s="4" t="s">
        <v>509</v>
      </c>
    </row>
    <row r="19" spans="1:10">
      <c r="A19" s="4" t="s">
        <v>898</v>
      </c>
      <c r="F19" s="9" t="n">
        <v>56714000</v>
      </c>
    </row>
    <row r="20" spans="1:10">
      <c r="A20" s="4" t="s">
        <v>899</v>
      </c>
      <c r="C20" s="4" t="s">
        <v>511</v>
      </c>
      <c r="E20" s="4" t="s">
        <v>511</v>
      </c>
      <c r="F20" s="4" t="s">
        <v>511</v>
      </c>
    </row>
    <row r="21" spans="1:10">
      <c r="A21" s="4" t="s">
        <v>900</v>
      </c>
      <c r="I21" s="9" t="n">
        <v>152554000</v>
      </c>
    </row>
    <row r="22" spans="1:10">
      <c r="A22" s="4" t="s">
        <v>901</v>
      </c>
    </row>
    <row r="23" spans="1:10">
      <c r="A23" s="4" t="s">
        <v>899</v>
      </c>
      <c r="C23" s="4" t="s">
        <v>902</v>
      </c>
    </row>
    <row r="24" spans="1:10">
      <c r="A24" s="4" t="s">
        <v>903</v>
      </c>
    </row>
    <row r="25" spans="1:10">
      <c r="A25" s="4" t="s">
        <v>899</v>
      </c>
      <c r="C25" s="4" t="s">
        <v>904</v>
      </c>
    </row>
    <row r="26" spans="1:10">
      <c r="A26" s="4" t="s">
        <v>905</v>
      </c>
    </row>
    <row r="27" spans="1:10">
      <c r="A27" s="4" t="s">
        <v>906</v>
      </c>
      <c r="J27" s="4" t="s">
        <v>907</v>
      </c>
    </row>
    <row r="28" spans="1:10">
      <c r="A28" s="4" t="s">
        <v>908</v>
      </c>
    </row>
    <row r="29" spans="1:10">
      <c r="A29" s="4" t="s">
        <v>906</v>
      </c>
      <c r="J29" s="4" t="s">
        <v>909</v>
      </c>
    </row>
    <row r="30" spans="1:10">
      <c r="A30" s="4" t="s">
        <v>910</v>
      </c>
    </row>
    <row r="31" spans="1:10">
      <c r="A31" s="4" t="s">
        <v>906</v>
      </c>
      <c r="J31" s="4" t="s">
        <v>911</v>
      </c>
    </row>
    <row r="32" spans="1:10">
      <c r="A32" s="4" t="s">
        <v>512</v>
      </c>
    </row>
    <row r="33" spans="1:10">
      <c r="A33" s="4" t="s">
        <v>906</v>
      </c>
      <c r="E33" s="4" t="s">
        <v>514</v>
      </c>
      <c r="I33" s="4" t="s">
        <v>514</v>
      </c>
      <c r="J33" s="4" t="s">
        <v>514</v>
      </c>
    </row>
  </sheetData>
  <mergeCells count="3">
    <mergeCell ref="A1:A2"/>
    <mergeCell ref="C1:D1"/>
    <mergeCell ref="E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2</v>
      </c>
      <c r="C1" s="2" t="s">
        <v>31</v>
      </c>
      <c r="D1" s="2" t="s">
        <v>32</v>
      </c>
    </row>
    <row r="2" spans="1:4">
      <c r="A2" s="3" t="s">
        <v>913</v>
      </c>
    </row>
    <row r="3" spans="1:4">
      <c r="A3" s="4" t="s">
        <v>914</v>
      </c>
      <c r="C3" s="6" t="n">
        <v>18</v>
      </c>
      <c r="D3" s="6" t="n">
        <v>2251</v>
      </c>
    </row>
    <row r="4" spans="1:4">
      <c r="A4" s="4" t="s">
        <v>915</v>
      </c>
    </row>
    <row r="5" spans="1:4">
      <c r="A5" s="3" t="s">
        <v>913</v>
      </c>
    </row>
    <row r="6" spans="1:4">
      <c r="A6" s="4" t="s">
        <v>914</v>
      </c>
      <c r="B6" s="4" t="s">
        <v>633</v>
      </c>
      <c r="C6" s="5" t="n">
        <v>0</v>
      </c>
      <c r="D6" s="5" t="n">
        <v>968</v>
      </c>
    </row>
    <row r="7" spans="1:4">
      <c r="A7" s="4" t="s">
        <v>916</v>
      </c>
    </row>
    <row r="8" spans="1:4">
      <c r="A8" s="3" t="s">
        <v>913</v>
      </c>
    </row>
    <row r="9" spans="1:4">
      <c r="A9" s="4" t="s">
        <v>914</v>
      </c>
      <c r="B9" s="4" t="s">
        <v>636</v>
      </c>
      <c r="C9" s="5" t="n">
        <v>0</v>
      </c>
      <c r="D9" s="5" t="n">
        <v>540</v>
      </c>
    </row>
    <row r="10" spans="1:4">
      <c r="A10" s="4" t="s">
        <v>917</v>
      </c>
    </row>
    <row r="11" spans="1:4">
      <c r="A11" s="3" t="s">
        <v>913</v>
      </c>
    </row>
    <row r="12" spans="1:4">
      <c r="A12" s="4" t="s">
        <v>914</v>
      </c>
      <c r="B12" s="4" t="s">
        <v>636</v>
      </c>
      <c r="C12" s="5" t="n">
        <v>0</v>
      </c>
      <c r="D12" s="5" t="n">
        <v>665</v>
      </c>
    </row>
    <row r="13" spans="1:4">
      <c r="A13" s="4" t="s">
        <v>918</v>
      </c>
    </row>
    <row r="14" spans="1:4">
      <c r="A14" s="3" t="s">
        <v>913</v>
      </c>
    </row>
    <row r="15" spans="1:4">
      <c r="A15" s="4" t="s">
        <v>914</v>
      </c>
      <c r="B15" s="4" t="s">
        <v>636</v>
      </c>
      <c r="C15" s="5" t="n">
        <v>0</v>
      </c>
      <c r="D15" s="5" t="n">
        <v>5</v>
      </c>
    </row>
    <row r="16" spans="1:4">
      <c r="A16" s="4" t="s">
        <v>919</v>
      </c>
    </row>
    <row r="17" spans="1:4">
      <c r="A17" s="3" t="s">
        <v>913</v>
      </c>
    </row>
    <row r="18" spans="1:4">
      <c r="A18" s="4" t="s">
        <v>914</v>
      </c>
      <c r="B18" s="4" t="s">
        <v>636</v>
      </c>
      <c r="C18" s="5" t="n">
        <v>0</v>
      </c>
      <c r="D18" s="5" t="n">
        <v>54</v>
      </c>
    </row>
    <row r="19" spans="1:4">
      <c r="A19" s="4" t="s">
        <v>920</v>
      </c>
    </row>
    <row r="20" spans="1:4">
      <c r="A20" s="3" t="s">
        <v>913</v>
      </c>
    </row>
    <row r="21" spans="1:4">
      <c r="A21" s="4" t="s">
        <v>914</v>
      </c>
      <c r="B21" s="4" t="s">
        <v>636</v>
      </c>
      <c r="C21" s="5" t="n">
        <v>1</v>
      </c>
      <c r="D21" s="5" t="n">
        <v>5</v>
      </c>
    </row>
    <row r="22" spans="1:4">
      <c r="A22" s="4" t="s">
        <v>921</v>
      </c>
    </row>
    <row r="23" spans="1:4">
      <c r="A23" s="3" t="s">
        <v>913</v>
      </c>
    </row>
    <row r="24" spans="1:4">
      <c r="A24" s="4" t="s">
        <v>914</v>
      </c>
      <c r="B24" s="4" t="s">
        <v>636</v>
      </c>
      <c r="C24" s="5" t="n">
        <v>0</v>
      </c>
      <c r="D24" s="5" t="n">
        <v>14</v>
      </c>
    </row>
    <row r="25" spans="1:4">
      <c r="A25" s="4" t="s">
        <v>922</v>
      </c>
    </row>
    <row r="26" spans="1:4">
      <c r="A26" s="3" t="s">
        <v>913</v>
      </c>
    </row>
    <row r="27" spans="1:4">
      <c r="A27" s="4" t="s">
        <v>914</v>
      </c>
      <c r="B27" s="4" t="s">
        <v>636</v>
      </c>
      <c r="C27" s="5" t="n">
        <v>16</v>
      </c>
      <c r="D27" s="5" t="n">
        <v>0</v>
      </c>
    </row>
    <row r="28" spans="1:4">
      <c r="A28" s="4" t="s">
        <v>923</v>
      </c>
    </row>
    <row r="29" spans="1:4">
      <c r="A29" s="3" t="s">
        <v>913</v>
      </c>
    </row>
    <row r="30" spans="1:4">
      <c r="A30" s="4" t="s">
        <v>914</v>
      </c>
      <c r="B30" s="4" t="s">
        <v>636</v>
      </c>
      <c r="C30" s="6" t="n">
        <v>1</v>
      </c>
      <c r="D30" s="6" t="n">
        <v>0</v>
      </c>
    </row>
    <row r="31" spans="1:4"/>
    <row r="32" spans="1:4">
      <c r="A32" s="4" t="s">
        <v>633</v>
      </c>
      <c r="B32" s="4" t="s">
        <v>924</v>
      </c>
    </row>
    <row r="33" spans="1:4">
      <c r="A33" s="4" t="s">
        <v>636</v>
      </c>
      <c r="B33" s="4" t="s">
        <v>925</v>
      </c>
    </row>
  </sheetData>
  <mergeCells count="4">
    <mergeCell ref="A1:B1"/>
    <mergeCell ref="A31:C31"/>
    <mergeCell ref="B32:C32"/>
    <mergeCell ref="B33:C3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31</v>
      </c>
      <c r="C2" s="2" t="s">
        <v>32</v>
      </c>
    </row>
    <row r="3" spans="1:3">
      <c r="A3" s="4" t="s">
        <v>927</v>
      </c>
    </row>
    <row r="4" spans="1:3">
      <c r="A4" s="3" t="s">
        <v>913</v>
      </c>
    </row>
    <row r="5" spans="1:3">
      <c r="A5" s="4" t="s">
        <v>928</v>
      </c>
      <c r="B5" s="6" t="n">
        <v>157</v>
      </c>
      <c r="C5" s="6" t="n">
        <v>0</v>
      </c>
    </row>
    <row r="6" spans="1:3">
      <c r="A6" s="4" t="s">
        <v>644</v>
      </c>
    </row>
    <row r="7" spans="1:3">
      <c r="A7" s="3" t="s">
        <v>913</v>
      </c>
    </row>
    <row r="8" spans="1:3">
      <c r="A8" s="4" t="s">
        <v>929</v>
      </c>
      <c r="B8" s="6" t="n">
        <v>78</v>
      </c>
      <c r="C8"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21"/>
    <col customWidth="1" max="3" min="3" width="27"/>
    <col customWidth="1" max="4" min="4" width="27"/>
    <col customWidth="1" max="5" min="5" width="21"/>
    <col customWidth="1" max="6" min="6" width="21"/>
    <col customWidth="1" max="7" min="7" width="21"/>
  </cols>
  <sheetData>
    <row r="1" spans="1:7">
      <c r="A1" s="1" t="s">
        <v>930</v>
      </c>
      <c r="B1" s="2" t="s">
        <v>680</v>
      </c>
      <c r="D1" s="2" t="s">
        <v>1</v>
      </c>
    </row>
    <row r="2" spans="1:7">
      <c r="B2" s="2" t="s">
        <v>931</v>
      </c>
      <c r="C2" s="2" t="s">
        <v>932</v>
      </c>
      <c r="D2" s="2" t="s">
        <v>933</v>
      </c>
      <c r="E2" s="2" t="s">
        <v>577</v>
      </c>
      <c r="F2" s="2" t="s">
        <v>934</v>
      </c>
      <c r="G2" s="2" t="s">
        <v>935</v>
      </c>
    </row>
    <row r="3" spans="1:7">
      <c r="A3" s="3" t="s">
        <v>936</v>
      </c>
    </row>
    <row r="4" spans="1:7">
      <c r="A4" s="4" t="s">
        <v>937</v>
      </c>
      <c r="D4" s="6" t="n">
        <v>39304</v>
      </c>
      <c r="E4" s="6" t="n">
        <v>48545</v>
      </c>
    </row>
    <row r="5" spans="1:7">
      <c r="A5" s="4" t="s">
        <v>938</v>
      </c>
      <c r="F5" s="6" t="n">
        <v>40000</v>
      </c>
      <c r="G5" s="6" t="n">
        <v>20000</v>
      </c>
    </row>
    <row r="6" spans="1:7">
      <c r="A6" s="4" t="s">
        <v>939</v>
      </c>
      <c r="D6" s="5" t="n">
        <v>1306486</v>
      </c>
    </row>
    <row r="7" spans="1:7">
      <c r="A7" s="4" t="s">
        <v>940</v>
      </c>
    </row>
    <row r="8" spans="1:7">
      <c r="A8" s="3" t="s">
        <v>936</v>
      </c>
    </row>
    <row r="9" spans="1:7">
      <c r="A9" s="4" t="s">
        <v>939</v>
      </c>
      <c r="C9" s="5" t="n">
        <v>3449844</v>
      </c>
    </row>
    <row r="10" spans="1:7">
      <c r="A10" s="4" t="s">
        <v>941</v>
      </c>
    </row>
    <row r="11" spans="1:7">
      <c r="A11" s="3" t="s">
        <v>936</v>
      </c>
    </row>
    <row r="12" spans="1:7">
      <c r="A12" s="4" t="s">
        <v>938</v>
      </c>
      <c r="C12" s="6" t="n">
        <v>5000000</v>
      </c>
    </row>
    <row r="13" spans="1:7">
      <c r="A13" s="4" t="s">
        <v>939</v>
      </c>
      <c r="C13" s="5" t="n">
        <v>344984</v>
      </c>
    </row>
    <row r="14" spans="1:7">
      <c r="A14" s="4" t="s">
        <v>942</v>
      </c>
    </row>
    <row r="15" spans="1:7">
      <c r="A15" s="3" t="s">
        <v>936</v>
      </c>
    </row>
    <row r="16" spans="1:7">
      <c r="A16" s="4" t="s">
        <v>943</v>
      </c>
      <c r="B16" s="9" t="n">
        <v>27606</v>
      </c>
    </row>
    <row r="17" spans="1:7">
      <c r="A17" s="4" t="s">
        <v>944</v>
      </c>
    </row>
    <row r="18" spans="1:7">
      <c r="A18" s="3" t="s">
        <v>936</v>
      </c>
    </row>
    <row r="19" spans="1:7">
      <c r="A19" s="4" t="s">
        <v>945</v>
      </c>
      <c r="B19" s="5" t="n">
        <v>41450</v>
      </c>
    </row>
    <row r="20" spans="1:7">
      <c r="A20" s="4" t="s">
        <v>946</v>
      </c>
      <c r="B20" s="5" t="n">
        <v>35232</v>
      </c>
    </row>
    <row r="21" spans="1:7">
      <c r="A21" s="4" t="s">
        <v>947</v>
      </c>
      <c r="B21" s="5" t="n">
        <v>4435</v>
      </c>
    </row>
    <row r="22" spans="1:7">
      <c r="A22" s="4" t="s">
        <v>948</v>
      </c>
      <c r="B22" s="5" t="n">
        <v>1783</v>
      </c>
    </row>
    <row r="23" spans="1:7">
      <c r="A23" s="4" t="s">
        <v>949</v>
      </c>
      <c r="B23" s="9" t="n">
        <v>1384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0</v>
      </c>
      <c r="B1" s="2" t="s">
        <v>31</v>
      </c>
      <c r="C1" s="2" t="s">
        <v>32</v>
      </c>
      <c r="D1" s="2" t="s">
        <v>78</v>
      </c>
      <c r="E1" s="2" t="s">
        <v>188</v>
      </c>
    </row>
    <row r="2" spans="1:5">
      <c r="A2" s="3" t="s">
        <v>951</v>
      </c>
    </row>
    <row r="3" spans="1:5">
      <c r="A3" s="4" t="s">
        <v>34</v>
      </c>
      <c r="B3" s="6" t="n">
        <v>15536</v>
      </c>
      <c r="C3" s="6" t="n">
        <v>15355</v>
      </c>
      <c r="D3" s="6" t="n">
        <v>117547</v>
      </c>
    </row>
    <row r="4" spans="1:5">
      <c r="A4" s="4" t="s">
        <v>153</v>
      </c>
      <c r="B4" s="5" t="n">
        <v>41057</v>
      </c>
      <c r="C4" s="5" t="n">
        <v>59825</v>
      </c>
    </row>
    <row r="5" spans="1:5">
      <c r="A5" s="4" t="s">
        <v>40</v>
      </c>
      <c r="B5" s="5" t="n">
        <v>66365</v>
      </c>
      <c r="C5" s="5" t="n">
        <v>98592</v>
      </c>
    </row>
    <row r="6" spans="1:5">
      <c r="A6" s="4" t="s">
        <v>46</v>
      </c>
      <c r="B6" s="5" t="n">
        <v>129816</v>
      </c>
      <c r="C6" s="5" t="n">
        <v>225002</v>
      </c>
    </row>
    <row r="7" spans="1:5">
      <c r="A7" s="3" t="s">
        <v>952</v>
      </c>
    </row>
    <row r="8" spans="1:5">
      <c r="A8" s="4" t="s">
        <v>50</v>
      </c>
      <c r="B8" s="5" t="n">
        <v>9758</v>
      </c>
      <c r="C8" s="5" t="n">
        <v>12236</v>
      </c>
    </row>
    <row r="9" spans="1:5">
      <c r="A9" s="4" t="s">
        <v>60</v>
      </c>
      <c r="B9" s="5" t="n">
        <v>115417</v>
      </c>
      <c r="C9" s="5" t="n">
        <v>101323</v>
      </c>
    </row>
    <row r="10" spans="1:5">
      <c r="A10" s="3" t="s">
        <v>61</v>
      </c>
    </row>
    <row r="11" spans="1:5">
      <c r="A11" s="4" t="s">
        <v>953</v>
      </c>
      <c r="B11" s="5" t="n">
        <v>128</v>
      </c>
      <c r="C11" s="5" t="n">
        <v>128</v>
      </c>
    </row>
    <row r="12" spans="1:5">
      <c r="A12" s="4" t="s">
        <v>63</v>
      </c>
      <c r="B12" s="5" t="n">
        <v>284726</v>
      </c>
      <c r="C12" s="5" t="n">
        <v>286739</v>
      </c>
    </row>
    <row r="13" spans="1:5">
      <c r="A13" s="4" t="s">
        <v>64</v>
      </c>
      <c r="B13" s="5" t="n">
        <v>-2351</v>
      </c>
      <c r="C13" s="5" t="n">
        <v>-2351</v>
      </c>
    </row>
    <row r="14" spans="1:5">
      <c r="A14" s="4" t="s">
        <v>65</v>
      </c>
      <c r="B14" s="5" t="n">
        <v>-262415</v>
      </c>
      <c r="C14" s="5" t="n">
        <v>-172318</v>
      </c>
    </row>
    <row r="15" spans="1:5">
      <c r="A15" s="4" t="s">
        <v>954</v>
      </c>
      <c r="B15" s="5" t="n">
        <v>31311</v>
      </c>
      <c r="C15" s="5" t="n">
        <v>35451</v>
      </c>
    </row>
    <row r="16" spans="1:5">
      <c r="A16" s="4" t="s">
        <v>69</v>
      </c>
      <c r="B16" s="5" t="n">
        <v>14399</v>
      </c>
      <c r="C16" s="5" t="n">
        <v>123679</v>
      </c>
      <c r="D16" s="5" t="n">
        <v>266597</v>
      </c>
      <c r="E16" s="6" t="n">
        <v>397633</v>
      </c>
    </row>
    <row r="17" spans="1:5">
      <c r="A17" s="4" t="s">
        <v>70</v>
      </c>
      <c r="B17" s="5" t="n">
        <v>129816</v>
      </c>
      <c r="C17" s="5" t="n">
        <v>225002</v>
      </c>
    </row>
    <row r="18" spans="1:5">
      <c r="A18" s="4" t="s">
        <v>955</v>
      </c>
    </row>
    <row r="19" spans="1:5">
      <c r="A19" s="3" t="s">
        <v>951</v>
      </c>
    </row>
    <row r="20" spans="1:5">
      <c r="A20" s="4" t="s">
        <v>34</v>
      </c>
      <c r="B20" s="5" t="n">
        <v>5</v>
      </c>
      <c r="C20" s="5" t="n">
        <v>89</v>
      </c>
      <c r="D20" s="5" t="n">
        <v>139</v>
      </c>
      <c r="E20" s="5" t="n">
        <v>332</v>
      </c>
    </row>
    <row r="21" spans="1:5">
      <c r="A21" s="4" t="s">
        <v>956</v>
      </c>
      <c r="B21" s="5" t="n">
        <v>51226</v>
      </c>
      <c r="C21" s="5" t="n">
        <v>145850</v>
      </c>
    </row>
    <row r="22" spans="1:5">
      <c r="A22" s="4" t="s">
        <v>153</v>
      </c>
      <c r="B22" s="5" t="n">
        <v>1895</v>
      </c>
      <c r="C22" s="5" t="n">
        <v>1919</v>
      </c>
    </row>
    <row r="23" spans="1:5">
      <c r="A23" s="4" t="s">
        <v>40</v>
      </c>
      <c r="B23" s="5" t="n">
        <v>53126</v>
      </c>
      <c r="C23" s="5" t="n">
        <v>147858</v>
      </c>
    </row>
    <row r="24" spans="1:5">
      <c r="A24" s="4" t="s">
        <v>46</v>
      </c>
      <c r="B24" s="5" t="n">
        <v>53126</v>
      </c>
      <c r="C24" s="5" t="n">
        <v>147858</v>
      </c>
    </row>
    <row r="25" spans="1:5">
      <c r="A25" s="3" t="s">
        <v>952</v>
      </c>
    </row>
    <row r="26" spans="1:5">
      <c r="A26" s="4" t="s">
        <v>50</v>
      </c>
      <c r="B26" s="5" t="n">
        <v>1727</v>
      </c>
      <c r="C26" s="5" t="n">
        <v>209</v>
      </c>
    </row>
    <row r="27" spans="1:5">
      <c r="A27" s="4" t="s">
        <v>60</v>
      </c>
      <c r="B27" s="5" t="n">
        <v>1727</v>
      </c>
      <c r="C27" s="5" t="n">
        <v>209</v>
      </c>
    </row>
    <row r="28" spans="1:5">
      <c r="A28" s="3" t="s">
        <v>61</v>
      </c>
    </row>
    <row r="29" spans="1:5">
      <c r="A29" s="4" t="s">
        <v>953</v>
      </c>
      <c r="B29" s="5" t="n">
        <v>128</v>
      </c>
      <c r="C29" s="5" t="n">
        <v>128</v>
      </c>
    </row>
    <row r="30" spans="1:5">
      <c r="A30" s="4" t="s">
        <v>63</v>
      </c>
      <c r="B30" s="5" t="n">
        <v>284726</v>
      </c>
      <c r="C30" s="5" t="n">
        <v>286739</v>
      </c>
    </row>
    <row r="31" spans="1:5">
      <c r="A31" s="4" t="s">
        <v>64</v>
      </c>
      <c r="B31" s="5" t="n">
        <v>-2351</v>
      </c>
      <c r="C31" s="5" t="n">
        <v>-2351</v>
      </c>
    </row>
    <row r="32" spans="1:5">
      <c r="A32" s="4" t="s">
        <v>65</v>
      </c>
      <c r="B32" s="5" t="n">
        <v>-262415</v>
      </c>
      <c r="C32" s="5" t="n">
        <v>-172318</v>
      </c>
    </row>
    <row r="33" spans="1:5">
      <c r="A33" s="4" t="s">
        <v>954</v>
      </c>
      <c r="B33" s="5" t="n">
        <v>31311</v>
      </c>
      <c r="C33" s="5" t="n">
        <v>35451</v>
      </c>
    </row>
    <row r="34" spans="1:5">
      <c r="A34" s="4" t="s">
        <v>69</v>
      </c>
      <c r="B34" s="5" t="n">
        <v>51399</v>
      </c>
      <c r="C34" s="5" t="n">
        <v>147649</v>
      </c>
      <c r="D34" s="6" t="n">
        <v>268737</v>
      </c>
      <c r="E34" s="6" t="n">
        <v>386568</v>
      </c>
    </row>
    <row r="35" spans="1:5">
      <c r="A35" s="4" t="s">
        <v>70</v>
      </c>
      <c r="B35" s="6" t="n">
        <v>53126</v>
      </c>
      <c r="C35" s="6" t="n">
        <v>14785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31</v>
      </c>
      <c r="C1" s="2" t="s">
        <v>32</v>
      </c>
    </row>
    <row r="2" spans="1:3">
      <c r="A2" s="4" t="s">
        <v>72</v>
      </c>
      <c r="B2" s="7" t="n">
        <v>0.001</v>
      </c>
      <c r="C2" s="7" t="n">
        <v>0.001</v>
      </c>
    </row>
    <row r="3" spans="1:3">
      <c r="A3" s="4" t="s">
        <v>73</v>
      </c>
      <c r="B3" s="5" t="n">
        <v>900000000</v>
      </c>
      <c r="C3" s="5" t="n">
        <v>900000000</v>
      </c>
    </row>
    <row r="4" spans="1:3">
      <c r="A4" s="4" t="s">
        <v>74</v>
      </c>
      <c r="B4" s="5" t="n">
        <v>127697055</v>
      </c>
      <c r="C4" s="5" t="n">
        <v>127662057</v>
      </c>
    </row>
    <row r="5" spans="1:3">
      <c r="A5" s="4" t="s">
        <v>75</v>
      </c>
      <c r="B5" s="5" t="n">
        <v>125664777</v>
      </c>
      <c r="C5" s="5" t="n">
        <v>125629779</v>
      </c>
    </row>
    <row r="6" spans="1:3">
      <c r="A6" s="4" t="s">
        <v>76</v>
      </c>
      <c r="B6" s="5" t="n">
        <v>2032278</v>
      </c>
      <c r="C6" s="5" t="n">
        <v>20322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31</v>
      </c>
      <c r="C2" s="2" t="s">
        <v>32</v>
      </c>
      <c r="D2" s="2" t="s">
        <v>78</v>
      </c>
    </row>
    <row r="3" spans="1:4">
      <c r="A3" s="3" t="s">
        <v>959</v>
      </c>
    </row>
    <row r="4" spans="1:4">
      <c r="A4" s="4" t="s">
        <v>85</v>
      </c>
      <c r="B4" s="6" t="n">
        <v>-7492</v>
      </c>
      <c r="C4" s="6" t="n">
        <v>-12747</v>
      </c>
      <c r="D4" s="6" t="n">
        <v>-12056</v>
      </c>
    </row>
    <row r="5" spans="1:4">
      <c r="A5" s="4" t="s">
        <v>86</v>
      </c>
      <c r="B5" s="5" t="n">
        <v>-32612</v>
      </c>
      <c r="C5" s="5" t="n">
        <v>-63507</v>
      </c>
      <c r="D5" s="5" t="n">
        <v>-44401</v>
      </c>
    </row>
    <row r="6" spans="1:4">
      <c r="A6" s="4" t="s">
        <v>88</v>
      </c>
      <c r="B6" s="5" t="n">
        <v>-40668</v>
      </c>
      <c r="C6" s="5" t="n">
        <v>-143596</v>
      </c>
      <c r="D6" s="5" t="n">
        <v>-57283</v>
      </c>
    </row>
    <row r="7" spans="1:4">
      <c r="A7" s="4" t="s">
        <v>960</v>
      </c>
      <c r="B7" s="5" t="n">
        <v>7926</v>
      </c>
      <c r="C7" s="5" t="n">
        <v>214</v>
      </c>
      <c r="D7" s="5" t="n">
        <v>4243</v>
      </c>
    </row>
    <row r="8" spans="1:4">
      <c r="A8" s="4" t="s">
        <v>955</v>
      </c>
    </row>
    <row r="9" spans="1:4">
      <c r="A9" s="3" t="s">
        <v>959</v>
      </c>
    </row>
    <row r="10" spans="1:4">
      <c r="A10" s="4" t="s">
        <v>85</v>
      </c>
      <c r="B10" s="5" t="n">
        <v>0</v>
      </c>
      <c r="C10" s="5" t="n">
        <v>0</v>
      </c>
      <c r="D10" s="5" t="n">
        <v>-8</v>
      </c>
    </row>
    <row r="11" spans="1:4">
      <c r="A11" s="4" t="s">
        <v>86</v>
      </c>
      <c r="B11" s="5" t="n">
        <v>-1786</v>
      </c>
      <c r="C11" s="5" t="n">
        <v>-468</v>
      </c>
      <c r="D11" s="5" t="n">
        <v>-2356</v>
      </c>
    </row>
    <row r="12" spans="1:4">
      <c r="A12" s="4" t="s">
        <v>88</v>
      </c>
      <c r="B12" s="5" t="n">
        <v>-1786</v>
      </c>
      <c r="C12" s="5" t="n">
        <v>-468</v>
      </c>
      <c r="D12" s="5" t="n">
        <v>-2364</v>
      </c>
    </row>
    <row r="13" spans="1:4">
      <c r="A13" s="4" t="s">
        <v>960</v>
      </c>
      <c r="B13" s="5" t="n">
        <v>468</v>
      </c>
      <c r="C13" s="5" t="n">
        <v>-5</v>
      </c>
      <c r="D13" s="5" t="n">
        <v>548</v>
      </c>
    </row>
    <row r="14" spans="1:4">
      <c r="A14" s="4" t="s">
        <v>961</v>
      </c>
      <c r="B14" s="5" t="n">
        <v>-88779</v>
      </c>
      <c r="C14" s="5" t="n">
        <v>-156003</v>
      </c>
      <c r="D14" s="5" t="n">
        <v>-63809</v>
      </c>
    </row>
    <row r="15" spans="1:4">
      <c r="A15" s="4" t="s">
        <v>962</v>
      </c>
      <c r="B15" s="6" t="n">
        <v>-90097</v>
      </c>
      <c r="C15" s="6" t="n">
        <v>-156476</v>
      </c>
      <c r="D15" s="6" t="n">
        <v>-6562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31</v>
      </c>
      <c r="C2" s="2" t="s">
        <v>32</v>
      </c>
      <c r="D2" s="2" t="s">
        <v>78</v>
      </c>
    </row>
    <row r="3" spans="1:4">
      <c r="A3" s="3" t="s">
        <v>964</v>
      </c>
    </row>
    <row r="4" spans="1:4">
      <c r="A4" s="4" t="s">
        <v>965</v>
      </c>
      <c r="B4" s="6" t="n">
        <v>-2974</v>
      </c>
      <c r="C4" s="6" t="n">
        <v>35716</v>
      </c>
      <c r="D4" s="6" t="n">
        <v>-24140</v>
      </c>
    </row>
    <row r="5" spans="1:4">
      <c r="A5" s="4" t="s">
        <v>966</v>
      </c>
      <c r="B5" s="5" t="n">
        <v>-94237</v>
      </c>
      <c r="C5" s="5" t="n">
        <v>-120733</v>
      </c>
      <c r="D5" s="5" t="n">
        <v>-88845</v>
      </c>
    </row>
    <row r="6" spans="1:4">
      <c r="A6" s="4" t="s">
        <v>955</v>
      </c>
    </row>
    <row r="7" spans="1:4">
      <c r="A7" s="3" t="s">
        <v>967</v>
      </c>
    </row>
    <row r="8" spans="1:4">
      <c r="A8" s="4" t="s">
        <v>97</v>
      </c>
      <c r="B8" s="5" t="n">
        <v>-90097</v>
      </c>
      <c r="C8" s="5" t="n">
        <v>-156476</v>
      </c>
      <c r="D8" s="5" t="n">
        <v>-65625</v>
      </c>
    </row>
    <row r="9" spans="1:4">
      <c r="A9" s="3" t="s">
        <v>964</v>
      </c>
    </row>
    <row r="10" spans="1:4">
      <c r="A10" s="4" t="s">
        <v>965</v>
      </c>
      <c r="B10" s="5" t="n">
        <v>-4140</v>
      </c>
      <c r="C10" s="5" t="n">
        <v>35743</v>
      </c>
      <c r="D10" s="5" t="n">
        <v>-23220</v>
      </c>
    </row>
    <row r="11" spans="1:4">
      <c r="A11" s="4" t="s">
        <v>966</v>
      </c>
      <c r="B11" s="6" t="n">
        <v>-94237</v>
      </c>
      <c r="C11" s="6" t="n">
        <v>-120733</v>
      </c>
      <c r="D11" s="6" t="n">
        <v>-8884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7:16:56Z</dcterms:created>
  <dcterms:modified xmlns:dcterms="http://purl.org/dc/terms/" xmlns:xsi="http://www.w3.org/2001/XMLSchema-instance" xsi:type="dcterms:W3CDTF">2019-04-30T17:16:56Z</dcterms:modified>
</cp:coreProperties>
</file>